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AQUISITIONS AND DISCONTINUED OP" sheetId="10" state="visible" r:id="rId10"/>
    <sheet xmlns:r="http://schemas.openxmlformats.org/officeDocument/2006/relationships" name="REVENUES FROM CONTRACTS" sheetId="11" state="visible" r:id="rId11"/>
    <sheet xmlns:r="http://schemas.openxmlformats.org/officeDocument/2006/relationships" name="LEASES" sheetId="12" state="visible" r:id="rId12"/>
    <sheet xmlns:r="http://schemas.openxmlformats.org/officeDocument/2006/relationships" name="INFORMATION ON REPORTABLE SEGME" sheetId="13" state="visible" r:id="rId13"/>
    <sheet xmlns:r="http://schemas.openxmlformats.org/officeDocument/2006/relationships" name="SPECIAL CHARGES, NET" sheetId="14" state="visible" r:id="rId14"/>
    <sheet xmlns:r="http://schemas.openxmlformats.org/officeDocument/2006/relationships" name="INVENTORIES, NET" sheetId="15" state="visible" r:id="rId15"/>
    <sheet xmlns:r="http://schemas.openxmlformats.org/officeDocument/2006/relationships" name="GOODWILL AND OTHER INTANGIBLE A" sheetId="16" state="visible" r:id="rId16"/>
    <sheet xmlns:r="http://schemas.openxmlformats.org/officeDocument/2006/relationships" name="WARRANTY" sheetId="17" state="visible" r:id="rId17"/>
    <sheet xmlns:r="http://schemas.openxmlformats.org/officeDocument/2006/relationships" name="EMPLOYEE BENEFIT PLANS" sheetId="18" state="visible" r:id="rId18"/>
    <sheet xmlns:r="http://schemas.openxmlformats.org/officeDocument/2006/relationships" name="INDEBTEDNESS" sheetId="19" state="visible" r:id="rId19"/>
    <sheet xmlns:r="http://schemas.openxmlformats.org/officeDocument/2006/relationships" name="DERIVATIVE FINANCIAL INSTRUMENT" sheetId="20" state="visible" r:id="rId20"/>
    <sheet xmlns:r="http://schemas.openxmlformats.org/officeDocument/2006/relationships" name="STOCKHOLDERS' EQUITY AND LONG-T" sheetId="21" state="visible" r:id="rId21"/>
    <sheet xmlns:r="http://schemas.openxmlformats.org/officeDocument/2006/relationships" name="CONTINGENT LIABILITIES AND OTHE" sheetId="22" state="visible" r:id="rId22"/>
    <sheet xmlns:r="http://schemas.openxmlformats.org/officeDocument/2006/relationships" name="INCOME AND OTHER TAXES" sheetId="23" state="visible" r:id="rId23"/>
    <sheet xmlns:r="http://schemas.openxmlformats.org/officeDocument/2006/relationships" name="FAIR VALUE" sheetId="24" state="visible" r:id="rId24"/>
    <sheet xmlns:r="http://schemas.openxmlformats.org/officeDocument/2006/relationships" name="SUBSEQUENT EVENT" sheetId="25" state="visible" r:id="rId25"/>
    <sheet xmlns:r="http://schemas.openxmlformats.org/officeDocument/2006/relationships" name="BASIS OF PRESENTATION (Policies" sheetId="26" state="visible" r:id="rId26"/>
    <sheet xmlns:r="http://schemas.openxmlformats.org/officeDocument/2006/relationships" name="ACQUISITIONS AND DISCONTINUED O" sheetId="27" state="visible" r:id="rId27"/>
    <sheet xmlns:r="http://schemas.openxmlformats.org/officeDocument/2006/relationships" name="REVENUES FROM CONTRACTS (Tables" sheetId="28" state="visible" r:id="rId28"/>
    <sheet xmlns:r="http://schemas.openxmlformats.org/officeDocument/2006/relationships" name="INFORMATION ON REPORTABLE SEG_2" sheetId="29" state="visible" r:id="rId29"/>
    <sheet xmlns:r="http://schemas.openxmlformats.org/officeDocument/2006/relationships" name="SPECIAL CHARGES, NET (Tables)" sheetId="30" state="visible" r:id="rId30"/>
    <sheet xmlns:r="http://schemas.openxmlformats.org/officeDocument/2006/relationships" name="INVENTORIES, NET (Tables)" sheetId="31" state="visible" r:id="rId31"/>
    <sheet xmlns:r="http://schemas.openxmlformats.org/officeDocument/2006/relationships" name="GOODWILL AND OTHER INTANGIBLE_2" sheetId="32" state="visible" r:id="rId32"/>
    <sheet xmlns:r="http://schemas.openxmlformats.org/officeDocument/2006/relationships" name="WARRANTY (Tables)" sheetId="33" state="visible" r:id="rId33"/>
    <sheet xmlns:r="http://schemas.openxmlformats.org/officeDocument/2006/relationships" name="EMPLOYEE BENEFIT PLANS (Tables)" sheetId="34" state="visible" r:id="rId34"/>
    <sheet xmlns:r="http://schemas.openxmlformats.org/officeDocument/2006/relationships" name="INDEBTEDNESS (Tables)" sheetId="35" state="visible" r:id="rId35"/>
    <sheet xmlns:r="http://schemas.openxmlformats.org/officeDocument/2006/relationships" name="STOCKHOLDERS' EQUITY AND LONG_2" sheetId="36" state="visible" r:id="rId36"/>
    <sheet xmlns:r="http://schemas.openxmlformats.org/officeDocument/2006/relationships" name="CONTINGENT LIABILITIES AND OT_2" sheetId="37" state="visible" r:id="rId37"/>
    <sheet xmlns:r="http://schemas.openxmlformats.org/officeDocument/2006/relationships" name="FAIR VALUE (Tables)" sheetId="38" state="visible" r:id="rId38"/>
    <sheet xmlns:r="http://schemas.openxmlformats.org/officeDocument/2006/relationships" name="BASIS OF PRESENTATION (Details)" sheetId="39" state="visible" r:id="rId39"/>
    <sheet xmlns:r="http://schemas.openxmlformats.org/officeDocument/2006/relationships" name="ACQUISITIONS AND DISCONTINUED_2" sheetId="40" state="visible" r:id="rId40"/>
    <sheet xmlns:r="http://schemas.openxmlformats.org/officeDocument/2006/relationships" name="ACQUISITIONS AND DISCONTINUED_3" sheetId="41" state="visible" r:id="rId41"/>
    <sheet xmlns:r="http://schemas.openxmlformats.org/officeDocument/2006/relationships" name="ACQUISITIONS AND DISCONTINUED_4" sheetId="42" state="visible" r:id="rId42"/>
    <sheet xmlns:r="http://schemas.openxmlformats.org/officeDocument/2006/relationships" name="ACQUISITIONS AND DISCONTINUED_5" sheetId="43" state="visible" r:id="rId43"/>
    <sheet xmlns:r="http://schemas.openxmlformats.org/officeDocument/2006/relationships" name="ACQUISITIONS AND DISCONTINUED_6" sheetId="44" state="visible" r:id="rId44"/>
    <sheet xmlns:r="http://schemas.openxmlformats.org/officeDocument/2006/relationships" name="REVENUES FROM CONTRACTS - Disag" sheetId="45" state="visible" r:id="rId45"/>
    <sheet xmlns:r="http://schemas.openxmlformats.org/officeDocument/2006/relationships" name="REVENUES FROM CONTRACTS - Contr" sheetId="46" state="visible" r:id="rId46"/>
    <sheet xmlns:r="http://schemas.openxmlformats.org/officeDocument/2006/relationships" name="REVENUES FROM CONTRACTS - Narra" sheetId="47" state="visible" r:id="rId47"/>
    <sheet xmlns:r="http://schemas.openxmlformats.org/officeDocument/2006/relationships" name="REVENUES FROM CONTRACTS - Perfo" sheetId="48" state="visible" r:id="rId48"/>
    <sheet xmlns:r="http://schemas.openxmlformats.org/officeDocument/2006/relationships" name="INFORMATION ON REPORTABLE SEG_3" sheetId="49" state="visible" r:id="rId49"/>
    <sheet xmlns:r="http://schemas.openxmlformats.org/officeDocument/2006/relationships" name="INFORMATION ON REPORTABLE SEG_4" sheetId="50" state="visible" r:id="rId50"/>
    <sheet xmlns:r="http://schemas.openxmlformats.org/officeDocument/2006/relationships" name="SPECIAL CHARGES, NET - Special " sheetId="51" state="visible" r:id="rId51"/>
    <sheet xmlns:r="http://schemas.openxmlformats.org/officeDocument/2006/relationships" name="SPECIAL CHARGES, NET - Analysis" sheetId="52" state="visible" r:id="rId52"/>
    <sheet xmlns:r="http://schemas.openxmlformats.org/officeDocument/2006/relationships" name="INVENTORIES, NET - Inventories " sheetId="53" state="visible" r:id="rId53"/>
    <sheet xmlns:r="http://schemas.openxmlformats.org/officeDocument/2006/relationships" name="INVENTORIES, NET - Reported und"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WARRANTY (Details)" sheetId="58" state="visible" r:id="rId58"/>
    <sheet xmlns:r="http://schemas.openxmlformats.org/officeDocument/2006/relationships" name="EMPLOYEE BENEFIT PLANS - Narrat" sheetId="59" state="visible" r:id="rId59"/>
    <sheet xmlns:r="http://schemas.openxmlformats.org/officeDocument/2006/relationships" name="EMPLOYEE BENEFIT PLANS - Net Pe" sheetId="60" state="visible" r:id="rId60"/>
    <sheet xmlns:r="http://schemas.openxmlformats.org/officeDocument/2006/relationships" name="INDEBTEDNESS - Summary of Debt " sheetId="61" state="visible" r:id="rId61"/>
    <sheet xmlns:r="http://schemas.openxmlformats.org/officeDocument/2006/relationships" name="INDEBTEDNESS - Senior Credit Fa" sheetId="62" state="visible" r:id="rId62"/>
    <sheet xmlns:r="http://schemas.openxmlformats.org/officeDocument/2006/relationships" name="DERIVATIVE FINANCIAL INSTRUME_2" sheetId="63" state="visible" r:id="rId63"/>
    <sheet xmlns:r="http://schemas.openxmlformats.org/officeDocument/2006/relationships" name="STOCKHOLDERS' EQUITY AND LONG_3" sheetId="64" state="visible" r:id="rId64"/>
    <sheet xmlns:r="http://schemas.openxmlformats.org/officeDocument/2006/relationships" name="STOCKHOLDERS' EQUITY AND LONG_4" sheetId="65" state="visible" r:id="rId65"/>
    <sheet xmlns:r="http://schemas.openxmlformats.org/officeDocument/2006/relationships" name="STOCKHOLDERS' EQUITY AND LONG_5" sheetId="66" state="visible" r:id="rId66"/>
    <sheet xmlns:r="http://schemas.openxmlformats.org/officeDocument/2006/relationships" name="STOCKHOLDERS' EQUITY AND LONG_6" sheetId="67" state="visible" r:id="rId67"/>
    <sheet xmlns:r="http://schemas.openxmlformats.org/officeDocument/2006/relationships" name="STOCKHOLDERS' EQUITY AND LONG_7" sheetId="68" state="visible" r:id="rId68"/>
    <sheet xmlns:r="http://schemas.openxmlformats.org/officeDocument/2006/relationships" name="CONTINGENT LIABILITIES AND OT_3" sheetId="69" state="visible" r:id="rId69"/>
    <sheet xmlns:r="http://schemas.openxmlformats.org/officeDocument/2006/relationships" name="CONTINGENT LIABILITIES AND OT_4" sheetId="70" state="visible" r:id="rId70"/>
    <sheet xmlns:r="http://schemas.openxmlformats.org/officeDocument/2006/relationships" name="CONTINGENT LIABILITIES AND OT_5" sheetId="71" state="visible" r:id="rId71"/>
    <sheet xmlns:r="http://schemas.openxmlformats.org/officeDocument/2006/relationships" name="CONTINGENT LIABILITIES AND OT_6" sheetId="72" state="visible" r:id="rId72"/>
    <sheet xmlns:r="http://schemas.openxmlformats.org/officeDocument/2006/relationships" name="CONTINGENT LIABILITIES AND OT_7" sheetId="73" state="visible" r:id="rId73"/>
    <sheet xmlns:r="http://schemas.openxmlformats.org/officeDocument/2006/relationships" name="INCOME AND OTHER TAXES (Details" sheetId="74" state="visible" r:id="rId74"/>
    <sheet xmlns:r="http://schemas.openxmlformats.org/officeDocument/2006/relationships" name="FAIR VALUE - Narrative (Details" sheetId="75" state="visible" r:id="rId75"/>
    <sheet xmlns:r="http://schemas.openxmlformats.org/officeDocument/2006/relationships" name="FAIR VALUE - Changes in Liabili"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_(&quot;R &quot;#,##0_);_(&quot;R &quot;(#,##0)"/>
    <numFmt numFmtId="172" formatCode="_(&quot;R &quot;#,##0.0_);_(&quot;R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l. 02,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948</t>
        </is>
      </c>
      <c r="C8" s="4" t="inlineStr">
        <is>
          <t xml:space="preserve"> </t>
        </is>
      </c>
    </row>
    <row r="9">
      <c r="A9" s="4" t="inlineStr">
        <is>
          <t>Entity Registrant Name</t>
        </is>
      </c>
      <c r="B9" s="4" t="inlineStr">
        <is>
          <t>SPX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1016240</t>
        </is>
      </c>
      <c r="C11" s="4" t="inlineStr">
        <is>
          <t xml:space="preserve"> </t>
        </is>
      </c>
    </row>
    <row r="12">
      <c r="A12" s="4" t="inlineStr">
        <is>
          <t>Entity Address, Address Line One</t>
        </is>
      </c>
      <c r="B12" s="4" t="inlineStr">
        <is>
          <t>6325 Ardrey Kell Roa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77</t>
        </is>
      </c>
      <c r="C16" s="4" t="inlineStr">
        <is>
          <t xml:space="preserve"> </t>
        </is>
      </c>
    </row>
    <row r="17">
      <c r="A17" s="4" t="inlineStr">
        <is>
          <t>City Area Code</t>
        </is>
      </c>
      <c r="B17" s="4" t="inlineStr">
        <is>
          <t>980</t>
        </is>
      </c>
      <c r="C17" s="4" t="inlineStr">
        <is>
          <t xml:space="preserve"> </t>
        </is>
      </c>
    </row>
    <row r="18">
      <c r="A18" s="4" t="inlineStr">
        <is>
          <t>Local Phone Number</t>
        </is>
      </c>
      <c r="B18" s="4" t="inlineStr">
        <is>
          <t>474-3700</t>
        </is>
      </c>
      <c r="C18" s="4" t="inlineStr">
        <is>
          <t xml:space="preserve"> </t>
        </is>
      </c>
    </row>
    <row r="19">
      <c r="A19" s="4" t="inlineStr">
        <is>
          <t>Title of 12(b) Security</t>
        </is>
      </c>
      <c r="B19" s="4" t="inlineStr">
        <is>
          <t>Common Stock, par value $0.01</t>
        </is>
      </c>
      <c r="C19" s="4" t="inlineStr">
        <is>
          <t xml:space="preserve"> </t>
        </is>
      </c>
    </row>
    <row r="20">
      <c r="A20" s="4" t="inlineStr">
        <is>
          <t>Trading Symbol</t>
        </is>
      </c>
      <c r="B20" s="4" t="inlineStr">
        <is>
          <t>SPX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5212562</v>
      </c>
    </row>
    <row r="29">
      <c r="A29" s="4" t="inlineStr">
        <is>
          <t>Entity Central Index Key</t>
        </is>
      </c>
      <c r="B29" s="4" t="inlineStr">
        <is>
          <t>000008820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QUISITIONS AND DISCONTINUED OPERATIONS</t>
        </is>
      </c>
      <c r="B1" s="2" t="inlineStr">
        <is>
          <t>6 Months Ended</t>
        </is>
      </c>
    </row>
    <row r="2">
      <c r="B2" s="2" t="inlineStr">
        <is>
          <t>Jul. 02, 2022</t>
        </is>
      </c>
    </row>
    <row r="3">
      <c r="A3" s="3" t="inlineStr">
        <is>
          <t>Acquisitions and Discontinued Operations [Abstract]</t>
        </is>
      </c>
      <c r="B3" s="4" t="inlineStr">
        <is>
          <t xml:space="preserve"> </t>
        </is>
      </c>
    </row>
    <row r="4">
      <c r="A4" s="4" t="inlineStr">
        <is>
          <t>AQUISITIONS AND DISCONTINUED OPERATIONS</t>
        </is>
      </c>
      <c r="B4" s="4" t="inlineStr">
        <is>
          <t>ACQUISITIONS AND DISCONTINUED OPERATIONSAs indicated in Note 1, on April 19, 2021, August 2, 2021, December 15, 2021, and March 31, 2022, we completed the acquisitions of Sealite, ECS, Cincinnati Fan, and ITL, respectively. The pro forma effects of these acquisitions are not material to our condensed consolidated results of operations. Sale of Transformer Solutions Business As discussed in Note 1, on October 1, 2021, we completed the sale of Transformer Solutions. The results of Transformer Solutions are presented as a discontinued operation for all periods presented. Major line items constituting pre-tax income and after-tax income of Transformer Solutions for the three and six months ended July 3, 2021 are shown below: Three months ended Six months ended July 3, 2021 July 3, 2021 Revenues $ 108.5 $ 219.1 Costs and expenses: Cost of product sold 87.3 176.7 Selling, general and administrative 8.6 18.1 Other income, net 0.2 — Income before income tax 12.8 24.3 Income tax benefit (1) 29.9 27.0 Income from discontinued operations, net of tax $ 42.7 $ 51.3 ___________________________ (1) During the three and six months ended July 3, 2021, we recorded tax benefits of $33.0 in “Income from discontinued operations, net of tax” including (i) $28.6 for the excess tax basis in the stock of Transformer Solutions and (ii) $4.4 for previously unrecognized state net operating losses, each as a result of the definitive agreement to sell the business. Wind-Down of DBT Business As discussed in Note 1, we completed the wind-down of our DBT business in the fourth quarter of 2021. As a result of completing the wind-down plan, we are reporting DBT as a discontinued operation for all periods presented. Major line items constituting pre-tax loss and after-tax loss of DBT for the three and six months ended July 3, 2021 are shown below: Three months ended Six months ended July 3, 2021 July 3, 2021 Revenues $ 0.1 $ 0.8 Costs and expenses: Cost of product sold (0.1) 0.9 Selling, general and administrative 3.8 8.0 Special charges 0.1 0.6 Other income, net 0.7 0.5 Interest income 0.1 0.1 Loss before income tax (2.9) (8.1) Income tax benefit 0.3 1.5 Loss from discontinued operations, net of tax $ (2.6) $ (6.6) The assets and liabilities of DBT have been included within “ Assets of DBT and Heat Transfer ” and “ Liabilities of DBT and Heat Transfer, ” respectively, on the condensed consolidated balance sheets as of July 2, 2022 and December 31, 2021. The major line items constituting DBT's assets and liabilities as of July 2, 2022 and December 31, 2021 are shown below: July 2, 2022 December 31, 2021 ASSETS Cash and equivalents $ 5.4 $ 7.8 Accounts receivable, net 8.0 9.1 Other current assets 6.9 7.0 Property, plant and equipment: Buildings and leasehold improvements 0.2 0.2 Machinery and equipment 1.3 1.5 1.5 1.7 Accumulated depreciation (1.4) (1.5) Property, plant and equipment, net 0.1 0.2 Other assets 25.8 27.6 Total assets of DBT $ 46.2 $ 51.7 LIABILITIES Accounts payable $ 1.8 $ 2.3 Contract liabilities 3.7 5.6 Accrued expenses 23.9 22.4 Other long-term liabilities 4.8 4.9 Total liabilities of DBT $ 34.2 $ 35.2 Wind-Down of the Heat Transfer Business We completed the wind-down of our SPX Heat Transfer (“Heat Transfer”) business in the fourth quarter of 2020. As a result of completing the wind-down plan, we are reporting Heat Transfer as a discontinued operation for all periods presented. The assets and liabilities of Heat Transfer have been included within “Assets of DBT and Heat Transfer” and “Liabilities of DBT and Heat Transfer,” respectively, on the condensed consolidated balance sheets as of July 2, 2022 and December 31, 2021. The major line items constituting Heat Transfer's assets and liabilities as of July 2, 2022 and December 31, 2021 are shown below: July 2, 2022 December 31, 2021 ASSETS Accounts receivable, net $ — $ 0.1 Other current assets 0.2 0.2 Other assets 0.1 0.2 Total assets of Heat Transfer $ 0.3 $ 0.5 LIABILITIES Accounts payable $ 0.1 $ 0.3 Accrued expenses 0.1 0.1 Total liabilities of Heat Transfer $ 0.2 $ 0.4 Changes in estimates associated with liabilities retained in connection with a business divestiture (e.g. income taxes) may occur. As a result, it is possible that the resulting gains/losses on these and other previous divestitures may be materially adjusted in subsequent periods. For the three and six months ended July 2, 2022 and July 3, 2021, results of operations from our businesses reported as discontinued operations were as follows: Three months ended Six months ended July 2, 2022 July 3, 2021 July 2, 2022 July 3, 2021 Transformer Solutions (1) Income (loss) from discontinued operations $ 0.1 $ 12.8 $ (0.2) $ 24.3 Income tax benefit — 29.9 0.1 27.0 Income (loss) from discontinued operations, net 0.1 42.7 (0.1) 51.3 DBT (2) Loss from discontinued operations (6.9) (2.9) (8.5) (8.1) Income tax benefit 1.1 0.3 1.5 1.5 Loss from discontinued operations, net (5.8) (2.6) (7.0) (6.6) Heat Transfer Loss from discontinued operations (0.2) (0.1) (0.2) (0.2) Income tax (provision) benefit — — — — Loss from discontinued operations, net (0.2) (0.1) (0.2) (0.2) All other (3) Loss from discontinued operations (0.3) (0.2) (0.5) (1.1) Income tax benefit 0.1 4.4 0.1 4.6 Income (loss) from discontinued operations, net (0.2) 4.2 (0.4) 3.5 Total Income (loss) from discontinued operations (7.3) 9.6 (9.4) 14.9 Income tax benefit 1.2 34.6 1.7 33.1 Income (loss) from discontinued operations, net $ (6.1) $ 44.2 $ (7.7) $ 48.0 ___________________________ (1) Income (loss) for the three and six months ended July 2, 2022 resulted primarily from revisions to liabilities retained in connection with the disposition. During the three and six months ended July 3, 2021, we recorded tax benefits of $33.0 in “Income from discontinued operations, net of tax” including (i) $28.6 for the excess tax basis in the stock of Transformer Solutions and (ii) $4.4 for previously unrecognized state net operating losses, each as a result of the definitive agreement to sell the business. (2) Loss for the three and six months ended July 2, 2022 resulted primarily from legal costs incurred in connection with various dispute resolution matters related to two large power projects. (3) Income (loss) for the three and six months ended July 2, 2022 and July 3, 2021 resulted primarily from revisions to liabilities, including income tax liabilities, retained in connection with prior dispo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t>
        </is>
      </c>
      <c r="B1" s="2" t="inlineStr">
        <is>
          <t>6 Months Ended</t>
        </is>
      </c>
    </row>
    <row r="2">
      <c r="B2" s="2" t="inlineStr">
        <is>
          <t>Jul. 02, 2022</t>
        </is>
      </c>
    </row>
    <row r="3">
      <c r="A3" s="3" t="inlineStr">
        <is>
          <t>Revenue from Contract with Customer [Abstract]</t>
        </is>
      </c>
      <c r="B3" s="4" t="inlineStr">
        <is>
          <t xml:space="preserve"> </t>
        </is>
      </c>
    </row>
    <row r="4">
      <c r="A4" s="4" t="inlineStr">
        <is>
          <t>REVENUES FROM CONTRACTS</t>
        </is>
      </c>
      <c r="B4" s="4" t="inlineStr">
        <is>
          <t>REVENUES FROM CONTRACTS Disaggregated Revenues We disaggregate revenue from contracts with customers by major product line and based on the timing of recognition for each of our reportable segments, as we believe such disaggregation best depicts how the nature, amount, timing, and uncertainty of our revenues and cash flows are affected by economic factors, with such disaggregation presented below for the three and six months ended July 2, 2022 and July 3, 2021: Three months ended July 2, 2022 Reportable Segments HVAC Detection and Measurement Total Major product lines Package and process cooling equipment and services, and engineered air quality solutions $ 130.5 $ — $ 130.5 Boilers, comfort heating, and ventilation 88.2 — 88.2 Underground locators, inspection and rehabilitation — 65.4 65.4 Communication technologies, obstruction lighting, and bus fare collection systems — 69.9 69.9 $ 218.7 $ 135.3 $ 354.0 Timing of Revenue Recognition Revenues recognized at a point in time $ 202.8 $ 110.9 $ 313.7 Revenues recognized over time 15.9 24.4 40.3 $ 218.7 $ 135.3 $ 354.0 Six months ended July 2, 2022 Reportable Segments HVAC Detection and Measurement Total Major product lines Package and process cooling equipment and services, and engineered air quality solutions $ 247.3 $ — $ 247.3 Boilers, comfort heating, and ventilation 164.5 — 164.5 Underground locators, inspection and rehabilitation — 132.6 132.6 Communication technologies, obstruction lighting, and bus fare collection systems — 116.7 116.7 $ 411.8 $ 249.3 $ 661.1 Timing of Revenue Recognition Revenues recognized at a point in time $ 375.9 $ 214.1 $ 590.0 Revenues recognized over time 35.9 35.2 71.1 $ 411.8 $ 249.3 $ 661.1 Three months ended July 3, 2021 Reportable Segments HVAC Detection and Measurement Total Major product lines Package and process cooling equipment and services $ 111.5 $ — $ 111.5 Boilers, comfort heating, and ventilation 73.9 — 73.9 Underground locators, inspection and rehabilitation — 65.9 65.9 Communication technologies, obstruction lighting, and bus fare collection systems — 45.3 45.3 $ 185.4 $ 111.2 $ 296.6 Timing of Revenue Recognition Revenues recognized at a point in time $ 166.3 $ 101.5 $ 267.8 Revenues recognized over time 19.1 9.7 28.8 $ 185.4 $ 111.2 $ 296.6 Six months ended July 3, 2021 Reportable Segments HVAC Detection and Measurement Total Major product lines Package and process cooling equipment and services $ 213.2 $ — $ 213.2 Boilers, comfort heating, and ventilation 147.8 — 147.8 Underground locators, inspection and rehabilitation — 133.3 133.3 Communication technologies, obstruction lighting, and bus fare collection systems — 89.5 89.5 $ 361.0 $ 222.8 $ 583.8 Timing of Revenue Recognition Revenues recognized at a point in time $ 320.7 $ 198.0 $ 518.7 Revenues recognized over time 40.3 24.8 65.1 $ 361.0 $ 222.8 $ 583.8 Contract Balances Our customers are invoiced for products and services at the time of delivery or based on contractual milestones, resulting in outstanding receivables with payment terms from these customers (“Contract Accounts Receivable”). In some cases, the timing of revenue recognition, particularly for revenue recognized over time, differs from when such amounts are invoiced to customers, resulting in a contract asset (revenue recognition precedes the invoicing of the related revenue amount) or a contract liability (payment from the customer precedes recognition of the related revenue amount). Contract assets and liabilities are generally classified as current. On a contract-by-contract basis, the contract assets and contract liabilities are reported net within our condensed consolidated balance sheets. Our contract balances consisted of the following as of July 2, 2022 and December 31, 2021: Contract Balances July 2, 2022 December 31, 2021 Change Contract Accounts Receivable (1) $ 234.1 $ 215.3 $ 18.8 Contract Assets 33.9 28.9 5.0 Contract Liabilities - current (45.4) (44.7) (0.7) Contract Liabilities - non-current (2) (5.9) (5.8) (0.1) Net contract balance $ 216.7 $ 193.7 $ 23.0 ___________________________ (1) Included in “Accounts receivable, net” within the accompanying condensed consolidated balance sheets. (2) Included in “Other long-term liabilities” within the accompanying condensed consolidated balance sheets. T he $23.0 in crease in our net contract asset balance from December 31, 2021 to July 2, 2022 was due primarily to revenue recognized during the period, partially offset by cash payments received from customers during the period. During the three and six months ended July 2, 2022, we recognized revenues of $ 10.1 and $33.7, respectively, related to our contract liabilities at December 31, 2021. Performance Obligations As of July 2, 2022, the aggre gate amount all ocated to remaining performance obligations was $92.4. We expect to recognize revenue on approximately 65% and 87% of rem aining performance obligations over the next 12 and 24 months, respectively, with the remaining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2, 2022</t>
        </is>
      </c>
    </row>
    <row r="3">
      <c r="A3" s="3" t="inlineStr">
        <is>
          <t>Leases [Abstract]</t>
        </is>
      </c>
      <c r="B3" s="4" t="inlineStr">
        <is>
          <t xml:space="preserve"> </t>
        </is>
      </c>
    </row>
    <row r="4">
      <c r="A4" s="4" t="inlineStr">
        <is>
          <t>LEASES</t>
        </is>
      </c>
      <c r="B4" s="4" t="inlineStr">
        <is>
          <t>LEASES There have been no material changes to our operating and finance leases during the three and six months ended July 2, 2022.</t>
        </is>
      </c>
    </row>
    <row r="5">
      <c r="A5" s="4" t="inlineStr">
        <is>
          <t>LEASES</t>
        </is>
      </c>
      <c r="B5" s="4" t="inlineStr">
        <is>
          <t>LEASES There have been no material changes to our operating and finance leases during the three and six months ended July 2,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ON REPORTABLE SEGMENTS</t>
        </is>
      </c>
      <c r="B1" s="2" t="inlineStr">
        <is>
          <t>6 Months Ended</t>
        </is>
      </c>
    </row>
    <row r="2">
      <c r="B2" s="2" t="inlineStr">
        <is>
          <t>Jul. 02, 2022</t>
        </is>
      </c>
    </row>
    <row r="3">
      <c r="A3" s="3" t="inlineStr">
        <is>
          <t>Segment Reporting [Abstract]</t>
        </is>
      </c>
      <c r="B3" s="4" t="inlineStr">
        <is>
          <t xml:space="preserve"> </t>
        </is>
      </c>
    </row>
    <row r="4">
      <c r="A4" s="4" t="inlineStr">
        <is>
          <t>INFORMATION ON REPORTABLE SEGMENTS</t>
        </is>
      </c>
      <c r="B4" s="4" t="inlineStr">
        <is>
          <t xml:space="preserve">INFORMATION ON REPORTABLE SEGMENTS We are a global supplier of highly specializ ed, engineered solutions with operations in 15 countries and sales in over 100 countries around the world. We have aggregated our operating segments into the following two reportable segments: HVAC and Detection and Measurement. The factors considered in determining our aggregated segments are the economic similarity of the businesses, the nature of products sold or services provided, production processes, types of customers, distribution methods, and regulatory environment. In determining our reportable segments, we apply the threshold criteria of the Segment Reporting Topic of the Accounting Standards Codification ( “ Codification ” ). Operating income or loss for each of our reportable segments is determined before considering, if applicable, impairment and special charges, long-term incentive compensation, certain other operating income/expense, and other indirect corporate expenses. This is consistent with the way our Chief Operating Decision Maker evaluates the results of each segment. HVAC Reportable Segment Our HVAC reportable segment engineers, designs, manufactures, installs and services package and process cooling products and engineered air movement solutions for the HVAC industrial and power generation markets, as well as boilers and comfort heating and ventilation products for the residential and commercial markets. The primary distribution channels for the segment’s products are direct to customers, independent manufacturing representatives, third-party distributors, and retailers. The segment serves a customer base in North America, Europe, and Asia. Detection and Measurement Reportable Segment Our Detection and Measurement reportable segment engineers, designs, manufactures, services, and installs underground pipe and cable locators, inspection and rehabilitation equipment, robotic systems, bus fare collection systems, communication technologies, and obstruction lighting. The primary distribution channels for the segment’s products are direct to customers and third-party distributors. The segment serves a global customer base, with a strong presence in North America, Europe, Africa and Asia. Corporate Expense Corporate expense generally relates to the cost of our Charlotte, North Carolina corporate headquarters. Financial data for our reportable segments for the three and six months ended July 2, 2022 and July 3, 2021 are presented below: Three months ended Six months ended July 2, July 3, July 2, July 3, Revenues: HVAC reportable segment $ 218.7 $ 185.4 $ 411.8 $ 361.0 Detection and Measurement reportable segment 135.3 111.2 249.3 222.8 Consolidated revenues $ 354.0 $ 296.6 $ 661.1 $ 583.8 Income: HVAC reportable segment $ 25.6 $ 25.9 $ 40.8 $ 48.2 Detection and Measurement reportable segment 22.5 11.4 37.5 31.4 Total income for reportable segments 48.1 37.3 78.3 79.6 Corporate expense 16.4 13.6 33.0 28.0 Long-term incentive compensation expense 2.5 3.3 5.6 6.0 Special charges, net 0.1 0.6 0.1 0.8 Other operating expense 1.9 2.7 1.0 2.7 Consolidated operating income $ 27.2 $ 17.1 $ 38.6 $ 4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NET</t>
        </is>
      </c>
      <c r="B1" s="2" t="inlineStr">
        <is>
          <t>6 Months Ended</t>
        </is>
      </c>
    </row>
    <row r="2">
      <c r="B2" s="2" t="inlineStr">
        <is>
          <t>Jul. 02, 2022</t>
        </is>
      </c>
    </row>
    <row r="3">
      <c r="A3" s="3" t="inlineStr">
        <is>
          <t>Restructuring and Related Activities [Abstract]</t>
        </is>
      </c>
      <c r="B3" s="4" t="inlineStr">
        <is>
          <t xml:space="preserve"> </t>
        </is>
      </c>
    </row>
    <row r="4">
      <c r="A4" s="4" t="inlineStr">
        <is>
          <t>SPECIAL CHARGES, NET</t>
        </is>
      </c>
      <c r="B4" s="4" t="inlineStr">
        <is>
          <t xml:space="preserve">SPECIAL CHARGES, NET Special charges, net, for the three and six months ended July 2, 2022 and July 3, 2021 are described in more detail below: Three months ended Six months ended July 2, July 3, July 2, July 3, HVAC reportable segment $ 0.1 $ 0.2 $ 0.1 $ 0.2 Detection and Measurement reportable segment — 0.4 — 0.6 Total $ 0.1 $ 0.6 $ 0.1 $ 0.8 HVAC — Charges for the three and six months ended July 2, 2022 related to severance costs associated with a restructuring action at one of the segment's cooling businesses. Charges for the three and six months ended July 3, 2021 related to severance costs associated with a restructuring action at one of the segment's heating businesses. Detection and Measurement — Charges for the three and six months ended July 3, 2021 related to severance costs for restructuring actions at the segment's location and inspection businesses. No significant future charges are expected to be incurred under actions approved as of July 2, 2022. The following is an analysis of our restructuring liabilities for the six months ended July 2, 2022 and July 3, 2021: Six months ended July 2, July 3, Balance at beginning of year $ 0.3 $ 0.8 Special charges 0.1 0.8 Utilization — cash (0.3) (1.2) Currency translation adjustment and other 0.1 — Balance at end of period $ 0.2 $ 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l. 02, 2022</t>
        </is>
      </c>
    </row>
    <row r="3">
      <c r="A3" s="3" t="inlineStr">
        <is>
          <t>Inventory Disclosure [Abstract]</t>
        </is>
      </c>
      <c r="B3" s="4" t="inlineStr">
        <is>
          <t xml:space="preserve"> </t>
        </is>
      </c>
    </row>
    <row r="4">
      <c r="A4" s="4" t="inlineStr">
        <is>
          <t>INVENTORIES, NET</t>
        </is>
      </c>
      <c r="B4" s="4" t="inlineStr">
        <is>
          <t xml:space="preserve">INVENTORIES, NET Inventories at July 2, 2022 and December 31, 2021 comprised the following: July 2, December 31, Finished goods $ 63.6 $ 55.1 Work in process 28.6 21.1 Raw materials and purchased parts 143.6 113.6 Total inventories $ 235.8 $ 189.8 Inventories include material, labor and factory overhead costs and are reduced, when necessary, to estimated net realizable values. As mentioned in Note 1, during the fourth quarter of 2021, we converted the inventory accounting for certain of our domestic businesses within our HVAC reportable segment from the LIFO method to the FIFO method. The effects of this accounting change have been retrospectively applied to all periods presented. The impact of this change on our condensed consolidated statements of operations and condensed consolidated statements of comprehensive income for the three and six months ended July 3, 2021 was as follows: As Computed under LIFO Effect of Change As Adjusted Consolidated Statement of Operations for three months ended July 3, 2021: Income from continuing operations before income taxes $ 19.6 $ 0.5 $ 20.1 Income tax provision (2.3) (0.1) (2.4) Income from continuing operations 17.3 0.4 17.7 Income from discontinued operations, net of tax 44.2 — 44.2 Net income $ 61.5 $ 0.4 $ 61.9 Basic income per share of common stock: Income from continuing operations, net of tax $ 0.38 $ 0.01 $ 0.39 Income from discontinued operations, net of tax 0.98 — 0.98 Net income attributable to SPX common stockholders $ 1.36 $ 0.01 $ 1.37 Diluted income per share of common stock: Income from continuing operations, net of tax $ 0.37 $ 0.01 $ 0.38 Income from discontinued operations, net of tax 0.95 — 0.95 Net income attributable to SPX common stockholders $ 1.32 $ 0.01 $ 1.33 Total comprehensive income $ 60.9 $ 0.4 $ 61.3 As Computed under LIFO Effect of Change As Adjusted Consolidated Statement of Operations for six months ended July 3, 2021: Income from continuing operations before income taxes $ 47.9 $ 0.5 $ 48.4 Income tax provision (7.6) (0.1) (7.7) Income from continuing operations 40.3 0.4 40.7 Income from discontinued operations, net of tax 48.0 — 48.0 Net income $ 88.3 $ 0.4 $ 88.7 Basic income per share of common stock: Income from continuing operations, net of tax $ 0.89 $ 0.01 $ 0.90 Income from discontinued operations, net of tax 1.06 — 1.06 Net income attributable to SPX common stockholders $ 1.95 $ 0.01 $ 1.96 Diluted income per share of common stock: Income from continuing operations, net of tax $ 0.87 $ 0.01 $ 0.88 Income from discontinued operations, net of tax 1.03 — 1.03 Net income attributable to SPX common stockholders $ 1.90 $ 0.01 $ 1.91 Total comprehensive income $ 90.4 $ 0.4 $ 9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carrying amount of goodwill for the six months ended July 2, 2022 were as follows: December 31, Goodwill Resulting from Business Combinations (1) Impairments Foreign July 2, HVAC reportable segment Gross goodwill $ 528.9 $ 0.1 $ — $ (9.7) $ 519.3 Accumulated impairments (334.1) — — 6.8 (327.3) Goodwill 194.8 0.1 — (2.9) 192.0 Detection and Measurement reportable segment Gross goodwill 424.9 12.2 — (9.9) 427.2 Accumulated impairments (162.4) — — 2.9 (159.5) Goodwill 262.5 12.2 — (7.0) 267.7 Total Gross goodwill 953.8 12.3 — (19.6) 946.5 Accumulated impairments (496.5) — — 9.7 (486.8) Goodwill $ 457.3 $ 12.3 $ — $ (9.9) $ 459.7 ___________________________ (1) Reflects (i) goodwill acquired with the ITL acquisition o f $12.0, (i i) an incre ase in Sealite's goodwill of $0.2 resulting from revisions to the valuation of certain assets and liabilities, and (iii) an increase in Cincinnati Fan's goodwill of $0.1 resulting from revisions to the valuation of certain assets and liabilities. As indicated in Note 1, the acquired assets, including goodwill, and liabilities assumed in the Cincinnati Fan, ECS, and ITL acquisitions have been recorded at estimates of fair value and are subject to change upon completion of acquisition accounting. Other Intangibles, Net Identifiable intangible assets at July 2, 2022 and December 31, 2021 comprised the following: July 2, 2022 December 31, 2021 Gross Accumulated Net Gross Accumulated Net Intangible assets with determinable lives: (1) Customer relationships $ 199.2 $ (33.6) $ 165.6 $ 188.2 $ (26.7) $ 161.5 Technology 81.7 (15.4) 66.3 80.1 (11.9) 68.2 Patents 4.5 (4.5) — 4.5 (4.5) — Other 36.9 (22.8) 14.1 31.6 (18.0) 13.6 322.3 (76.3) 246.0 304.4 (61.1) 243.3 Trademarks with indefinite lives 170.1 — 170.1 172.2 — 172.2 Total $ 492.4 $ (76.3) $ 416.1 $ 476.6 $ (61.1) $ 415.5 ___________________________ (1) The identifiable intangible assets associated with the ITL acquisition consist of customer relationships of $14.0, definite-lived trademarks of $3.0, technology of $2.9, and non-compete agreements of $2.6. In connection with the acquisition of ITL, which has definite-lived intangibles as noted above, we updated our estimated annual amortization expense related to intangible assets to approximately $29.0 for the full year 2022 and $25.0 for 2023 and each of the four years thereafter. At July 2, 2022, the net carrying va lue of intangible assets with determinable lives consisted of $98.2 in the HVAC reportable segment and $147.8 in the Detection and Measurement reportable segment. At July 2, 2022, trademarks with indefinite lives consisted of $105.0 in the HVAC reportable segment and $65.1 in the Detection and Measurement reportable segment. We review goodwill and indefinite-lived intangible assets for impairment annually during th 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In reviewing goodwill and indefinite-lived intangible assets for impairment, we initially perform a qualitative analysis. If there is an indication of impairment, we then perform a quantitative analysis.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During the fourth quarter of 2021, based on quantitative analyses of the goodwill and indefinite-lived intangible assets of our ULC reporting unit, we determined that the fair value of the reporting unit approximated the carrying value of its net assets. The total goodwill of ULC wa s $12.0 as of July 2, 2022 . A change in assumptions used in ULC's quantitative analysis (e.g., projected revenues and profit growth rates, discount rates, industry price multiples, etc.) could result in the reporting unit's estimated fair value being less than the carrying value of its net assets. In addition to ULC, the fair value of the Sealite, ECS, Cincinnati Fan and ITL, acquisitions in 2021 and thus far in 2022, approximate their carrying value. If ULC, Sealite, ECS, Cincinnati Fan or ITL are unable to achieve their respective current financial forecast, we may be required to record an impairment charge in a future period related to their respective goodwill. We perform our annual trademarks impairment testing during the fourth quarter, or on a more frequent basis, if there are indications of potential impairment. The fair value of our trademarks is based on applying estimated royalty rates to projected revenues, with resulting cash flows discounted at a rate of return that reflects current market conditions (fair value based on unobservable inputs - Level 3, as defined in Note 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6 Months Ended</t>
        </is>
      </c>
    </row>
    <row r="2">
      <c r="B2" s="2" t="inlineStr">
        <is>
          <t>Jul. 02, 2022</t>
        </is>
      </c>
    </row>
    <row r="3">
      <c r="A3" s="3" t="inlineStr">
        <is>
          <t>Product Warranties Disclosures [Abstract]</t>
        </is>
      </c>
      <c r="B3" s="4" t="inlineStr">
        <is>
          <t xml:space="preserve"> </t>
        </is>
      </c>
    </row>
    <row r="4">
      <c r="A4" s="4" t="inlineStr">
        <is>
          <t>WARRANTY</t>
        </is>
      </c>
      <c r="B4" s="4" t="inlineStr">
        <is>
          <t xml:space="preserve">WARRANTY The following is an analysis of our product warranty accrual for the periods presented: 10 Six months ended July 2, July 3, Balance at beginning of year $ 34.8 $ 35.3 Acquisitions 0.3 — Provisions 5.5 5.5 Usage (5.5) (5.2) Currency translation adjustment (0.2) — Balance at end of period 34.9 35.6 Less: Current portion of warranty 11.9 11.7 Non-current portion of warranty $ 23.0 $ 2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l. 02, 2022</t>
        </is>
      </c>
    </row>
    <row r="3">
      <c r="A3" s="3" t="inlineStr">
        <is>
          <t>Retirement Benefits [Abstract]</t>
        </is>
      </c>
      <c r="B3" s="4" t="inlineStr">
        <is>
          <t xml:space="preserve"> </t>
        </is>
      </c>
    </row>
    <row r="4">
      <c r="A4" s="4" t="inlineStr">
        <is>
          <t>EMPLOYEE BENEFIT PLANS</t>
        </is>
      </c>
      <c r="B4" s="4" t="inlineStr">
        <is>
          <t>EMPLOYEE BENEFIT PLANS On February 17, 2022, we transferred our existing liability under the SPX Postretirement Benefit Plans (the “Plans”) for a group of participants with retiree life insurance benefits to an insurance carrier for consideration payable to the insurance carrier of approximately $10.0. Of this consideration, $9.0 was paid during the quarter ended April 2, 2022, with the remainder paid in the second quarter of 2022. This transaction resulted in a settlement charge of $0.7 recorded to “Other income (expense), net” during the first quarter of 2022. In addition, and in connection with this transfer, we remeasured the assets and liabilities of the Plans as of the transfer date, which resulted in an actuarial gain of $0.4 recorded to “Other income (expense), net” for the three months ended April 2, 2022. Lastly, as a result of the transfer, we have eliminated the third-party cost and internal resource requirements associated with administering these benefits. Participants in the SPX U.S. Pension Plan (the “U.S. Plan”) are eligible to elect a lump-sum payment option in lieu of a future pension benefit. During the first half of 2022, $10.0 was paid to participants who elected lump-sum payments. This triggered a plan settlement which resulted in a charge to "Other income (expense), net" of $2.3 during the quarter ended July 2, 2022. In addition, we remeasured assets and liabilities of the U.S. Plan at July 2, 2022, which resulted in an actuarial loss of $1.5 to "Other income (expense), net" during the quarter. In connection with the remeasurement we updated our actuarial assumptions, the only change of significance being the discount rate, which increased from 2.83% to 4.86%. Net periodic benefit (income) expense for our pension and postretirement plans include the following components: Domestic Pension Plans Three months ended Six months ended July 2, July 3, July 2, July 3, Service cost $ — $ — $ — $ — Interest cost 2.3 2.1 4.6 4.2 Expected return on plan assets (2.1) (2.2) (4.2) (4.4) Settlement and actuarial losses (1) 3.8 — 3.8 — Net periodic pension benefit (income) expense $ 4.0 $ (0.1) $ 4.2 $ (0.2) _________________ (1) C onsists of an actuarial loss of $1.5 and a settlement loss of $2.3 . Foreign Pension Plans Three months ended Six months ended July 2, July 3, July 2, July 3, Service cost $ — $ — $ — $ — Interest cost 1.0 0.8 2.0 1.6 Expected return on plan assets (1.5) (1.4) (3.0) (2.8) Net periodic pension benefit income $ (0.5) $ (0.6) $ (1.0) $ (1.2) Postretirement Plans Three months ended Six months ended July 2, July 3, July 2, July 3, Service cost $ — $ — $ — $ — Interest cost 0.3 0.3 0.6 0.6 Amortization of unrecognized prior service credits (1.1) (1.2) (2.2) (2.4) Settlement loss, net (1) — — 0.3 — Net periodic postretirement benefit income $ (0.8) $ (0.9) $ (1.3) $ (1.8) _________________ (1) The six months ended July 2, 2022 includes the impact of the transfer of the retiree life insurance benefits obl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l. 02, 2022</t>
        </is>
      </c>
    </row>
    <row r="3">
      <c r="A3" s="3" t="inlineStr">
        <is>
          <t>Debt Disclosure [Abstract]</t>
        </is>
      </c>
      <c r="B3" s="4" t="inlineStr">
        <is>
          <t xml:space="preserve"> </t>
        </is>
      </c>
    </row>
    <row r="4">
      <c r="A4" s="4" t="inlineStr">
        <is>
          <t>INDEBTEDNESS</t>
        </is>
      </c>
      <c r="B4" s="4" t="inlineStr">
        <is>
          <t>INDEBTEDNESS The following summarizes our debt activity (both current and non-current) for the six months ended July 2, 2022: December 31, Borrowings Repayments Other July 2, Revolving loans $ — $ — $ — $ — $ — Term loan (1) 242.7 — (6.3) 0.1 236.5 Trade receivables financing arrangement (2) — — — — — Other indebtedness (3) 3.3 0.1 (0.3) — 3.1 Total debt 246.0 $ 0.1 $ (6.6) $ 0.1 239.6 Less: short-term debt 2.2 2.1 Less: current maturities of long-term debt 13.0 13.0 Total long-term debt $ 230.8 $ 224.5 ___________________________ (1) The term loan is repayable in quarterly installments equal to 1.25% of the initial term loan balance of $250.0, in each of the four quarters of 2022 and 2023, and 1.25% during the first three quarters of 2024. The remaining balance is payable in full on December 17, 2024. Balances are net of unamortized debt issuance costs of $0.9 and $1.0 at July 2, 2022 and December 31, 2021, respectively. (2) Under this arrangement, we can borrow, on a continuous basis, up to $50.0, as available. Borrowings under this arrangement are collateralized by eligible trade receivables of certain of our businesses. (3) Primarily includes balances under a purchase card program of $2.1 and $2.2 and finance lease obligations of $1.0 and $1.1 at July 2, 2022 and December 31, 2021,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Senior Credit Facilities A detailed description of our senior credit facilities is included in our 2021 Annual Report on Form 10-K. At July 2, 2022, we had $439.0 of available borrowing capacity under our revolving credit facilities, after giving effect to $11.0 reserved for outstanding letters of credit. In addition, at July 2, 2022, we had $43.3 of available issuance capacity under our foreign credit instrument facilities after giving effect to $11.7 reserved for outstanding letters of credit. The weighted-average interest rate of outstanding borrowings under our senior credit agreement was approximately 3.0% at July 2, 2022. At July 2, 2022, we were in compliance with all covenants of our senior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54</v>
      </c>
      <c r="C4" s="7" t="n">
        <v>296.6</v>
      </c>
      <c r="D4" s="7" t="n">
        <v>661.1</v>
      </c>
      <c r="E4" s="7" t="n">
        <v>583.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products sold</t>
        </is>
      </c>
      <c r="B6" s="8" t="n">
        <v>229.4</v>
      </c>
      <c r="C6" s="8" t="n">
        <v>194.3</v>
      </c>
      <c r="D6" s="8" t="n">
        <v>432.5</v>
      </c>
      <c r="E6" s="8" t="n">
        <v>377.1</v>
      </c>
    </row>
    <row r="7">
      <c r="A7" s="4" t="inlineStr">
        <is>
          <t>Selling, general and administrative</t>
        </is>
      </c>
      <c r="B7" s="8" t="n">
        <v>88.3</v>
      </c>
      <c r="C7" s="8" t="n">
        <v>75.40000000000001</v>
      </c>
      <c r="D7" s="8" t="n">
        <v>172.5</v>
      </c>
      <c r="E7" s="8" t="n">
        <v>150.6</v>
      </c>
    </row>
    <row r="8">
      <c r="A8" s="4" t="inlineStr">
        <is>
          <t>Intangible amortization</t>
        </is>
      </c>
      <c r="B8" s="8" t="n">
        <v>7.1</v>
      </c>
      <c r="C8" s="8" t="n">
        <v>6.5</v>
      </c>
      <c r="D8" s="8" t="n">
        <v>16.4</v>
      </c>
      <c r="E8" s="8" t="n">
        <v>10.5</v>
      </c>
    </row>
    <row r="9">
      <c r="A9" s="4" t="inlineStr">
        <is>
          <t>Special charges, net</t>
        </is>
      </c>
      <c r="B9" s="8" t="n">
        <v>0.1</v>
      </c>
      <c r="C9" s="8" t="n">
        <v>0.6</v>
      </c>
      <c r="D9" s="8" t="n">
        <v>0.1</v>
      </c>
      <c r="E9" s="8" t="n">
        <v>0.8</v>
      </c>
    </row>
    <row r="10">
      <c r="A10" s="4" t="inlineStr">
        <is>
          <t>Other operating expense, net</t>
        </is>
      </c>
      <c r="B10" s="8" t="n">
        <v>1.9</v>
      </c>
      <c r="C10" s="8" t="n">
        <v>2.7</v>
      </c>
      <c r="D10" s="5" t="n">
        <v>1</v>
      </c>
      <c r="E10" s="8" t="n">
        <v>2.7</v>
      </c>
    </row>
    <row r="11">
      <c r="A11" s="4" t="inlineStr">
        <is>
          <t>Operating income</t>
        </is>
      </c>
      <c r="B11" s="8" t="n">
        <v>27.2</v>
      </c>
      <c r="C11" s="8" t="n">
        <v>17.1</v>
      </c>
      <c r="D11" s="8" t="n">
        <v>38.6</v>
      </c>
      <c r="E11" s="8" t="n">
        <v>42.1</v>
      </c>
    </row>
    <row r="12">
      <c r="A12" s="4" t="inlineStr">
        <is>
          <t>Other income (expense), net</t>
        </is>
      </c>
      <c r="B12" s="8" t="n">
        <v>-1.7</v>
      </c>
      <c r="C12" s="8" t="n">
        <v>6.4</v>
      </c>
      <c r="D12" s="8" t="n">
        <v>4.8</v>
      </c>
      <c r="E12" s="8" t="n">
        <v>13.8</v>
      </c>
    </row>
    <row r="13">
      <c r="A13" s="4" t="inlineStr">
        <is>
          <t>Interest expense</t>
        </is>
      </c>
      <c r="B13" s="8" t="n">
        <v>-2.3</v>
      </c>
      <c r="C13" s="8" t="n">
        <v>-3.4</v>
      </c>
      <c r="D13" s="8" t="n">
        <v>-4.7</v>
      </c>
      <c r="E13" s="8" t="n">
        <v>-7.6</v>
      </c>
    </row>
    <row r="14">
      <c r="A14" s="4" t="inlineStr">
        <is>
          <t>Interest income</t>
        </is>
      </c>
      <c r="B14" s="8" t="n">
        <v>0.3</v>
      </c>
      <c r="C14" s="5" t="n">
        <v>0</v>
      </c>
      <c r="D14" s="8" t="n">
        <v>0.4</v>
      </c>
      <c r="E14" s="8" t="n">
        <v>0.1</v>
      </c>
    </row>
    <row r="15">
      <c r="A15" s="4" t="inlineStr">
        <is>
          <t>Income from continuing operations before income taxes</t>
        </is>
      </c>
      <c r="B15" s="8" t="n">
        <v>23.5</v>
      </c>
      <c r="C15" s="8" t="n">
        <v>20.1</v>
      </c>
      <c r="D15" s="8" t="n">
        <v>39.1</v>
      </c>
      <c r="E15" s="8" t="n">
        <v>48.4</v>
      </c>
    </row>
    <row r="16">
      <c r="A16" s="4" t="inlineStr">
        <is>
          <t>Income tax provision</t>
        </is>
      </c>
      <c r="B16" s="8" t="n">
        <v>-4.4</v>
      </c>
      <c r="C16" s="8" t="n">
        <v>-2.4</v>
      </c>
      <c r="D16" s="5" t="n">
        <v>-7</v>
      </c>
      <c r="E16" s="8" t="n">
        <v>-7.7</v>
      </c>
    </row>
    <row r="17">
      <c r="A17" s="4" t="inlineStr">
        <is>
          <t>Income from continuing operations</t>
        </is>
      </c>
      <c r="B17" s="8" t="n">
        <v>19.1</v>
      </c>
      <c r="C17" s="8" t="n">
        <v>17.7</v>
      </c>
      <c r="D17" s="8" t="n">
        <v>32.1</v>
      </c>
      <c r="E17" s="8" t="n">
        <v>40.7</v>
      </c>
    </row>
    <row r="18">
      <c r="A18" s="4" t="inlineStr">
        <is>
          <t>Income from discontinued operations, net of tax</t>
        </is>
      </c>
      <c r="B18" s="5" t="n">
        <v>0</v>
      </c>
      <c r="C18" s="8" t="n">
        <v>40.1</v>
      </c>
      <c r="D18" s="5" t="n">
        <v>0</v>
      </c>
      <c r="E18" s="8" t="n">
        <v>44.7</v>
      </c>
    </row>
    <row r="19">
      <c r="A19" s="4" t="inlineStr">
        <is>
          <t>Income (loss) on disposition of discontinued operations, net of tax</t>
        </is>
      </c>
      <c r="B19" s="8" t="n">
        <v>-6.1</v>
      </c>
      <c r="C19" s="8" t="n">
        <v>4.1</v>
      </c>
      <c r="D19" s="8" t="n">
        <v>-7.7</v>
      </c>
      <c r="E19" s="8" t="n">
        <v>3.3</v>
      </c>
    </row>
    <row r="20">
      <c r="A20" s="4" t="inlineStr">
        <is>
          <t>Income (loss) from discontinued operations, net of tax</t>
        </is>
      </c>
      <c r="B20" s="8" t="n">
        <v>-6.1</v>
      </c>
      <c r="C20" s="8" t="n">
        <v>44.2</v>
      </c>
      <c r="D20" s="8" t="n">
        <v>-7.7</v>
      </c>
      <c r="E20" s="5" t="n">
        <v>48</v>
      </c>
    </row>
    <row r="21">
      <c r="A21" s="4" t="inlineStr">
        <is>
          <t>Net income</t>
        </is>
      </c>
      <c r="B21" s="6" t="n">
        <v>13</v>
      </c>
      <c r="C21" s="7" t="n">
        <v>61.9</v>
      </c>
      <c r="D21" s="7" t="n">
        <v>24.4</v>
      </c>
      <c r="E21" s="7" t="n">
        <v>88.7</v>
      </c>
    </row>
    <row r="22">
      <c r="A22" s="3" t="inlineStr">
        <is>
          <t>Basic income per share of common stock:</t>
        </is>
      </c>
      <c r="B22" s="4" t="inlineStr">
        <is>
          <t xml:space="preserve"> </t>
        </is>
      </c>
      <c r="C22" s="4" t="inlineStr">
        <is>
          <t xml:space="preserve"> </t>
        </is>
      </c>
      <c r="D22" s="4" t="inlineStr">
        <is>
          <t xml:space="preserve"> </t>
        </is>
      </c>
      <c r="E22" s="4" t="inlineStr">
        <is>
          <t xml:space="preserve"> </t>
        </is>
      </c>
    </row>
    <row r="23">
      <c r="A23" s="4" t="inlineStr">
        <is>
          <t>Income from continuing operations (in dollars per share)</t>
        </is>
      </c>
      <c r="B23" s="9" t="n">
        <v>0.42</v>
      </c>
      <c r="C23" s="9" t="n">
        <v>0.39</v>
      </c>
      <c r="D23" s="9" t="n">
        <v>0.71</v>
      </c>
      <c r="E23" s="9" t="n">
        <v>0.9</v>
      </c>
    </row>
    <row r="24">
      <c r="A24" s="4" t="inlineStr">
        <is>
          <t>Income (loss) from discontinued operations (in dollars per share)</t>
        </is>
      </c>
      <c r="B24" s="10" t="n">
        <v>-0.13</v>
      </c>
      <c r="C24" s="10" t="n">
        <v>0.98</v>
      </c>
      <c r="D24" s="10" t="n">
        <v>-0.17</v>
      </c>
      <c r="E24" s="10" t="n">
        <v>1.06</v>
      </c>
    </row>
    <row r="25">
      <c r="A25" s="4" t="inlineStr">
        <is>
          <t>Net income per share (in dollars per share)</t>
        </is>
      </c>
      <c r="B25" s="9" t="n">
        <v>0.29</v>
      </c>
      <c r="C25" s="9" t="n">
        <v>1.37</v>
      </c>
      <c r="D25" s="9" t="n">
        <v>0.54</v>
      </c>
      <c r="E25" s="9" t="n">
        <v>1.96</v>
      </c>
    </row>
    <row r="26">
      <c r="A26" s="4" t="inlineStr">
        <is>
          <t>Weighted-average number of common shares outstanding — basic (in shares)</t>
        </is>
      </c>
      <c r="B26" s="5" t="n">
        <v>45444</v>
      </c>
      <c r="C26" s="5" t="n">
        <v>45271</v>
      </c>
      <c r="D26" s="5" t="n">
        <v>45500</v>
      </c>
      <c r="E26" s="5" t="n">
        <v>45201</v>
      </c>
    </row>
    <row r="27">
      <c r="A27" s="3" t="inlineStr">
        <is>
          <t>Diluted income per share of common stock:</t>
        </is>
      </c>
      <c r="B27" s="4" t="inlineStr">
        <is>
          <t xml:space="preserve"> </t>
        </is>
      </c>
      <c r="C27" s="4" t="inlineStr">
        <is>
          <t xml:space="preserve"> </t>
        </is>
      </c>
      <c r="D27" s="4" t="inlineStr">
        <is>
          <t xml:space="preserve"> </t>
        </is>
      </c>
      <c r="E27" s="4" t="inlineStr">
        <is>
          <t xml:space="preserve"> </t>
        </is>
      </c>
    </row>
    <row r="28">
      <c r="A28" s="4" t="inlineStr">
        <is>
          <t>Income from continuing operations (in dollars per share)</t>
        </is>
      </c>
      <c r="B28" s="9" t="n">
        <v>0.41</v>
      </c>
      <c r="C28" s="9" t="n">
        <v>0.38</v>
      </c>
      <c r="D28" s="9" t="n">
        <v>0.6899999999999999</v>
      </c>
      <c r="E28" s="9" t="n">
        <v>0.88</v>
      </c>
    </row>
    <row r="29">
      <c r="A29" s="4" t="inlineStr">
        <is>
          <t>Income (loss) from discontinued operations (in dollars per share)</t>
        </is>
      </c>
      <c r="B29" s="10" t="n">
        <v>-0.13</v>
      </c>
      <c r="C29" s="10" t="n">
        <v>0.95</v>
      </c>
      <c r="D29" s="10" t="n">
        <v>-0.16</v>
      </c>
      <c r="E29" s="10" t="n">
        <v>1.03</v>
      </c>
    </row>
    <row r="30">
      <c r="A30" s="4" t="inlineStr">
        <is>
          <t>Net income per share (in dollars per share)</t>
        </is>
      </c>
      <c r="B30" s="9" t="n">
        <v>0.28</v>
      </c>
      <c r="C30" s="9" t="n">
        <v>1.33</v>
      </c>
      <c r="D30" s="9" t="n">
        <v>0.53</v>
      </c>
      <c r="E30" s="9" t="n">
        <v>1.91</v>
      </c>
    </row>
    <row r="31">
      <c r="A31" s="4" t="inlineStr">
        <is>
          <t>Weighted-average number of common shares outstanding — diluted (in shares)</t>
        </is>
      </c>
      <c r="B31" s="5" t="n">
        <v>46289</v>
      </c>
      <c r="C31" s="5" t="n">
        <v>46545</v>
      </c>
      <c r="D31" s="5" t="n">
        <v>46370</v>
      </c>
      <c r="E31" s="5" t="n">
        <v>46408</v>
      </c>
    </row>
    <row r="32">
      <c r="A32" s="4" t="inlineStr">
        <is>
          <t>Comprehensive income</t>
        </is>
      </c>
      <c r="B32" s="7" t="n">
        <v>0.1</v>
      </c>
      <c r="C32" s="7" t="n">
        <v>61.3</v>
      </c>
      <c r="D32" s="7" t="n">
        <v>14.5</v>
      </c>
      <c r="E32" s="7" t="n">
        <v>9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l. 02,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terest Rate Swaps We previously maintained interest rate swap agreements that matured in March 2021 and effectively converted borrowings under our senior credit facilities to a fixed rate of 2.535%, plus the applicable margin. In February 2020, and as a result of a December 2019 amendment that extended the maturity date of our senior credit facilities to December 17, 2024, we entered into additional interest swap agreements (“Swaps”). The Swaps have a remaining notional amount of $ 237.5 , cover the period from March 2021 to November 202 4, and effectively convert borrowings under our senior credit facilities to a fixed rate of 1.061%, plus the applicable margin. We have designated and are accounting for our interest rate swap agreements as cash flow hedges. As of July 2, 2022 and December 31, 2021, the unrealized gain, net of tax, recorded in accumulated other comprehensive income ( “ AOCI ”) was $ 8.6 and $0.5, respectively. In addition, as of July 2, 2022, the fair value of our interest rate swap agreements totaled $ 11.5 (with $ 1.5 recorded as a current asset and $ 10.0 as a non-current asset), and $0.6 at December 31, 2021 (with $2.5 recorded as a non-current asset and $1.9 as a current liability). Changes in fair value of our interest rate swap agree ments are reclassified into earnings, as a component of interest expense, when the forecasted transaction impacts earnings. Currency Forward Contrac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GBP”), and Euro.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We had FX forward contracts with an aggregate notional amount of $27.8 and $8.7 outstanding as of July 2, 2022 and December 31, 2021, respectively, with all of the $27.8 scheduled to mature within one year. The fair value of our FX forward contracts was less than $0.1 at July 2, 2022 and December 31, 2021. Beginning in the second quarter of 2022, we have designated and accounted for certain of our FX forward contracts, with a notional amount of $3.5, as cash flow hedges. As of July 2, 2022, the unrealized gain/loss recorded in AOCI related to these cash flow hedges was less than $0.1. Commodity Contrac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LONG-TERM INCENTIVE COMPENSATION</t>
        </is>
      </c>
      <c r="B1" s="2" t="inlineStr">
        <is>
          <t>6 Months Ended</t>
        </is>
      </c>
    </row>
    <row r="2">
      <c r="B2" s="2" t="inlineStr">
        <is>
          <t>Jul. 02, 2022</t>
        </is>
      </c>
    </row>
    <row r="3">
      <c r="A3" s="3" t="inlineStr">
        <is>
          <t>Equity [Abstract]</t>
        </is>
      </c>
      <c r="B3" s="4" t="inlineStr">
        <is>
          <t xml:space="preserve"> </t>
        </is>
      </c>
    </row>
    <row r="4">
      <c r="A4" s="4" t="inlineStr">
        <is>
          <t>STOCKHOLDERS' EQUITY AND LONG-TERM INCENTIVE COMPENSATION</t>
        </is>
      </c>
      <c r="B4" s="4" t="inlineStr">
        <is>
          <t xml:space="preserve">STOCKHOLDERS' EQUITY AND LONG-TERM INCENTIVE COMPENSATION Income Per Share The following table sets forth the number of weighted-average shares outstanding used in the computation of basic and diluted income per share: Three months ended Six months ended July 2, July 3, July 2, July 3, Weighted-average number of common shares used in basic income per share 45.444 45.271 45.500 45.201 Dilutive securities — Employee stock options and restricted stock units 0.845 1.274 0.870 1.207 Weighted-average number of common shares and dilutive securities used in diluted income per share 46.289 46.545 46.370 46.408 The weighted-average number of restricted stock units and stock options excluded from the computation of diluted income per share because the assumed proceeds for these instruments exceed the average market value of the underlying common stock for the related period were 0.350 and 0.791, r espectively, for the three mon ths ended July 2, 2022, and 0.292 and 0.739, respectively, for the six months ended July 2, 2022. The weighted-average number of restricted stock units and stock options excluded from the computation of diluted income per share because the assumed proceeds for these instruments exceed the average market value of the underlying common stock for the related period were 0.307 and 0.652, respectively, for the three months ended July 3, 2021, and 0.269 and 0.632, respectively, for the six months ende d July 3, 2021. Long-Term Incentive Compensation Long-term incentive compensation awards may be granted to certain eligible employees or non-employee directors. A detailed description of the awards granted prior to 2022 is included in our 2021 Annual Report on Form 10-K. Awards granted on March 1 , 2022 to executive officers and other members of senior management were comprised of performance stock units (“PSU’s”), stock options, and time-based restricted stock units (“RSU’s”), while other eligible employees were granted PSU’s and RSU’s. The PSU’s are eligible to vest at the end of a three-year performance period, with performance based on the total return of our stock over the three-year performance period against a peer group within the S&amp;P 600 Capital Goods Index. Stock options and RSU’s vest ratably over the three-year period subsequent to the date of grant. Effective May 10, 2022, we granted 0.023 RSU's to our non-employee directors, which vest in their entirety immediately prior to the annual meeting of stockholders in May 2023. A detailed description of the awards granted prior to 2022 is included in our 2021 Annual Report on Form 10-K. C ompensation expense within income from continuing operations related to long-term incentive awards totaled $2.5 and $3.3 for the three months ended July 2, 2022 and July 3, 2021, respectively, and $5.6 an d $6.0 for the six months ended July 2, 2022 and July 3, 2021, respectively. The related tax benefit was $0.4 and $0.5 for the three months ended July 2, 2022 and July 3, 2021, respectively, and $0.9 and $1.0 for the six months ended July 2, 2022 and July 3, 2021, respectively. Repurchases of Common Stock On May 10, 2022, our Board of Directors re-authorized management, in its sole discretion, to repurchase, in any fiscal year, up to $100.0 of our common stock, subject to maintaining compliance with all covenants of our Senior Credit Facilities. Pursuant to this re-authorization, during the three months ended July 2, 2022, we repurchased approximately 0.7 shares of our common stock for aggregate cash payments of $33.7. As of July 2, 2022, the remaining maximum approximate amount of our common stock that may be purchased under this authorization is $66.3. Accumulated Other Comprehensive Income The changes in the components of accumulated other comprehensive income, net of tax, for the three months ended July 2, 2022 were as follows: Foreign Net Unrealized Gains on Qualifying Cash Flow Hedges (1) Pension and Postretirement Liability Adjustment (2) Total Balance at beginning of period $ 250.1 $ 7.0 $ 9.8 $ 266.9 Other comprehensive income (loss) before reclassifications (13.8) 1.5 0.1 (12.2) Amounts reclassified from accumulated other comprehensive income — 0.1 (0.8) (0.7) Current-period other comprehensive income (loss) (13.8) 1.6 (0.7) (12.9) Balance at end of period $ 236.3 $ 8.6 $ 9.1 $ 254.0 __________________________ (1) Net of tax provision o f $2.9 and $2.3 as of July 2, 2022 and April 2, 2022, respectively. (2) Net of tax provision of $3.2 and $3.5 as of July 2, 2022 and April 2, 2022, respectively. The balances as of July 2, 2022 and April 2, 2022 include unamortized prior service credits. The changes in the components of accumulated other comprehensive income, net of tax, for the six months ended July 2, 2022 were as follows: Foreign Net Unrealized Gains on Qualifying Cash Flow Hedges (1) Pension and Postretirement Liability Adjustment (2) Total Balance at beginning of period $ 252.7 $ 0.5 $ 10.7 $ 263.9 Other comprehensive income (loss) before reclassifications (16.4) 7.6 0.1 (8.7) Amounts reclassified from accumulated other comprehensive income — 0.5 (1.7) (1.2) Current-period other comprehensive income (loss) (16.4) 8.1 (1.6) (9.9) Balance at end of period $ 236.3 $ 8.6 $ 9.1 $ 254.0 __________________________ (1) Net of tax provision of $2.9 a nd $0.1 as of July 2, 2022 and December 31, 2021, respectively. (2) Net of tax provision of $3.2 and $3.7 as of July 2, 2022 and December 31, 2021, respectively. The balances as of July 2, 2022 and December 31, 2021 include unamortized prior service credits. The changes in the components of accumulated other comprehensive income, net of tax, for the three months ended July 3, 2021 were as follows: Foreign Net Unrealized Losses on Qualifying Cash Flow Hedges (1) Pension and Postretirement Liability Adjustment (2) Total Balance at beginning of period $ 239.2 $ (1.4) $ 13.4 $ 251.2 Other comprehensive income before reclassifications 0.9 0.2 — 1.1 Amounts reclassified from accumulated other comprehensive income (loss) — (0.8) (0.9) (1.7) Current-period other comprehensive income (loss) 0.9 (0.6) (0.9) (0.6) Balance at end of period $ 240.1 $ (2.0) $ 12.5 $ 250.6 __________________________ (1) Net of tax benefit of $0.7 and $0.4 as of July 3, 2021 and April 3, 2021, respectively. (2) Net of tax provision of $4.3 and $4.6 as of July 3, 2021 and April 3, 2021, respectively. The balances as of July 3, 2021 and April 3, 2021 include unamortized prior service credits. The changes in the components of accumulated other comprehensive income, net of tax, for the six months ended July 3, 2021 were as follows: Foreign Net Unrealized Losses on Qualifying Cash Flow Hedges (1) Pension and Postretirement Liability Adjustment (2) Total Balance at beginning of period $ 238.6 $ (4.4) $ 14.3 $ 248.5 Other comprehensive income before reclassifications 1.5 3.5 — 5.0 Amounts reclassified from accumulated other comprehensive income (loss) — (1.1) (1.8) (2.9) Current-period other comprehensive income (loss) 1.5 2.4 (1.8) 2.1 Balance at end of period $ 240.1 $ (2.0) $ 12.5 $ 250.6 __________________________ (1) Net of tax benefit of $0.7 and $1.4 as of July 3, 2021 and December 31, 2020, respectively. (2) Net of tax provision of $4.3 and $4.9 as of July 3, 2021 and December 31, 2020, respectively. The balances as of July 3, 2021 and December 31, 2020 include unamortized prior service credits. The following summarizes amounts reclassified from each component of accumulated other comprehensive income for the three months ended July 2, 2022 and July 3, 2021: Amount Reclassified from AOCI Three months ended July 2, 2022 July 3, 2021 Affected Line Item in the Condensed (Gains) losses on qualifying cash flow hedges: Commodity contracts $ — $ (1.7) Income from discontinued operations, net of tax Swaps 0.2 0.6 Interest expense Pre-tax 0.2 (1.1) Income taxes (0.1) 0.3 $ 0.1 $ (0.8) Gains on pension and postretirement items: Amortization of unrecognized prior service credits - Pre-tax $ (1.1) $ (1.2) Other income (expense), net Income taxes 0.3 0.3 $ (0.8) $ (0.9) The following summarizes amounts reclassified from each component of accumulated other comprehensive income for the six months ended July 2, 2022 and July 3, 2021: Amount Reclassified from AOCI Six months ended July 2, 2022 July 3, 2021 Affected Line Item in the Condensed (Gains) losses on qualifying cash flow hedges: Commodity contracts $ — $ (3.5) Income from discontinued operations, net of tax Swaps 0.7 2.0 Interest expense Pre-tax 0.7 (1.5) Income taxes (0.2) 0.4 $ 0.5 $ (1.1) Gains on pension and postretirement items: Amortization of unrecognized prior service credits - Pre-tax $ (2.2) $ (2.4) Other income (expense), net Income taxes 0.5 0.6 $ (1.7) $ (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MATTERS</t>
        </is>
      </c>
      <c r="B1" s="2" t="inlineStr">
        <is>
          <t>6 Months Ended</t>
        </is>
      </c>
    </row>
    <row r="2">
      <c r="B2" s="2" t="inlineStr">
        <is>
          <t>Jul. 02, 2022</t>
        </is>
      </c>
    </row>
    <row r="3">
      <c r="A3" s="3" t="inlineStr">
        <is>
          <t>Commitments and Contingencies Disclosure [Abstract]</t>
        </is>
      </c>
      <c r="B3" s="4" t="inlineStr">
        <is>
          <t xml:space="preserve"> </t>
        </is>
      </c>
    </row>
    <row r="4">
      <c r="A4" s="4" t="inlineStr">
        <is>
          <t>CONTINGENT LIABILITIES AND OTHER MATTERS</t>
        </is>
      </c>
      <c r="B4" s="4" t="inlineStr">
        <is>
          <t>CONTINGENT LIABILITIES AND OTHER MATTERS General Numerous claims, complaints and proceedings arising in the ordinary course of business have been asserted or are pending against us or certain of our subsidiaries (collectively, “claims”). These claims relate to litigation matters (e.g., class actions, derivative lawsuits and contracts, intellectual property and competitive claims), environmental matters, product liability matters (predominately associated with alleged exposure to asbestos-containing materials), and other risk management matters (e.g., general liability, automobile, and workers’ compensation claims). Additionally, we may become subject to other claims of which we are currently unaware, which may be significant, or the claims of which we are aware may result in our incurring significantly greater loss than we anticipate. While we (and our subsidiaries) maintain property, cargo, auto, product, general liability, environmental, and directors’ and officers’ liability insurance and have acquired rights under similar policies in connection with acquisitions that we believe cover a significant portion of these claims, this insurance may be insufficient or unavailable (e.g., in the case of insurer insolvency) to protect us against potential loss exposures. Also, while we believe we are entitled to indemnification from third parties for some of these claims, these rights may be insufficient or unavailable to protect us against potential loss exposures. Our recorded liab ilities related to these matters totaled $632.4 and $658.8 at July 2, 2022 and December 31, 2021, respectively. Of these amounts, $556.7 and $584.3 are included in “Other long-term liabilities” within our condensed consolidated balance sheets at July 2, 2022 and December 31, 2021, respectively, with the remainder included in “Accrued expenses.” The liabilities we record for these matters are based on a number of assumptions, including historical claims and payment experience. While we base our assumptions on facts currently known to us, they entail inherently subjective judgments and uncertainties. As a result, our current assumptions for estimating these liabilities may not prove accurate, and we may be required to adjust these liabilities in the future, which could result in charges to earnings. These variances relative to current expectations could have a material impact on our financial position and results of operations. Our asbestos-related claims are with respect to products that we no longer manufacture or sell and are typical in certain of the industries in which we operate or pertain to legacy businesses we no longer operate. It is not unusual in these cases for fifty or more corporate entities to be named as defendants. We vigorously defend these claims, many of which are dismissed without payment, and the significant majority of costs related to these claims have historically been paid pursuant to our insurance arrangements. Our recorded assets and liabilities related to asbestos-related claims were as follows at July 2, 2022 and December 31, 2021: July 2, 2022 December 31, 2021 Insurance recovery assets (1) $ 510.6 $ 526.2 Liabilities for claims (2) 592.5 616.5 __________________________ (1) Of these amounts, $456.6 and $473.6 are included in “Other assets” at July 2, 2022 and December 31, 2021, respectively, while the remainder is included in “Other current assets.” (2) Of these amounts, $536.9 and $561.4 are included in “Other long-term liabilities” at July 2, 2022 and December 31, 2021, respectively, while the remainder is included in “ Accrued expenses. ” The liabilities we record for asbestos-related claims are based on a number of assumptions. In estimating our liabilities for asbestos-related claims, we consider, among other things, the following: • The number of pending claims by disease type and jurisdiction. • Historical information by disease type and jurisdiction with regard to: ◦ Average number of claims settled with payment (versus dismissed without payment); and ◦ Average claim settlement amounts. • The period over which we can reasonably project asbestos-related claims (currently projecting through 2057). The following table presents information regarding activity for the asbestos-related claims for the six months ended July 2, 2022 and July 3, 2021: Six months ended July 2, 2022 July 3, 2021 Pending claims, beginning of period 10,065 9,782 Claims filed 1,547 1,253 Claims resolved (1,216) (1,104) Pending claims, end of period 10,396 9,931 The assets we record for asbestos-related claims represent amounts that we believe we are or will be entitled to recover under agreements we have with insurance companies. The amount of these assets are based on a number of assumptions, including the continued solvency of the insurers and our legal interpretation of our rights for recovery under the agreements we have with the insurers. Our current assumptions for estimating these assets may not prove accurate, and we may be required to adjust these assets in the future. These variances relative to current expectations could have a material impact on our financial position and results of operations. During the six months ended July 2, 2022 and July 3, 2021, our payments for asbestos-related claims, net of respective insurance recoveri es of $17.0 and $15.3, were $11.2 and $8.1, r espectively. A significant increase in claims, costs and/or issues with existing insurance coverage (e.g., dispute with or insolvency of insurer(s)) could have a material adverse impact on our share of future payments related to these matters, and, as a result, have a material impact on our financial position, results of operations and cash flows. During the three and six months ended July 2, 2022, we recorded charges of $2.3 to continuing operations and $0.2 to discontinued operations related to revisions of recorded liabilities for asbestos-related claims. During the three and six months ended July 3, 2021, we recorded a charge of $2.7 to continuing operations related to revisions of recorded assets for asbestos-related claims. There w ere no other changes in estimates associated with the assets and liabilities related to our asbestos product liability matters during the three and six months ended July 2, 2022 and July 3, 2021. Large Power Projects in South Africa Overview - Since 2008, DBT had been executing on two large power projects in South Africa (Kusile and Medupi), on which it has now substantially completed its scope of work. Over such time, the business environment surrounding these projects was difficult, as DBT, along with many other contractors on the projects, experienced delays, cost over-runs, and various other challenges associated with a complex set of contractual relationships among the end customer, prime contractors, various subcontractors (including DBT and its subcontractors), and various suppliers. DBT's remaining responsibilities relate largely to resolution of various claims, primarily between itself and one of its prime contractors, Mitsubishi Heavy Industries Power—ZAF (f.k.a. Mitsubishi-Hitachi Power Systems Africa (PTY) LTD), or “MHI.” The challenges related to the projects have resulted in (i) significant adjustments to our revenue and cost estimates for the projects, (ii) DBT’s submission of numerous change orders to the prime contractors, (iii) various claims and disputes between DBT and other parties involved with the projects (e.g., prime contractors, subcontractors, suppliers, etc.), and (iv) the possibility that DBT may become subject to additional claims, which could be significant. It is possible that some outstanding claims may not be resolved until after the prime contractors complete their scopes of work. Our future financial position, operating results, and cash flows could be materially impacted by the resolution of current and any future claims. Claims by DBT - DBT has asserted claims against MHI of approximately South African Rand 1,000.0 (or $61.5). As DBT prepares these claims for dispute resolution processes, the amounts, along with the characterization, of the claims could change. Of these claims, South African Rand 720.1 (or $44.3), which is inclusive of the amounts awarded in the adjudications referred to below, are currently proceeding through contractual di spute resolution processes and DBT is likely to initiate additional dispute resolution processes. DBT is also pursuing several claims to force MHI to abide by its contractual obligations and provide DBT with certain benefits that MHI may have received from its customer on the projects. In addition to existing asserted claims, DBT believes it has additional claims and rights to recovery based on its performance under the contracts with, and actions taken by, MHI. DBT is continuing to evaluate the claims and the amounts owed to it under the contracts based on MHI's failure to comply with its contractual obligations. The amounts DBT may recover for current and potential future claims against MHI are not currently known given (i) the extent of current and potential future claims by MHI against DBT (see below for further discussion) and (ii) the unpredictable nature of any dispute resolution processes that may occur in connection with these current and potential future claims. No revenue has been recorded in the accompanying condensed consolidated financial statements with respect to current or potential future claims against MHI. On July 23, 2020, a dispute adjudication panel issued a ruling in favor of DBT on certain matters related to the Kusile and Medupi projects. The panel (i) ruled that DBT had achieved takeover on 9 of the units; (ii) ordered MHI to return $2.3 of bonds (which have been subsequently returned by MHI); (iii) ruled that DBT is entitled to the return of an additional $4.3 of bonds upon the completion of certain administrative milestones (which have been completed); (iv) ordered MHI to pay South African Rand 18.4 (or $ 1.1 at the time of the ruling) in incentive payments for work performed by DBT (which MHI has subsequently paid); and (v) ruled that MHI waived its rights to assert delay damages against DBT on one of the units of the Kusile project. The ruling is subject to MHI’s rights to seek further arbitration in the matter, as provided in the contracts. As such, the incentive payments noted above have not been recorded in our condensed consolidated statements of operations. On February 22, 2021, a dispute adjudication panel issued a ruling in favor of DBT related to costs incurred in connection with delays on two units of the Kusile project. In connection with the ruling, MHI paid DBT South African Rand 126.6 (or $8.6 at the time of payment). This ruling is subject to MHI’s rights to seek further arbitration in the matter and, thus, the amount awarded has not been reflected in our condensed consolidated statements of operations. On July 5, 2021, DBT received notice from MHI of its intent to seek final and binding arbitration in this matter. On April 28, 2021, a dispute adjudication panel issued a ruling in favor of DBT related to costs incurred in connection with delays on two units of the Medupi project. In connection with the ruling, MHI paid DBT South African Rand 82.0 (or $6.0 at the time of payment). This ruling is subject to MHI’s rights to seek further arbitration in the matter and, thus, the amount awarded has not been reflected in our condensed consolidated statements of operations. Claims by MHI - On February 26, 2019, DBT received notification of an interim claim consisting of both direct and consequential damages from MHI alleging, among other things, that DBT (i) provided defective product and (ii) failed to meet certain project milestones. In September 2020, MHI made a demand on certain bonds issued in its favor by DBT, based solely on these alleged defects, but without further substantiation or other justification (see further discussion below). On December 30, 2020, MHI notified DBT of its intent to take these claims to binding arbitration even though the vast majority of these claims had not been brought appropriately before a dispute adjudication board as required under the relevant subcontracts. On June 4, 2021, in connection with the arbitration, DBT received a revised version of the claim. Similar to the interim claim, we believe the vast majority of the damages summarized in the revised claim are unsubstantiated and, thus, any loss for the majority of these claims is considered remote. For the remainder of the claims in both the interim notification and the revised version, which largely appear to be direct in nature (approximately South African Rand 790.0 or $48.6), DBT has numerous defenses and, thus, we do not believe that DBT has a probable loss associated with these claims. In addition, we do not believe MHI has followed the appropriate dispute resolution processes under DBT's contracts and therefore most, if not all, of its claims against DBT are not valid. As such, no loss has been recorded in the condensed consolidated financial statements with respect to these claims. DBT intends to vigorously defend itself against these claims. Although it is reasonably possible that some loss may be incurred in connection with these claims, we currently are unable to estimate the potential loss or range of potential loss associated with these claims due to the (i) lack of support provided by MHI for these claims; (ii) complexity of contractual relationships between the end customer, MHI, and DBT; (iii) legal interpretation of the contract provisions and application of South African law to the contracts; and (iv) unpredictable nature of any dispute resolution processes that may occur in connection with these claims. In April and July 2019, DBT received notifications of intent to claim liquidated damages totaling South African Rand 407.2 (or $25.0) from MHI alleging that DBT failed to meet certain project milestones related to the construction of the filters for both the Kusile and Medupi projects. DBT has numerous defenses against these claims and, thus, we do not believe that DBT has a probable loss associated with these claims. As such, no loss has been recorded in the condensed consolidated financial statements with respect to these claims. Although it is reasonably possible that some loss may be incurred in connection with these claims, we currently are unable to estimate the potenti al loss or range of potential loss. MHI has made other claims against DBT totaling South African Rand 176.2 (or $10.8) and has also alleged that it has incurred additional remedial costs related to portions of DBT's scope of work. DBT has numerous defenses against these claims, as well as claims, if any, that may result from the above unsubstantiated allegations, and, thus, we do not believe that DBT has a probable loss associated with these claims and allegations. As such, no loss has been recorded in the condensed consolidated financial statements with respect to these claims and allegations. Bonds Issued in Favor of MHI - DBT is obligated with respect to bonds issued by banks in favor of MHI. In September of 2020, MHI made a demand, and received payment of South African Rand 239.6 (or $14.3 at the time of payment), on certain of these bonds. In May 2021, MHI made an additional demand, and received payment of South African Rand 178.7 (or $12.5 at the time of payment), on certain of the remaining bonds at such time. In both cases, we funded the payment as required under the terms of the bonds and our senior credit agreement. In its demands, MHI purported that DBT failed to carry out its obligations to rectify certain alleged product defects and that DBT failed to meet certain project milestones. DBT denies liability for such allegations and, thus, fully intends to seek, and believes it is legally entitled to, reimbursement of the South African Rand 418.3 (or $25.7) that has been paid. However, given the extent and complexities of the claims between DBT and MHI, reimbursement of the South African Rand 418.3 (or $25.7) is unlikely to occur over the next twelve months. As such, we have reflected the South African Rand 418.3 (or $25.7) as a non-current asset within our condensed consolidated balance sheets as of July 2, 2022 and December 31, 2021. The remaining bond of South Africa Rand 29.2 (or $ 1.8) issued to MHI as a performance guarantee could be exercised by MHI for an alleged breach of DBT's obligation. In the event that MHI were to receive payment on a portion, or all, of the remaining bond, we would be required to reimburse the issuing bank. In addition to the remaining bond, SPX Corporation has guaranteed DBT’s performance on these projects to the prime contractors, including MHI. Claim against Surety - On February 5, 2021, DBT received payment of $6.7 on bonds issued in support of performance by one of DBT's sub-contractors. The sub-contractor maintains a right to seek recovery of such amount and, thus, the amount received by DBT has not been reflected in our condensed consolidated statements of operations. Litigation Matter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however, we cannot assure you that these proceedings or claims will not have a material effect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We had liabilities for site investigation and/or remediation at 18 sites that we own or control, or formerly owned and controlled, as of July 2, 2022 and December 31, 2021.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the revision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 In the case of contamination at offsite, third-party disposal sites, as of July 2, 2022 and December 31, 2021, we have been notified that we are potentially responsible and have received other notices of potential liability pursuant to various environmental laws at 9 sites, at which the liability has not been settled and all of which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densed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the cost of remedial actions for compliance with the present laws and regulations governing the protection of the environment are not expected to have a material impact, individually or in the aggregate, on our financial position, results of operations or cash flows. Self-insured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e insurance may be insufficient or unavailable (e.g., because of insurer insolvency) to protect us against loss exp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6 Months Ended</t>
        </is>
      </c>
    </row>
    <row r="2">
      <c r="B2" s="2" t="inlineStr">
        <is>
          <t>Jul. 02, 2022</t>
        </is>
      </c>
    </row>
    <row r="3">
      <c r="A3" s="3" t="inlineStr">
        <is>
          <t>Income Tax Disclosure [Abstract]</t>
        </is>
      </c>
      <c r="B3" s="4" t="inlineStr">
        <is>
          <t xml:space="preserve"> </t>
        </is>
      </c>
    </row>
    <row r="4">
      <c r="A4" s="4" t="inlineStr">
        <is>
          <t>INCOME AND OTHER TAXES</t>
        </is>
      </c>
      <c r="B4" s="4" t="inlineStr">
        <is>
          <t>INCOME AND OTHER TAXES Uncertain Tax Benefits As of July 2, 2022 , we had gross unrecognized tax benefi ts of $6.3 (net unrecognized tax benefits of $5.6). All of these net unrecognized tax benefits would impact our effective tax rate from continuing operations if recognized. We classify interest and penalties related to unrecognized tax benefits as a component of our income tax provision. As of July 2, 2022, gross accrued interest totaled $2.8 (net accrued interest of $2.3). As of July 2, 2022, we had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up to $5.0. The previously unrecognized tax benefits relate to a variety of tax matters including transfer pricing and various state matters. Other Tax Matters For the three months ended July 2, 2022, we recorded an income tax provision of $4.4 on $23.5 of pre-tax income from continuing operations, resulting in an effective rate of 18.7%. This compares to an income tax provision for the three months ended July 3, 2021 of $2.4 on $20.1 of pre-tax income from continuing operations, resulting in an effective rate of 11.9%. The most significant item impacting the income tax provision for the second quarters of 2022 and 2021 was $0.7 and $2.2 of tax benefits, respectively, related to revisions to liabilities for uncertain tax positions. In addition, the tax provision for the second quarter of 2021 included interest associated with various refund claims. For the six months ended July 2, 2022, we recorded an income tax provision of $7.0 on $39.1 of pre-tax income from continuing operations, resulting in an effective rate of 17.9%. This compares to an income tax provision for the six months ended July 3, 2021 of $7.7 on $48.4 of pre-tax income from continuing operations, resulting in an effective rate of 15.9%. The most significant items impacting the income tax provision during the first half of 2022 and 2021 were (i) $0.7 and $1.0, respectively, of excess tax benefits associated with stock-based compensation awards that vested and/or were exercised during the periods and (ii) the $0.7 and $2.2, respectively, of the tax benefits noted above that were recorded in the second quarter of 2022 and 2021. 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During the second quarter of 2021, the Internal Revenue Service (“IRS”) concluded its audit of our 2013, 2014, 2015, 2016 and 2017 federal income tax returns. We believe contingencies related to the subsequent return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is in Germany for the 2010 through 2014 tax years. We believe that any uncertain tax positions related to these examinations have been adequately provided for. An unfavorable resolution of one or more of the above matters could have a material impa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 Coronavirus Aid, Relief, and Economic Security Act (“CARES Act”) On March 27, 2020, the CARES Act was enacted into law and provides changes to various tax laws that impact businesses. We do not believe these changes impact our current and deferred income tax balances; therefore, no resulting adjustments have been recorded to such balances as of July 2, 2022 an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l. 02, 2022</t>
        </is>
      </c>
    </row>
    <row r="3">
      <c r="A3" s="3" t="inlineStr">
        <is>
          <t>Fair Value Disclosures [Abstract]</t>
        </is>
      </c>
      <c r="B3" s="4" t="inlineStr">
        <is>
          <t xml:space="preserve"> </t>
        </is>
      </c>
    </row>
    <row r="4">
      <c r="A4" s="4" t="inlineStr">
        <is>
          <t>FAIR VALUE</t>
        </is>
      </c>
      <c r="B4" s="4" t="inlineStr">
        <is>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or nonrecurring basis. There were no transfers between the three levels of the fair value hierarchy for the periods pres ented. Valuation Methods Used to Measure Fair Value on a Non-Recurring Basis Parent Guarantees and Bonds Associated with Balcke Dürr — In connection with the 2016 sale of Balcke Dürr, existing parent company guarantees and bank surety bonds, which totaled approximately Euro 79.0 and Euro 79.0, respectively, remained in place at the time of sale. These guarantees and bonds provided protections for Balcke Dürr customers in regard to advance payments, performance, and warranties on projects in existence at the time of sale. In addition, certain bonds related to lease obligations and foreign tax matters in existence at the time of sale. Balcke Dürr and the acquirer of Balcke Dürr provided us an indemnity in the event that any of the bonds were called or payments were made under the guarantees. Also, at the time of sale, Balcke Dürr provided cash collateral of Euro 4.0 and the parent company of the buyer provided a guarantee of Euro 5.0 as a security for the above indemnifications (E u ro 0.0 and Euro 0.0, respectively, at July 2, 2022). In connection with the sale, we recorded a liability for the estimated fair value of the guarantees and bonds and an asset for the estimated fair value of the cash collateral and indemnities provided. Since the sale of Balcke Dürr, the guarantees have expired and bonds have been returned. Summarized below are the change in the liability and asset during the six months ended July 3, 2021. Six months ended July 3, 2021 Guarantees and Bonds Liability (1) Indemnification Assets (1) Balance at beginning of year $ 1.8 $ — Reduction/Amortization for the period (2) (1.7) — Impact of changes in foreign currency rates (0.1) — Balance at end of period $ — $ —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guarantee provided by mutares AG based on the terms and conditions and relative risk associated with each of these securities (unobservable inputs - Level 3). (2) We reduced the liability generally at the earlier of the completion of the related underlying project milestones or the expiration of the guarantees or bonds. We amortized the asset based on the expiration terms of each of the securities. We recorded the reduction of the liability and the amortization of the asset to “Other income (expense), net.” Contingent Consideration for Sensors &amp; Software and EC S Acquisitions — In connection with the acquisition of Sensors &amp; Software, the sellers were eligible for additional cash consideration of up to $4.0, with payment of such contingent consideration dependent upon the achievement of certain milestones. The estimated fair value of such contingent consideration totaled $1.3, and was paid during the quarter ended April 2, 2022. In connection with the acquisition of ECS, the respective seller is eligible for additional cash consideration of up to $16.4, with payment of such contingent consideration dependent upon the achievement of certain milestones. The estimated fair value of such contingent consideration was $8.2 as of the date of acquisition. During the fourth quarter of 2021, we concluded that the probability of achieving the financial performance milestone had lessened due to a delay in the execution of certain large orders, resulting in a reduction of the contingent fair value/liability of $6.7. During the first and second quarters of 2022, we further reduced the fair value/liability by $0.9 and $0.4, respectively, with such amounts recorded to "Other operating expense, net." The estimated fair value of such contingent consideration was $0.0 and $1.5 at July 2, 2022 and December 31, 2021, respectively, with such amounts reflected as a liability within the respective condensed consolidated balance sheets. We estimated the fair value of the contingent consideration for this acquisition based on the probability of ECS achieving the applicable milestones.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Valuation Methods Used to Measure Fair Value on a Recurring Basis Derivative Financial Instruments — Our financial derivative assets and liabilities include commodity contracts (until the sale of Transformer Solutions), interest rate swaps, and FX forward contracts, valued using valuation models based on observable market inputs such as forward rates, inte 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July 2, 2022,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 Equity Security — We estimate the fair value of an equity security that we hold utilizing a practical expedient under existing guidance, with such estimated fair value based on our ownership percentage applied to the net asset value of the investee as presented in the investee’s most recent audited financial statements. During the three and six months ended July 2, 2022 and July 3, 2021, we re corded gains of $0.0 and $2.2, respectively and $4.4 and $7.4 to “Other income (expense), net” to reflect an increase in the estimated fair value of the equity security. As of July 2, 2022 and December 31, 2021, the equity security had an estimated fair value of $43.2 and $38.8, respectively. Indebtedness and Other — The estimated fair value of our debt instruments as of July 2, 2022 and December 31, 2021 approximated the related carrying values due primarily to the variable market-based interest rates for such instruments. Se e Note 12 f 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l. 02, 2022</t>
        </is>
      </c>
    </row>
    <row r="3">
      <c r="A3" s="3" t="inlineStr">
        <is>
          <t>Subsequent Events [Abstract]</t>
        </is>
      </c>
      <c r="B3" s="4" t="inlineStr">
        <is>
          <t xml:space="preserve"> </t>
        </is>
      </c>
    </row>
    <row r="4">
      <c r="A4" s="4" t="inlineStr">
        <is>
          <t>SUBSEQUENT EVENT</t>
        </is>
      </c>
      <c r="B4" s="4" t="inlineStr">
        <is>
          <t>SUBSEQUENT EVENT On August 4, 2022, we announced the intent to implement a reorganization of our corporate legal structure by executing a tax-free merger of SPX Corporation with and into SPX Merger, LLC, a newly-formed Delaware limited liability company that is a subsidiary of a newly-formed Delaware corporation, SPX Technologies, Inc. (“SPX Technologies”). As a result of the transaction, SPX Technologies will become the holding company for the SPX group of companies, and will be the publicly traded entity. Immediately after consummation of the transaction, SPX Technologies will have, on a consolidated basis, the same assets, businesses, operations, executive officers, officers and directors as SPX Corporation had immediately prior to the consummation of the transaction. As a result of the new structure, the operating assets of SPX will be separated from certain legacy liabilities and associated insurance assets. Upon completion of the new structure, which we are targeting to occur on or about August 15, 2022, the SPX Corporation common stock will continue trading on the New York Stock Exchange on an uninterrupted basis with no change to the ticker symbol “SPXC.” The stock will trade under a new CUSIP (78473E 103). The transaction will be accomplished pursuant to Section 251(g) of the Delaware General Corporation Law and no action will be required by SPX Corporation stock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l. 02, 2022</t>
        </is>
      </c>
    </row>
    <row r="3">
      <c r="A3" s="3" t="inlineStr">
        <is>
          <t>Organization, Consolidation and Presentation of Financial Statements [Abstract]</t>
        </is>
      </c>
      <c r="B3" s="4" t="inlineStr">
        <is>
          <t xml:space="preserve"> </t>
        </is>
      </c>
    </row>
    <row r="4">
      <c r="A4" s="4" t="inlineStr">
        <is>
          <t>Basis of Presentation</t>
        </is>
      </c>
      <c r="B4" s="4" t="inlineStr">
        <is>
          <t>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presentation. Unless otherwise indicated, amounts provided in these Notes pertain to continuing operations only (see Note 3 for information on discontinued operations).</t>
        </is>
      </c>
    </row>
    <row r="5">
      <c r="A5" s="4" t="inlineStr">
        <is>
          <t>Variable Interest Entity</t>
        </is>
      </c>
      <c r="B5" s="4" t="inlineStr">
        <is>
          <t>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All of our VIE's are immaterial, individually and in aggregate, to our condensed consolidated financial statements.</t>
        </is>
      </c>
    </row>
    <row r="6">
      <c r="A6" s="4" t="inlineStr">
        <is>
          <t>Change in Accounting Method</t>
        </is>
      </c>
      <c r="B6" s="4" t="inlineStr">
        <is>
          <t>During the fourth quarter of 2021, as a means of harmonizing our accounting method for inventory across all of our businesses, we converted the inventory accounting for certain domestic businesses within our HVAC reportable segment from the last-in, first-out (“LIFO”) method to the first-in, first-out (“FIFO”) method. This change in accounting has been retrospectively applied to our condensed consolidated financial statements. See Note 8 for additional information.Inventories include material, labor and factory overhead costs and are reduced, when necessary, to estimated net realizable values.</t>
        </is>
      </c>
    </row>
    <row r="7">
      <c r="A7" s="4" t="inlineStr">
        <is>
          <t>Use of Estimates</t>
        </is>
      </c>
      <c r="B7" s="4" t="inlineStr">
        <is>
          <t>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21. Interim results are not necessarily indicative of full year results.</t>
        </is>
      </c>
    </row>
    <row r="8">
      <c r="A8" s="4" t="inlineStr">
        <is>
          <t>Fiscal Period</t>
        </is>
      </c>
      <c r="B8" s="4" t="inlineStr">
        <is>
          <t>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2 are April 2, July 2, and October 1, compared to the respective April 3, July 3 and October 2, 2021 dates. We had one less day in the first quarter of 2022 and will have one more day in the fourth quarter of 2022 than in the respective 2021 periods. It is not practicable to estimate the impact of the one less day on our consolidated operating results for the six months ended July 2, 2022, when compared to the consolidated operating results for the 2021 respective period.</t>
        </is>
      </c>
    </row>
    <row r="9">
      <c r="A9" s="4" t="inlineStr">
        <is>
          <t>Reclassification of Prior Year Amounts</t>
        </is>
      </c>
      <c r="B9" s="4" t="inlineStr">
        <is>
          <t>Certain prior-year amounts have been reclassified to conform to the current-year presentation, including amounts related to the inclusion of DBT within discontinued operations and the change from the LIFO method of inventory accounting.</t>
        </is>
      </c>
    </row>
    <row r="10">
      <c r="A10" s="4" t="inlineStr">
        <is>
          <t>New Accounting Pronouncements</t>
        </is>
      </c>
      <c r="B10" s="4" t="inlineStr">
        <is>
          <t>NEW ACCOUNTING PRONOUNCEMENTS The following is a summary of new accounting pronouncements that apply or may apply to our business. The London Interbank Offered Rate (“LIBOR”) is scheduled to be discontinued on June 30, 2023. In an effort to address the various challenges created by such discontinuance, the Financial Accounting Standards Board (“FASB”) issued two amendments to existing guidance, Accounting Standards Update (“ASU”) No. 2020-04 and No. 2021-01, Reference Rate Reform. The amended guidance is designed to provide relief from the accounting analysis and impacts that may otherwise be required for modifications to agreements (e.g., loans, debt securities, derivatives, etc.) necessitated by the reference rate reform. It also provides optional expedients to enable companies to continue to apply hedge accounting to certain hedging relationships impacted by the reference rate reform. Application of the guidance in the amendments is optional, is only available in certain situations, and is only available for companies to apply until December 31, 2022. In preparation of our adoption of these amendments, we entered into a LIBOR transition amendment related to our global revolving credit facility, as described in our 2021 Annual Report on Form 10-K. Upon adoption, we do not believe these amendments will have a material impact to our condensed consolidated financial statements. In October 2021, the FASB issued ASU No. 2021-08, Business Combinations (Topic 805): Accounting for Contract Assets and Contract Liabilities from Contracts with Customers. This ASU requires acquiring entities to apply Topic 606 to recognize and measure contract assets and contract liabilities in a business combination. This guidance is effective for public entities for fiscal years beginning after December 15, 2022, including interim periods within those fiscal years. The impact of adopting this guidance on our condensed consolidated financial statements will depend on business combinations occurring on or after the effective date. In March 2022, the FASB issued ASU No. 2022-01, Derivatives and Hedging (Topic 815): Fair Value Hedging - Portfolio Layer Method. This ASU allows multiple hedged layers to be designated for a single closed portfolio of financial assets or one or more beneficial interests secured by a portfolio of financial instruments. This guidance applies to all entities that elect to apply the portfolio layer method of hedge accounting in accordance with Topic 815 and is effective for public entities for fiscal years beginning after December 15, 2022, and interim periods within those fiscal years. We do not believe the adoption of this guidance will have a material impact on our condensed consolidated financial statements. In March 2022, the FASB issued ASU No. 2022-02, Financial Instruments - Credit Losses (Topic 326) - Troubled Debt Restructurings and Vintage Disclosures, which requires enhanced disclosure of certain loan refinancing and restructuring by creditors when a borrower is experiencing financial difficulty while eliminating certain current recognition and measurement accounting guidance. This guidance also requires the disclosure of current-period gross write-offs by year of origination for financing receivables and net investments in leases. The guidance is effective for fiscal years beginning after December 15, 2022, including interim periods within those fiscal years, and allows for early adoption in any interim period after issuance. We do not believe the adoption of this guidance will have a material impact on our condensed consolidated financial statements. In June 2022, the FASB issued ASU No.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is guidance also clarifies that an entity cannot, as a separate unit of account, recognize and measure a contractual sale restriction. The guidance also requires the following disclosures for equity securities subject to contractual sale restrictions: 1) the fair value of equity securities subject to contractual sale restrictions reflected in the balance sheet; 2) the nature and remaining duration of the restriction(s); and 3) the circumstances that could cause a lapse in the restriction(s). The guidance is effective for fiscal years beginning after December 15, 2023, and interim periods within those fiscal years, and allows for early adoption in any interim period after issuance. We do not believe the adoption of this guidance will have a material impact on our condensed consolidated financial statements.</t>
        </is>
      </c>
    </row>
    <row r="11">
      <c r="A11" s="4" t="inlineStr">
        <is>
          <t>Goodwill and Other Intangible Assets</t>
        </is>
      </c>
      <c r="B11" s="4" t="inlineStr">
        <is>
          <t>We review goodwill and indefinite-lived intangible assets for impairment annually during th 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In reviewing goodwill and indefinite-lived intangible assets for impairment, we initially perform a qualitative analysis. If there is an indication of impairment, we then perform a quantitative analysis.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During the fourth quarter of 2021, based on quantitative analyses of the goodwill and indefinite-lived intangible assets of our ULC reporting unit, we determined that the fair value of the reporting unit approximated the carrying value of its net assets. The total goodwill of ULC wa s $12.0 as of July 2, 2022 . A change in assumptions used in ULC's quantitative analysis (e.g., projected revenues and profit growth rates, discount rates, industry price multiples, etc.) could result in the reporting unit's estimated fair value being less than the carrying value of its net assets. In addition to ULC, the fair value of the Sealite, ECS, Cincinnati Fan and ITL, acquisitions in 2021 and thus far in 2022, approximate their carrying value. If ULC, Sealite, ECS, Cincinnati Fan or ITL are unable to achieve their respective current financial forecast, we may be required to record an impairment charge in a future period related to their respective goodwill. We perform our annual trademarks impairment testing during the fourth quarter, or on a more frequent basis, if there are indications of potential impairment. The fair value of our trademarks is based on applying estimated royalty rates to projected revenues, with resulting cash flows discounted at a rate of return that reflects current market conditions (fair value based on unobservable inputs - Level 3, as defined in Note 17)</t>
        </is>
      </c>
    </row>
    <row r="12">
      <c r="A12" s="4" t="inlineStr">
        <is>
          <t>Currency Forward Contracts</t>
        </is>
      </c>
      <c r="B12" s="4" t="inlineStr">
        <is>
          <t xml:space="preserve">Currency Forward Contrac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GBP”), and Euro. </t>
        </is>
      </c>
    </row>
    <row r="13">
      <c r="A13" s="4" t="inlineStr">
        <is>
          <t>Potential Uncertain Positions</t>
        </is>
      </c>
      <c r="B13" s="4" t="inlineStr">
        <is>
          <t>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During the second quarter of 2021, the Internal Revenue Service (“IRS”) concluded its audit of our 2013, 2014, 2015, 2016 and 2017 federal income tax returns. We believe contingencies related to the subsequent return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is in Germany for the 2010 through 2014 tax years. We believe that any uncertain tax positions related to these examinations have been adequately provided for. An unfavorable resolution of one or more of the above matters could have a material impa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 Coronavirus Aid, Relief, and Economic Security Act (“CARES Act”) On March 27, 2020, the CARES Act was enacted into law and provides changes to various tax laws that impact businesses. We do not believe these changes impact our current and deferred income tax balances; therefore, no resulting adjustments have been recorded to such balances as of July 2, 2022 and December 31, 2021.</t>
        </is>
      </c>
    </row>
    <row r="14">
      <c r="A14" s="4" t="inlineStr">
        <is>
          <t>Fair Value</t>
        </is>
      </c>
      <c r="B14" s="4" t="inlineStr">
        <is>
          <t>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Valuation Methods Used to Measure Fair Value on a Recurring Basis Derivative Financial Instruments — Our financial derivative assets and liabilities include commodity contracts (until the sale of Transformer Solutions), interest rate swaps, and FX forward contracts, valued using valuation models based on observable market inputs such as forward rates, inte 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July 2, 2022,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AND DISCONTINUED OPERATIONS (Tables)</t>
        </is>
      </c>
      <c r="B1" s="2" t="inlineStr">
        <is>
          <t>6 Months Ended</t>
        </is>
      </c>
    </row>
    <row r="2">
      <c r="B2" s="2" t="inlineStr">
        <is>
          <t>Jul. 02, 2022</t>
        </is>
      </c>
    </row>
    <row r="3">
      <c r="A3" s="3" t="inlineStr">
        <is>
          <t>Acquisitions and Discontinued Operations [Abstract]</t>
        </is>
      </c>
      <c r="B3" s="4" t="inlineStr">
        <is>
          <t xml:space="preserve"> </t>
        </is>
      </c>
    </row>
    <row r="4">
      <c r="A4" s="4" t="inlineStr">
        <is>
          <t>Schedule of Discontinued Operations</t>
        </is>
      </c>
      <c r="B4" s="4" t="inlineStr">
        <is>
          <t>Major line items constituting pre-tax income and after-tax income of Transformer Solutions for the three and six months ended July 3, 2021 are shown below: Three months ended Six months ended July 3, 2021 July 3, 2021 Revenues $ 108.5 $ 219.1 Costs and expenses: Cost of product sold 87.3 176.7 Selling, general and administrative 8.6 18.1 Other income, net 0.2 — Income before income tax 12.8 24.3 Income tax benefit (1) 29.9 27.0 Income from discontinued operations, net of tax $ 42.7 $ 51.3 ___________________________ (1) During the three and six months ended July 3, 2021, we recorded tax benefits of $33.0 in “Income from discontinued operations, net of tax” including (i) $28.6 for the excess tax basis in the stock of Transformer Solutions and (ii) $4.4 for previously unrecognized state net operating losses, each as a result of the definitive agreement to sell the business. Major line items constituting pre-tax loss and after-tax loss of DBT for the three and six months ended July 3, 2021 are shown below: Three months ended Six months ended July 3, 2021 July 3, 2021 Revenues $ 0.1 $ 0.8 Costs and expenses: Cost of product sold (0.1) 0.9 Selling, general and administrative 3.8 8.0 Special charges 0.1 0.6 Other income, net 0.7 0.5 Interest income 0.1 0.1 Loss before income tax (2.9) (8.1) Income tax benefit 0.3 1.5 Loss from discontinued operations, net of tax $ (2.6) $ (6.6) The assets and liabilities of DBT have been included within “ Assets of DBT and Heat Transfer ” and “ Liabilities of DBT and Heat Transfer, ” respectively, on the condensed consolidated balance sheets as of July 2, 2022 and December 31, 2021. The major line items constituting DBT's assets and liabilities as of July 2, 2022 and December 31, 2021 are shown below: July 2, 2022 December 31, 2021 ASSETS Cash and equivalents $ 5.4 $ 7.8 Accounts receivable, net 8.0 9.1 Other current assets 6.9 7.0 Property, plant and equipment: Buildings and leasehold improvements 0.2 0.2 Machinery and equipment 1.3 1.5 1.5 1.7 Accumulated depreciation (1.4) (1.5) Property, plant and equipment, net 0.1 0.2 Other assets 25.8 27.6 Total assets of DBT $ 46.2 $ 51.7 LIABILITIES Accounts payable $ 1.8 $ 2.3 Contract liabilities 3.7 5.6 Accrued expenses 23.9 22.4 Other long-term liabilities 4.8 4.9 Total liabilities of DBT $ 34.2 $ 35.2 July 2, 2022 December 31, 2021 ASSETS Accounts receivable, net $ — $ 0.1 Other current assets 0.2 0.2 Other assets 0.1 0.2 Total assets of Heat Transfer $ 0.3 $ 0.5 LIABILITIES Accounts payable $ 0.1 $ 0.3 Accrued expenses 0.1 0.1 Total liabilities of Heat Transfer $ 0.2 $ 0.4 For the three and six months ended July 2, 2022 and July 3, 2021, results of operations from our businesses reported as discontinued operations were as follows: Three months ended Six months ended July 2, 2022 July 3, 2021 July 2, 2022 July 3, 2021 Transformer Solutions (1) Income (loss) from discontinued operations $ 0.1 $ 12.8 $ (0.2) $ 24.3 Income tax benefit — 29.9 0.1 27.0 Income (loss) from discontinued operations, net 0.1 42.7 (0.1) 51.3 DBT (2) Loss from discontinued operations (6.9) (2.9) (8.5) (8.1) Income tax benefit 1.1 0.3 1.5 1.5 Loss from discontinued operations, net (5.8) (2.6) (7.0) (6.6) Heat Transfer Loss from discontinued operations (0.2) (0.1) (0.2) (0.2) Income tax (provision) benefit — — — — Loss from discontinued operations, net (0.2) (0.1) (0.2) (0.2) All other (3) Loss from discontinued operations (0.3) (0.2) (0.5) (1.1) Income tax benefit 0.1 4.4 0.1 4.6 Income (loss) from discontinued operations, net (0.2) 4.2 (0.4) 3.5 Total Income (loss) from discontinued operations (7.3) 9.6 (9.4) 14.9 Income tax benefit 1.2 34.6 1.7 33.1 Income (loss) from discontinued operations, net $ (6.1) $ 44.2 $ (7.7) $ 48.0 ___________________________ (1) Income (loss) for the three and six months ended July 2, 2022 resulted primarily from revisions to liabilities retained in connection with the disposition. During the three and six months ended July 3, 2021, we recorded tax benefits of $33.0 in “Income from discontinued operations, net of tax” including (i) $28.6 for the excess tax basis in the stock of Transformer Solutions and (ii) $4.4 for previously unrecognized state net operating losses, each as a result of the definitive agreement to sell the business. (2) Loss for the three and six months ended July 2, 2022 resulted primarily from legal costs incurred in connection with various dispute resolution matters related to two large power projects. (3) Income (loss) for the three and six months ended July 2, 2022 and July 3, 2021 resulted primarily from revisions to liabilities, including income tax liabilities, retained in connection with prior dispo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Tables)</t>
        </is>
      </c>
      <c r="B1" s="2" t="inlineStr">
        <is>
          <t>6 Months Ended</t>
        </is>
      </c>
    </row>
    <row r="2">
      <c r="B2" s="2" t="inlineStr">
        <is>
          <t>Jul. 02, 2022</t>
        </is>
      </c>
    </row>
    <row r="3">
      <c r="A3" s="3" t="inlineStr">
        <is>
          <t>Revenue from Contract with Customer [Abstract]</t>
        </is>
      </c>
      <c r="B3" s="4" t="inlineStr">
        <is>
          <t xml:space="preserve"> </t>
        </is>
      </c>
    </row>
    <row r="4">
      <c r="A4" s="4" t="inlineStr">
        <is>
          <t>Disaggregation of Revenue</t>
        </is>
      </c>
      <c r="B4" s="4" t="inlineStr">
        <is>
          <t xml:space="preserve">We disaggregate revenue from contracts with customers by major product line and based on the timing of recognition for each of our reportable segments, as we believe such disaggregation best depicts how the nature, amount, timing, and uncertainty of our revenues and cash flows are affected by economic factors, with such disaggregation presented below for the three and six months ended July 2, 2022 and July 3, 2021: Three months ended July 2, 2022 Reportable Segments HVAC Detection and Measurement Total Major product lines Package and process cooling equipment and services, and engineered air quality solutions $ 130.5 $ — $ 130.5 Boilers, comfort heating, and ventilation 88.2 — 88.2 Underground locators, inspection and rehabilitation — 65.4 65.4 Communication technologies, obstruction lighting, and bus fare collection systems — 69.9 69.9 $ 218.7 $ 135.3 $ 354.0 Timing of Revenue Recognition Revenues recognized at a point in time $ 202.8 $ 110.9 $ 313.7 Revenues recognized over time 15.9 24.4 40.3 $ 218.7 $ 135.3 $ 354.0 Six months ended July 2, 2022 Reportable Segments HVAC Detection and Measurement Total Major product lines Package and process cooling equipment and services, and engineered air quality solutions $ 247.3 $ — $ 247.3 Boilers, comfort heating, and ventilation 164.5 — 164.5 Underground locators, inspection and rehabilitation — 132.6 132.6 Communication technologies, obstruction lighting, and bus fare collection systems — 116.7 116.7 $ 411.8 $ 249.3 $ 661.1 Timing of Revenue Recognition Revenues recognized at a point in time $ 375.9 $ 214.1 $ 590.0 Revenues recognized over time 35.9 35.2 71.1 $ 411.8 $ 249.3 $ 661.1 Three months ended July 3, 2021 Reportable Segments HVAC Detection and Measurement Total Major product lines Package and process cooling equipment and services $ 111.5 $ — $ 111.5 Boilers, comfort heating, and ventilation 73.9 — 73.9 Underground locators, inspection and rehabilitation — 65.9 65.9 Communication technologies, obstruction lighting, and bus fare collection systems — 45.3 45.3 $ 185.4 $ 111.2 $ 296.6 Timing of Revenue Recognition Revenues recognized at a point in time $ 166.3 $ 101.5 $ 267.8 Revenues recognized over time 19.1 9.7 28.8 $ 185.4 $ 111.2 $ 296.6 Six months ended July 3, 2021 Reportable Segments HVAC Detection and Measurement Total Major product lines Package and process cooling equipment and services $ 213.2 $ — $ 213.2 Boilers, comfort heating, and ventilation 147.8 — 147.8 Underground locators, inspection and rehabilitation — 133.3 133.3 Communication technologies, obstruction lighting, and bus fare collection systems — 89.5 89.5 $ 361.0 $ 222.8 $ 583.8 Timing of Revenue Recognition Revenues recognized at a point in time $ 320.7 $ 198.0 $ 518.7 Revenues recognized over time 40.3 24.8 65.1 $ 361.0 $ 222.8 $ 583.8 </t>
        </is>
      </c>
    </row>
    <row r="5">
      <c r="A5" s="4" t="inlineStr">
        <is>
          <t>Contract with Customer, Asset and Liability</t>
        </is>
      </c>
      <c r="B5" s="4" t="inlineStr">
        <is>
          <t>Our contract balances consisted of the following as of July 2, 2022 and December 31, 2021: Contract Balances July 2, 2022 December 31, 2021 Change Contract Accounts Receivable (1) $ 234.1 $ 215.3 $ 18.8 Contract Assets 33.9 28.9 5.0 Contract Liabilities - current (45.4) (44.7) (0.7) Contract Liabilities - non-current (2) (5.9) (5.8) (0.1) Net contract balance $ 216.7 $ 193.7 $ 23.0 ___________________________ (1) Included in “Accounts receivable, net” within the accompanying condensed consolidated balance sheets. (2) Included in “Other long-term liabilities” within the accompanying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ON REPORTABLE SEGMENTS (Tables)</t>
        </is>
      </c>
      <c r="B1" s="2" t="inlineStr">
        <is>
          <t>6 Months Ended</t>
        </is>
      </c>
    </row>
    <row r="2">
      <c r="B2" s="2" t="inlineStr">
        <is>
          <t>Jul. 02, 2022</t>
        </is>
      </c>
    </row>
    <row r="3">
      <c r="A3" s="3" t="inlineStr">
        <is>
          <t>Segment Reporting [Abstract]</t>
        </is>
      </c>
      <c r="B3" s="4" t="inlineStr">
        <is>
          <t xml:space="preserve"> </t>
        </is>
      </c>
    </row>
    <row r="4">
      <c r="A4" s="4" t="inlineStr">
        <is>
          <t>Schedule of Financial Data for Reportable Segments and Other Operating Segments</t>
        </is>
      </c>
      <c r="B4" s="4" t="inlineStr">
        <is>
          <t xml:space="preserve">Financial data for our reportable segments for the three and six months ended July 2, 2022 and July 3, 2021 are presented below: Three months ended Six months ended July 2, July 3, July 2, July 3, Revenues: HVAC reportable segment $ 218.7 $ 185.4 $ 411.8 $ 361.0 Detection and Measurement reportable segment 135.3 111.2 249.3 222.8 Consolidated revenues $ 354.0 $ 296.6 $ 661.1 $ 583.8 Income: HVAC reportable segment $ 25.6 $ 25.9 $ 40.8 $ 48.2 Detection and Measurement reportable segment 22.5 11.4 37.5 31.4 Total income for reportable segments 48.1 37.3 78.3 79.6 Corporate expense 16.4 13.6 33.0 28.0 Long-term incentive compensation expense 2.5 3.3 5.6 6.0 Special charges, net 0.1 0.6 0.1 0.8 Other operating expense 1.9 2.7 1.0 2.7 Consolidated operating income $ 27.2 $ 17.1 $ 38.6 $ 4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l. 02, 2022</t>
        </is>
      </c>
      <c r="C1" s="2" t="inlineStr">
        <is>
          <t>Dec. 31, 2021</t>
        </is>
      </c>
    </row>
    <row r="2">
      <c r="A2" s="3" t="inlineStr">
        <is>
          <t>Current assets:</t>
        </is>
      </c>
      <c r="B2" s="4" t="inlineStr">
        <is>
          <t xml:space="preserve"> </t>
        </is>
      </c>
      <c r="C2" s="4" t="inlineStr">
        <is>
          <t xml:space="preserve"> </t>
        </is>
      </c>
    </row>
    <row r="3">
      <c r="A3" s="4" t="inlineStr">
        <is>
          <t>Cash and equivalents</t>
        </is>
      </c>
      <c r="B3" s="7" t="n">
        <v>189.8</v>
      </c>
      <c r="C3" s="7" t="n">
        <v>388.2</v>
      </c>
    </row>
    <row r="4">
      <c r="A4" s="4" t="inlineStr">
        <is>
          <t>Accounts receivable, net</t>
        </is>
      </c>
      <c r="B4" s="8" t="n">
        <v>240.5</v>
      </c>
      <c r="C4" s="8" t="n">
        <v>223.4</v>
      </c>
    </row>
    <row r="5">
      <c r="A5" s="4" t="inlineStr">
        <is>
          <t>Contract assets</t>
        </is>
      </c>
      <c r="B5" s="8" t="n">
        <v>33.9</v>
      </c>
      <c r="C5" s="8" t="n">
        <v>28.9</v>
      </c>
    </row>
    <row r="6">
      <c r="A6" s="4" t="inlineStr">
        <is>
          <t>Inventories, net</t>
        </is>
      </c>
      <c r="B6" s="8" t="n">
        <v>235.8</v>
      </c>
      <c r="C6" s="8" t="n">
        <v>189.8</v>
      </c>
    </row>
    <row r="7">
      <c r="A7" s="4" t="inlineStr">
        <is>
          <t>Other current assets</t>
        </is>
      </c>
      <c r="B7" s="8" t="n">
        <v>78.59999999999999</v>
      </c>
      <c r="C7" s="8" t="n">
        <v>73.09999999999999</v>
      </c>
    </row>
    <row r="8">
      <c r="A8" s="4" t="inlineStr">
        <is>
          <t>Total current assets</t>
        </is>
      </c>
      <c r="B8" s="8" t="n">
        <v>778.6</v>
      </c>
      <c r="C8" s="8" t="n">
        <v>903.4</v>
      </c>
    </row>
    <row r="9">
      <c r="A9" s="3" t="inlineStr">
        <is>
          <t>Property, plant and equipment:</t>
        </is>
      </c>
      <c r="B9" s="4" t="inlineStr">
        <is>
          <t xml:space="preserve"> </t>
        </is>
      </c>
      <c r="C9" s="4" t="inlineStr">
        <is>
          <t xml:space="preserve"> </t>
        </is>
      </c>
    </row>
    <row r="10">
      <c r="A10" s="4" t="inlineStr">
        <is>
          <t>Land</t>
        </is>
      </c>
      <c r="B10" s="8" t="n">
        <v>13.9</v>
      </c>
      <c r="C10" s="8" t="n">
        <v>13.9</v>
      </c>
    </row>
    <row r="11">
      <c r="A11" s="4" t="inlineStr">
        <is>
          <t>Buildings and leasehold improvements</t>
        </is>
      </c>
      <c r="B11" s="8" t="n">
        <v>62.5</v>
      </c>
      <c r="C11" s="8" t="n">
        <v>62.9</v>
      </c>
    </row>
    <row r="12">
      <c r="A12" s="4" t="inlineStr">
        <is>
          <t>Machinery and equipment</t>
        </is>
      </c>
      <c r="B12" s="5" t="n">
        <v>234</v>
      </c>
      <c r="C12" s="8" t="n">
        <v>231.4</v>
      </c>
    </row>
    <row r="13">
      <c r="A13" s="4" t="inlineStr">
        <is>
          <t>Property, plant and equipment, gross</t>
        </is>
      </c>
      <c r="B13" s="8" t="n">
        <v>310.4</v>
      </c>
      <c r="C13" s="8" t="n">
        <v>308.2</v>
      </c>
    </row>
    <row r="14">
      <c r="A14" s="4" t="inlineStr">
        <is>
          <t>Accumulated depreciation</t>
        </is>
      </c>
      <c r="B14" s="8" t="n">
        <v>-200.8</v>
      </c>
      <c r="C14" s="8" t="n">
        <v>-194.9</v>
      </c>
    </row>
    <row r="15">
      <c r="A15" s="4" t="inlineStr">
        <is>
          <t>Property, plant and equipment, net</t>
        </is>
      </c>
      <c r="B15" s="8" t="n">
        <v>109.6</v>
      </c>
      <c r="C15" s="8" t="n">
        <v>113.3</v>
      </c>
    </row>
    <row r="16">
      <c r="A16" s="4" t="inlineStr">
        <is>
          <t>Goodwill</t>
        </is>
      </c>
      <c r="B16" s="8" t="n">
        <v>459.7</v>
      </c>
      <c r="C16" s="8" t="n">
        <v>457.3</v>
      </c>
    </row>
    <row r="17">
      <c r="A17" s="4" t="inlineStr">
        <is>
          <t>Intangibles, net</t>
        </is>
      </c>
      <c r="B17" s="8" t="n">
        <v>416.1</v>
      </c>
      <c r="C17" s="8" t="n">
        <v>415.5</v>
      </c>
    </row>
    <row r="18">
      <c r="A18" s="4" t="inlineStr">
        <is>
          <t>Other assets</t>
        </is>
      </c>
      <c r="B18" s="8" t="n">
        <v>662.9</v>
      </c>
      <c r="C18" s="8" t="n">
        <v>675.9</v>
      </c>
    </row>
    <row r="19">
      <c r="A19" s="4" t="inlineStr">
        <is>
          <t>Deferred income taxes</t>
        </is>
      </c>
      <c r="B19" s="8" t="n">
        <v>16.2</v>
      </c>
      <c r="C19" s="5" t="n">
        <v>11</v>
      </c>
    </row>
    <row r="20">
      <c r="A20" s="4" t="inlineStr">
        <is>
          <t>Assets of DBT and Heat Transfer (includes cash and cash equivalents of $5.4 and $7.8 at July 2, 2022 and December 31, 2021, respectively)</t>
        </is>
      </c>
      <c r="B20" s="8" t="n">
        <v>46.5</v>
      </c>
      <c r="C20" s="8" t="n">
        <v>52.2</v>
      </c>
    </row>
    <row r="21">
      <c r="A21" s="4" t="inlineStr">
        <is>
          <t>TOTAL ASSETS</t>
        </is>
      </c>
      <c r="B21" s="8" t="n">
        <v>2489.6</v>
      </c>
      <c r="C21" s="8" t="n">
        <v>2628.6</v>
      </c>
    </row>
    <row r="22">
      <c r="A22" s="3" t="inlineStr">
        <is>
          <t>Current liabilities:</t>
        </is>
      </c>
      <c r="B22" s="4" t="inlineStr">
        <is>
          <t xml:space="preserve"> </t>
        </is>
      </c>
      <c r="C22" s="4" t="inlineStr">
        <is>
          <t xml:space="preserve"> </t>
        </is>
      </c>
    </row>
    <row r="23">
      <c r="A23" s="4" t="inlineStr">
        <is>
          <t>Accounts payable</t>
        </is>
      </c>
      <c r="B23" s="8" t="n">
        <v>116.2</v>
      </c>
      <c r="C23" s="8" t="n">
        <v>119.6</v>
      </c>
    </row>
    <row r="24">
      <c r="A24" s="4" t="inlineStr">
        <is>
          <t>Contract liabilities</t>
        </is>
      </c>
      <c r="B24" s="8" t="n">
        <v>45.4</v>
      </c>
      <c r="C24" s="8" t="n">
        <v>44.7</v>
      </c>
    </row>
    <row r="25">
      <c r="A25" s="4" t="inlineStr">
        <is>
          <t>Accrued expenses</t>
        </is>
      </c>
      <c r="B25" s="8" t="n">
        <v>182.7</v>
      </c>
      <c r="C25" s="8" t="n">
        <v>217.9</v>
      </c>
    </row>
    <row r="26">
      <c r="A26" s="4" t="inlineStr">
        <is>
          <t>Income taxes payable</t>
        </is>
      </c>
      <c r="B26" s="8" t="n">
        <v>8.800000000000001</v>
      </c>
      <c r="C26" s="8" t="n">
        <v>42.1</v>
      </c>
    </row>
    <row r="27">
      <c r="A27" s="4" t="inlineStr">
        <is>
          <t>Short-term debt</t>
        </is>
      </c>
      <c r="B27" s="8" t="n">
        <v>2.1</v>
      </c>
      <c r="C27" s="8" t="n">
        <v>2.2</v>
      </c>
    </row>
    <row r="28">
      <c r="A28" s="4" t="inlineStr">
        <is>
          <t>Current maturities of long-term debt</t>
        </is>
      </c>
      <c r="B28" s="5" t="n">
        <v>13</v>
      </c>
      <c r="C28" s="5" t="n">
        <v>13</v>
      </c>
    </row>
    <row r="29">
      <c r="A29" s="4" t="inlineStr">
        <is>
          <t>Total current liabilities</t>
        </is>
      </c>
      <c r="B29" s="8" t="n">
        <v>368.2</v>
      </c>
      <c r="C29" s="8" t="n">
        <v>439.5</v>
      </c>
    </row>
    <row r="30">
      <c r="A30" s="4" t="inlineStr">
        <is>
          <t>Long-term debt</t>
        </is>
      </c>
      <c r="B30" s="8" t="n">
        <v>224.5</v>
      </c>
      <c r="C30" s="8" t="n">
        <v>230.8</v>
      </c>
    </row>
    <row r="31">
      <c r="A31" s="4" t="inlineStr">
        <is>
          <t>Deferred and other income taxes</t>
        </is>
      </c>
      <c r="B31" s="8" t="n">
        <v>27.5</v>
      </c>
      <c r="C31" s="8" t="n">
        <v>31.3</v>
      </c>
    </row>
    <row r="32">
      <c r="A32" s="4" t="inlineStr">
        <is>
          <t>Other long-term liabilities</t>
        </is>
      </c>
      <c r="B32" s="8" t="n">
        <v>746.4</v>
      </c>
      <c r="C32" s="8" t="n">
        <v>788.5</v>
      </c>
    </row>
    <row r="33">
      <c r="A33" s="4" t="inlineStr">
        <is>
          <t>Liabilities of DBT and Heat Transfer</t>
        </is>
      </c>
      <c r="B33" s="8" t="n">
        <v>34.4</v>
      </c>
      <c r="C33" s="8" t="n">
        <v>35.6</v>
      </c>
    </row>
    <row r="34">
      <c r="A34" s="4" t="inlineStr">
        <is>
          <t>Total long-term liabilities</t>
        </is>
      </c>
      <c r="B34" s="8" t="n">
        <v>1032.8</v>
      </c>
      <c r="C34" s="8" t="n">
        <v>1086.2</v>
      </c>
    </row>
    <row r="35">
      <c r="A35" s="4" t="inlineStr">
        <is>
          <t>Commitments and contingent liabilities (Note 15)</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53,247,919 and 45,185,089 issued and outstanding at July 2, 2022, respectively, and 53,011,255 and 45,467,768 issued and outstanding at December 31, 2021, respectively)</t>
        </is>
      </c>
      <c r="B37" s="8" t="n">
        <v>0.5</v>
      </c>
      <c r="C37" s="8" t="n">
        <v>0.5</v>
      </c>
    </row>
    <row r="38">
      <c r="A38" s="4" t="inlineStr">
        <is>
          <t>Paid-in capital</t>
        </is>
      </c>
      <c r="B38" s="8" t="n">
        <v>1327.3</v>
      </c>
      <c r="C38" s="8" t="n">
        <v>1334.2</v>
      </c>
    </row>
    <row r="39">
      <c r="A39" s="4" t="inlineStr">
        <is>
          <t>Retained deficit</t>
        </is>
      </c>
      <c r="B39" s="8" t="n">
        <v>-27.4</v>
      </c>
      <c r="C39" s="8" t="n">
        <v>-51.8</v>
      </c>
    </row>
    <row r="40">
      <c r="A40" s="4" t="inlineStr">
        <is>
          <t>Accumulated other comprehensive income</t>
        </is>
      </c>
      <c r="B40" s="5" t="n">
        <v>254</v>
      </c>
      <c r="C40" s="8" t="n">
        <v>263.9</v>
      </c>
    </row>
    <row r="41">
      <c r="A41" s="4" t="inlineStr">
        <is>
          <t>Common stock in treasury (8,062,830 and 7,543,487 shares at July 2, 2022 and December 31, 2021, respectively)</t>
        </is>
      </c>
      <c r="B41" s="8" t="n">
        <v>-465.8</v>
      </c>
      <c r="C41" s="8" t="n">
        <v>-443.9</v>
      </c>
    </row>
    <row r="42">
      <c r="A42" s="4" t="inlineStr">
        <is>
          <t>Total stockholders' equity</t>
        </is>
      </c>
      <c r="B42" s="8" t="n">
        <v>1088.6</v>
      </c>
      <c r="C42" s="8" t="n">
        <v>1102.9</v>
      </c>
    </row>
    <row r="43">
      <c r="A43" s="4" t="inlineStr">
        <is>
          <t>TOTAL LIABILITIES AND STOCKHOLDERS' EQUITY</t>
        </is>
      </c>
      <c r="B43" s="7" t="n">
        <v>2489.6</v>
      </c>
      <c r="C43" s="7" t="n">
        <v>26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PECIAL CHARGES, NET (Tables)</t>
        </is>
      </c>
      <c r="B1" s="2" t="inlineStr">
        <is>
          <t>6 Months Ended</t>
        </is>
      </c>
    </row>
    <row r="2">
      <c r="B2" s="2" t="inlineStr">
        <is>
          <t>Jul. 02, 2022</t>
        </is>
      </c>
    </row>
    <row r="3">
      <c r="A3" s="3" t="inlineStr">
        <is>
          <t>Restructuring and Related Activities [Abstract]</t>
        </is>
      </c>
      <c r="B3" s="4" t="inlineStr">
        <is>
          <t xml:space="preserve"> </t>
        </is>
      </c>
    </row>
    <row r="4">
      <c r="A4" s="4" t="inlineStr">
        <is>
          <t>Schedule of Special Charges</t>
        </is>
      </c>
      <c r="B4" s="4" t="inlineStr">
        <is>
          <t xml:space="preserve">Special charges, net, for the three and six months ended July 2, 2022 and July 3, 2021 are described in more detail below: Three months ended Six months ended July 2, July 3, July 2, July 3, HVAC reportable segment $ 0.1 $ 0.2 $ 0.1 $ 0.2 Detection and Measurement reportable segment — 0.4 — 0.6 Total $ 0.1 $ 0.6 $ 0.1 $ 0.8 </t>
        </is>
      </c>
    </row>
    <row r="5">
      <c r="A5" s="4" t="inlineStr">
        <is>
          <t>Analysis of Restructuring Liabilities</t>
        </is>
      </c>
      <c r="B5" s="4" t="inlineStr">
        <is>
          <t xml:space="preserve">The following is an analysis of our restructuring liabilities for the six months ended July 2, 2022 and July 3, 2021: Six months ended July 2, July 3, Balance at beginning of year $ 0.3 $ 0.8 Special charges 0.1 0.8 Utilization — cash (0.3) (1.2) Currency translation adjustment and other 0.1 — Balance at end of period $ 0.2 $ 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VENTORIES, NET (Tables)</t>
        </is>
      </c>
      <c r="B1" s="2" t="inlineStr">
        <is>
          <t>6 Months Ended</t>
        </is>
      </c>
    </row>
    <row r="2">
      <c r="B2" s="2" t="inlineStr">
        <is>
          <t>Jul. 02, 2022</t>
        </is>
      </c>
    </row>
    <row r="3">
      <c r="A3" s="3" t="inlineStr">
        <is>
          <t>Inventory Disclosure [Abstract]</t>
        </is>
      </c>
      <c r="B3" s="4" t="inlineStr">
        <is>
          <t xml:space="preserve"> </t>
        </is>
      </c>
    </row>
    <row r="4">
      <c r="A4" s="4" t="inlineStr">
        <is>
          <t>Schedule of Inventories</t>
        </is>
      </c>
      <c r="B4" s="4" t="inlineStr">
        <is>
          <t xml:space="preserve">Inventories at July 2, 2022 and December 31, 2021 comprised the following: July 2, December 31, Finished goods $ 63.6 $ 55.1 Work in process 28.6 21.1 Raw materials and purchased parts 143.6 113.6 Total inventories $ 235.8 $ 189.8 </t>
        </is>
      </c>
    </row>
    <row r="5">
      <c r="A5" s="4" t="inlineStr">
        <is>
          <t>Cumulative Effect on Balance Sheet</t>
        </is>
      </c>
      <c r="B5" s="4" t="inlineStr">
        <is>
          <t xml:space="preserve">As mentioned in Note 1, during the fourth quarter of 2021, we converted the inventory accounting for certain of our domestic businesses within our HVAC reportable segment from the LIFO method to the FIFO method. The effects of this accounting change have been retrospectively applied to all periods presented. The impact of this change on our condensed consolidated statements of operations and condensed consolidated statements of comprehensive income for the three and six months ended July 3, 2021 was as follows: As Computed under LIFO Effect of Change As Adjusted Consolidated Statement of Operations for three months ended July 3, 2021: Income from continuing operations before income taxes $ 19.6 $ 0.5 $ 20.1 Income tax provision (2.3) (0.1) (2.4) Income from continuing operations 17.3 0.4 17.7 Income from discontinued operations, net of tax 44.2 — 44.2 Net income $ 61.5 $ 0.4 $ 61.9 Basic income per share of common stock: Income from continuing operations, net of tax $ 0.38 $ 0.01 $ 0.39 Income from discontinued operations, net of tax 0.98 — 0.98 Net income attributable to SPX common stockholders $ 1.36 $ 0.01 $ 1.37 Diluted income per share of common stock: Income from continuing operations, net of tax $ 0.37 $ 0.01 $ 0.38 Income from discontinued operations, net of tax 0.95 — 0.95 Net income attributable to SPX common stockholders $ 1.32 $ 0.01 $ 1.33 Total comprehensive income $ 60.9 $ 0.4 $ 61.3 As Computed under LIFO Effect of Change As Adjusted Consolidated Statement of Operations for six months ended July 3, 2021: Income from continuing operations before income taxes $ 47.9 $ 0.5 $ 48.4 Income tax provision (7.6) (0.1) (7.7) Income from continuing operations 40.3 0.4 40.7 Income from discontinued operations, net of tax 48.0 — 48.0 Net income $ 88.3 $ 0.4 $ 88.7 Basic income per share of common stock: Income from continuing operations, net of tax $ 0.89 $ 0.01 $ 0.90 Income from discontinued operations, net of tax 1.06 — 1.06 Net income attributable to SPX common stockholders $ 1.95 $ 0.01 $ 1.96 Diluted income per share of common stock: Income from continuing operations, net of tax $ 0.87 $ 0.01 $ 0.88 Income from discontinued operations, net of tax 1.03 — 1.03 Net income attributable to SPX common stockholders $ 1.90 $ 0.01 $ 1.91 Total comprehensive income $ 90.4 $ 0.4 $ 9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Schedule of Changes in Goodwill</t>
        </is>
      </c>
      <c r="B4" s="4" t="inlineStr">
        <is>
          <t>The changes in the carrying amount of goodwill for the six months ended July 2, 2022 were as follows: December 31, Goodwill Resulting from Business Combinations (1) Impairments Foreign July 2, HVAC reportable segment Gross goodwill $ 528.9 $ 0.1 $ — $ (9.7) $ 519.3 Accumulated impairments (334.1) — — 6.8 (327.3) Goodwill 194.8 0.1 — (2.9) 192.0 Detection and Measurement reportable segment Gross goodwill 424.9 12.2 — (9.9) 427.2 Accumulated impairments (162.4) — — 2.9 (159.5) Goodwill 262.5 12.2 — (7.0) 267.7 Total Gross goodwill 953.8 12.3 — (19.6) 946.5 Accumulated impairments (496.5) — — 9.7 (486.8) Goodwill $ 457.3 $ 12.3 $ — $ (9.9) $ 459.7 ___________________________ (1) Reflects (i) goodwill acquired with the ITL acquisition o f $12.0, (i i) an incre ase in Sealite's goodwill of $0.2 resulting from revisions to the valuation of certain assets and liabilities, and (iii) an increase in Cincinnati Fan's goodwill of $0.1 resulting from revisions to the valuation of certain assets and liabilities. As indicated in Note 1, the acquired assets, including goodwill, and liabilities assumed in the Cincinnati Fan, ECS, and ITL acquisitions have been recorded at estimates of fair value and are subject to change upon completion of acquisition accounting.</t>
        </is>
      </c>
    </row>
    <row r="5">
      <c r="A5" s="4" t="inlineStr">
        <is>
          <t>Schedule of Identifiable Intangible Assets</t>
        </is>
      </c>
      <c r="B5" s="4" t="inlineStr">
        <is>
          <t>Identifiable intangible assets at July 2, 2022 and December 31, 2021 comprised the following: July 2, 2022 December 31, 2021 Gross Accumulated Net Gross Accumulated Net Intangible assets with determinable lives: (1) Customer relationships $ 199.2 $ (33.6) $ 165.6 $ 188.2 $ (26.7) $ 161.5 Technology 81.7 (15.4) 66.3 80.1 (11.9) 68.2 Patents 4.5 (4.5) — 4.5 (4.5) — Other 36.9 (22.8) 14.1 31.6 (18.0) 13.6 322.3 (76.3) 246.0 304.4 (61.1) 243.3 Trademarks with indefinite lives 170.1 — 170.1 172.2 — 172.2 Total $ 492.4 $ (76.3) $ 416.1 $ 476.6 $ (61.1) $ 415.5 ___________________________ (1) The identifiable intangible assets associated with the ITL acquisition consist of customer relationships of $14.0, definite-lived trademarks of $3.0, technology of $2.9, and non-compete agreements of $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Tables)</t>
        </is>
      </c>
      <c r="B1" s="2" t="inlineStr">
        <is>
          <t>6 Months Ended</t>
        </is>
      </c>
    </row>
    <row r="2">
      <c r="B2" s="2" t="inlineStr">
        <is>
          <t>Jul. 02, 2022</t>
        </is>
      </c>
    </row>
    <row r="3">
      <c r="A3" s="3" t="inlineStr">
        <is>
          <t>Product Warranties Disclosures [Abstract]</t>
        </is>
      </c>
      <c r="B3" s="4" t="inlineStr">
        <is>
          <t xml:space="preserve"> </t>
        </is>
      </c>
    </row>
    <row r="4">
      <c r="A4" s="4" t="inlineStr">
        <is>
          <t>Schedule of Warranty Accrual</t>
        </is>
      </c>
      <c r="B4" s="4" t="inlineStr">
        <is>
          <t xml:space="preserve">The following is an analysis of our product warranty accrual for the periods presented: 10 Six months ended July 2, July 3, Balance at beginning of year $ 34.8 $ 35.3 Acquisitions 0.3 — Provisions 5.5 5.5 Usage (5.5) (5.2) Currency translation adjustment (0.2) — Balance at end of period 34.9 35.6 Less: Current portion of warranty 11.9 11.7 Non-current portion of warranty $ 23.0 $ 2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6 Months Ended</t>
        </is>
      </c>
    </row>
    <row r="2">
      <c r="B2" s="2" t="inlineStr">
        <is>
          <t>Jul. 02, 2022</t>
        </is>
      </c>
    </row>
    <row r="3">
      <c r="A3" s="3" t="inlineStr">
        <is>
          <t>Retirement Benefits [Abstract]</t>
        </is>
      </c>
      <c r="B3" s="4" t="inlineStr">
        <is>
          <t xml:space="preserve"> </t>
        </is>
      </c>
    </row>
    <row r="4">
      <c r="A4" s="4" t="inlineStr">
        <is>
          <t>Schedule of Net Periodic Benefit (Income) Expense</t>
        </is>
      </c>
      <c r="B4" s="4" t="inlineStr">
        <is>
          <t>Net periodic benefit (income) expense for our pension and postretirement plans include the following components: Domestic Pension Plans Three months ended Six months ended July 2, July 3, July 2, July 3, Service cost $ — $ — $ — $ — Interest cost 2.3 2.1 4.6 4.2 Expected return on plan assets (2.1) (2.2) (4.2) (4.4) Settlement and actuarial losses (1) 3.8 — 3.8 — Net periodic pension benefit (income) expense $ 4.0 $ (0.1) $ 4.2 $ (0.2) _________________ (1) C onsists of an actuarial loss of $1.5 and a settlement loss of $2.3 . Foreign Pension Plans Three months ended Six months ended July 2, July 3, July 2, July 3, Service cost $ — $ — $ — $ — Interest cost 1.0 0.8 2.0 1.6 Expected return on plan assets (1.5) (1.4) (3.0) (2.8) Net periodic pension benefit income $ (0.5) $ (0.6) $ (1.0) $ (1.2) Postretirement Plans Three months ended Six months ended July 2, July 3, July 2, July 3, Service cost $ — $ — $ — $ — Interest cost 0.3 0.3 0.6 0.6 Amortization of unrecognized prior service credits (1.1) (1.2) (2.2) (2.4) Settlement loss, net (1) — — 0.3 — Net periodic postretirement benefit income $ (0.8) $ (0.9) $ (1.3) $ (1.8) _________________ (1) The six months ended July 2, 2022 includes the impact of the transfer of the retiree life insurance benefits oblig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DEBTEDNESS (Tables)</t>
        </is>
      </c>
      <c r="B1" s="2" t="inlineStr">
        <is>
          <t>6 Months Ended</t>
        </is>
      </c>
    </row>
    <row r="2">
      <c r="B2" s="2" t="inlineStr">
        <is>
          <t>Jul. 02, 2022</t>
        </is>
      </c>
    </row>
    <row r="3">
      <c r="A3" s="3" t="inlineStr">
        <is>
          <t>Debt Disclosure [Abstract]</t>
        </is>
      </c>
      <c r="B3" s="4" t="inlineStr">
        <is>
          <t xml:space="preserve"> </t>
        </is>
      </c>
    </row>
    <row r="4">
      <c r="A4" s="4" t="inlineStr">
        <is>
          <t>Schedule of Debt Activity, Current and Noncurrent</t>
        </is>
      </c>
      <c r="B4" s="4" t="inlineStr">
        <is>
          <t>The following summarizes our debt activity (both current and non-current) for the six months ended July 2, 2022: December 31, Borrowings Repayments Other July 2, Revolving loans $ — $ — $ — $ — $ — Term loan (1) 242.7 — (6.3) 0.1 236.5 Trade receivables financing arrangement (2) — — — — — Other indebtedness (3) 3.3 0.1 (0.3) — 3.1 Total debt 246.0 $ 0.1 $ (6.6) $ 0.1 239.6 Less: short-term debt 2.2 2.1 Less: current maturities of long-term debt 13.0 13.0 Total long-term debt $ 230.8 $ 224.5 ___________________________ (1) The term loan is repayable in quarterly installments equal to 1.25% of the initial term loan balance of $250.0, in each of the four quarters of 2022 and 2023, and 1.25% during the first three quarters of 2024. The remaining balance is payable in full on December 17, 2024. Balances are net of unamortized debt issuance costs of $0.9 and $1.0 at July 2, 2022 and December 31, 2021, respectively. (2) Under this arrangement, we can borrow, on a continuous basis, up to $50.0, as available. Borrowings under this arrangement are collateralized by eligible trade receivables of certain of our busines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LONG-TERM INCENTIVE COMPENSATION (Tables)</t>
        </is>
      </c>
      <c r="B1" s="2" t="inlineStr">
        <is>
          <t>6 Months Ended</t>
        </is>
      </c>
    </row>
    <row r="2">
      <c r="B2" s="2" t="inlineStr">
        <is>
          <t>Jul. 02, 2022</t>
        </is>
      </c>
    </row>
    <row r="3">
      <c r="A3" s="3" t="inlineStr">
        <is>
          <t>Equity [Abstract]</t>
        </is>
      </c>
      <c r="B3" s="4" t="inlineStr">
        <is>
          <t xml:space="preserve"> </t>
        </is>
      </c>
    </row>
    <row r="4">
      <c r="A4" s="4" t="inlineStr">
        <is>
          <t>Weighted-Average Shares Outstanding Used in Computation of Basic and Diluted Income per Share</t>
        </is>
      </c>
      <c r="B4" s="4" t="inlineStr">
        <is>
          <t xml:space="preserve">The following table sets forth the number of weighted-average shares outstanding used in the computation of basic and diluted income per share: Three months ended Six months ended July 2, July 3, July 2, July 3, Weighted-average number of common shares used in basic income per share 45.444 45.271 45.500 45.201 Dilutive securities — Employee stock options and restricted stock units 0.845 1.274 0.870 1.207 Weighted-average number of common shares and dilutive securities used in diluted income per share 46.289 46.545 46.370 46.408 </t>
        </is>
      </c>
    </row>
    <row r="5">
      <c r="A5" s="4" t="inlineStr">
        <is>
          <t>Schedule of Changes in Components of Accumulated Other Comprehensive Income, Net of Tax,</t>
        </is>
      </c>
      <c r="B5" s="4" t="inlineStr">
        <is>
          <t>The changes in the components of accumulated other comprehensive income, net of tax, for the three months ended July 2, 2022 were as follows: Foreign Net Unrealized Gains on Qualifying Cash Flow Hedges (1) Pension and Postretirement Liability Adjustment (2) Total Balance at beginning of period $ 250.1 $ 7.0 $ 9.8 $ 266.9 Other comprehensive income (loss) before reclassifications (13.8) 1.5 0.1 (12.2) Amounts reclassified from accumulated other comprehensive income — 0.1 (0.8) (0.7) Current-period other comprehensive income (loss) (13.8) 1.6 (0.7) (12.9) Balance at end of period $ 236.3 $ 8.6 $ 9.1 $ 254.0 __________________________ (1) Net of tax provision o f $2.9 and $2.3 as of July 2, 2022 and April 2, 2022, respectively. (2) Net of tax provision of $3.2 and $3.5 as of July 2, 2022 and April 2, 2022, respectively. The balances as of July 2, 2022 and April 2, 2022 include unamortized prior service credits. The changes in the components of accumulated other comprehensive income, net of tax, for the six months ended July 2, 2022 were as follows: Foreign Net Unrealized Gains on Qualifying Cash Flow Hedges (1) Pension and Postretirement Liability Adjustment (2) Total Balance at beginning of period $ 252.7 $ 0.5 $ 10.7 $ 263.9 Other comprehensive income (loss) before reclassifications (16.4) 7.6 0.1 (8.7) Amounts reclassified from accumulated other comprehensive income — 0.5 (1.7) (1.2) Current-period other comprehensive income (loss) (16.4) 8.1 (1.6) (9.9) Balance at end of period $ 236.3 $ 8.6 $ 9.1 $ 254.0 __________________________ (1) Net of tax provision of $2.9 a nd $0.1 as of July 2, 2022 and December 31, 2021, respectively. (2) Net of tax provision of $3.2 and $3.7 as of July 2, 2022 and December 31, 2021, respectively. The balances as of July 2, 2022 and December 31, 2021 include unamortized prior service credits. The changes in the components of accumulated other comprehensive income, net of tax, for the three months ended July 3, 2021 were as follows: Foreign Net Unrealized Losses on Qualifying Cash Flow Hedges (1) Pension and Postretirement Liability Adjustment (2) Total Balance at beginning of period $ 239.2 $ (1.4) $ 13.4 $ 251.2 Other comprehensive income before reclassifications 0.9 0.2 — 1.1 Amounts reclassified from accumulated other comprehensive income (loss) — (0.8) (0.9) (1.7) Current-period other comprehensive income (loss) 0.9 (0.6) (0.9) (0.6) Balance at end of period $ 240.1 $ (2.0) $ 12.5 $ 250.6 __________________________ (1) Net of tax benefit of $0.7 and $0.4 as of July 3, 2021 and April 3, 2021, respectively. (2) Net of tax provision of $4.3 and $4.6 as of July 3, 2021 and April 3, 2021, respectively. The balances as of July 3, 2021 and April 3, 2021 include unamortized prior service credits. The changes in the components of accumulated other comprehensive income, net of tax, for the six months ended July 3, 2021 were as follows: Foreign Net Unrealized Losses on Qualifying Cash Flow Hedges (1) Pension and Postretirement Liability Adjustment (2) Total Balance at beginning of period $ 238.6 $ (4.4) $ 14.3 $ 248.5 Other comprehensive income before reclassifications 1.5 3.5 — 5.0 Amounts reclassified from accumulated other comprehensive income (loss) — (1.1) (1.8) (2.9) Current-period other comprehensive income (loss) 1.5 2.4 (1.8) 2.1 Balance at end of period $ 240.1 $ (2.0) $ 12.5 $ 250.6 __________________________ (1) Net of tax benefit of $0.7 and $1.4 as of July 3, 2021 and December 31, 2020, respectively.</t>
        </is>
      </c>
    </row>
    <row r="6">
      <c r="A6" s="4" t="inlineStr">
        <is>
          <t>Schedule of Amounts Reclassified from Each Component of Other Comprehensive Income (Loss)</t>
        </is>
      </c>
      <c r="B6" s="4" t="inlineStr">
        <is>
          <t xml:space="preserve">The following summarizes amounts reclassified from each component of accumulated other comprehensive income for the three months ended July 2, 2022 and July 3, 2021: Amount Reclassified from AOCI Three months ended July 2, 2022 July 3, 2021 Affected Line Item in the Condensed (Gains) losses on qualifying cash flow hedges: Commodity contracts $ — $ (1.7) Income from discontinued operations, net of tax Swaps 0.2 0.6 Interest expense Pre-tax 0.2 (1.1) Income taxes (0.1) 0.3 $ 0.1 $ (0.8) Gains on pension and postretirement items: Amortization of unrecognized prior service credits - Pre-tax $ (1.1) $ (1.2) Other income (expense), net Income taxes 0.3 0.3 $ (0.8) $ (0.9) The following summarizes amounts reclassified from each component of accumulated other comprehensive income for the six months ended July 2, 2022 and July 3, 2021: Amount Reclassified from AOCI Six months ended July 2, 2022 July 3, 2021 Affected Line Item in the Condensed (Gains) losses on qualifying cash flow hedges: Commodity contracts $ — $ (3.5) Income from discontinued operations, net of tax Swaps 0.7 2.0 Interest expense Pre-tax 0.7 (1.5) Income taxes (0.2) 0.4 $ 0.5 $ (1.1) Gains on pension and postretirement items: Amortization of unrecognized prior service credits - Pre-tax $ (2.2) $ (2.4) Other income (expense), net Income taxes 0.5 0.6 $ (1.7) $ (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MATTERS (Tables)</t>
        </is>
      </c>
      <c r="B1" s="2" t="inlineStr">
        <is>
          <t>6 Months Ended</t>
        </is>
      </c>
    </row>
    <row r="2">
      <c r="B2" s="2" t="inlineStr">
        <is>
          <t>Jul. 02, 2022</t>
        </is>
      </c>
    </row>
    <row r="3">
      <c r="A3" s="3" t="inlineStr">
        <is>
          <t>Commitments and Contingencies Disclosure [Abstract]</t>
        </is>
      </c>
      <c r="B3" s="4" t="inlineStr">
        <is>
          <t xml:space="preserve"> </t>
        </is>
      </c>
    </row>
    <row r="4">
      <c r="A4" s="4" t="inlineStr">
        <is>
          <t>Schedule of Asbestos Product Liability Matters</t>
        </is>
      </c>
      <c r="B4" s="4" t="inlineStr">
        <is>
          <t>Our recorded assets and liabilities related to asbestos-related claims were as follows at July 2, 2022 and December 31, 2021: July 2, 2022 December 31, 2021 Insurance recovery assets (1) $ 510.6 $ 526.2 Liabilities for claims (2) 592.5 616.5 __________________________ (1) Of these amounts, $456.6 and $473.6 are included in “Other assets” at July 2, 2022 and December 31, 2021, respectively, while the remainder is included in “Other current assets.” (2) Of these amounts, $536.9 and $561.4 are included in “Other long-term liabilities” at July 2, 2022 and December 31, 2021, respectively, while the remainder is included in “ Accrued expenses. ” The following table presents information regarding activity for the asbestos-related claims for the six months ended July 2, 2022 and July 3, 2021: Six months ended July 2, 2022 July 3, 2021 Pending claims, beginning of period 10,065 9,782 Claims filed 1,547 1,253 Claims resolved (1,216) (1,104) Pending claims, end of period 10,396 9,9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6 Months Ended</t>
        </is>
      </c>
    </row>
    <row r="2">
      <c r="B2" s="2" t="inlineStr">
        <is>
          <t>Jul. 02, 2022</t>
        </is>
      </c>
    </row>
    <row r="3">
      <c r="A3" s="3" t="inlineStr">
        <is>
          <t>Fair Value Disclosures [Abstract]</t>
        </is>
      </c>
      <c r="B3" s="4" t="inlineStr">
        <is>
          <t xml:space="preserve"> </t>
        </is>
      </c>
    </row>
    <row r="4">
      <c r="A4" s="4" t="inlineStr">
        <is>
          <t>Fair Value Measurements, Nonrecurring</t>
        </is>
      </c>
      <c r="B4" s="4" t="inlineStr">
        <is>
          <t xml:space="preserve">Summarized below are the change in the liability and asset during the six months ended July 3, 2021. Six months ended July 3, 2021 Guarantees and Bonds Liability (1) Indemnification Assets (1) Balance at beginning of year $ 1.8 $ — Reduction/Amortization for the period (2) (1.7) — Impact of changes in foreign currency rates (0.1) — Balance at end of period $ — $ —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guarantee provided by mutares AG based on the terms and conditions and relative risk associated with each of these securities (unobservable inputs - Level 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30" customWidth="1" min="11" max="11"/>
  </cols>
  <sheetData>
    <row r="1">
      <c r="A1" s="1" t="inlineStr">
        <is>
          <t>BASIS OF PRESENTATION (Details) $ in Millions</t>
        </is>
      </c>
      <c r="G1" s="2" t="inlineStr">
        <is>
          <t>3 Months Ended</t>
        </is>
      </c>
      <c r="K1" s="2" t="inlineStr">
        <is>
          <t>6 Months Ended</t>
        </is>
      </c>
    </row>
    <row r="2">
      <c r="B2" s="2" t="inlineStr">
        <is>
          <t>Mar. 31, 2022 USD ($)</t>
        </is>
      </c>
      <c r="C2" s="2" t="inlineStr">
        <is>
          <t>Dec. 15, 2021 USD ($)</t>
        </is>
      </c>
      <c r="D2" s="2" t="inlineStr">
        <is>
          <t>Aug. 02, 2021 USD ($)</t>
        </is>
      </c>
      <c r="E2" s="2" t="inlineStr">
        <is>
          <t>Jun. 08, 2021</t>
        </is>
      </c>
      <c r="F2" s="2" t="inlineStr">
        <is>
          <t>Apr. 19, 2021 USD ($)</t>
        </is>
      </c>
      <c r="G2" s="2" t="inlineStr">
        <is>
          <t>Jul. 02, 2022 USD ($)</t>
        </is>
      </c>
      <c r="H2" s="2" t="inlineStr">
        <is>
          <t>Apr. 02, 2022 USD ($)</t>
        </is>
      </c>
      <c r="I2" s="2" t="inlineStr">
        <is>
          <t>Dec. 31, 2021 USD ($)</t>
        </is>
      </c>
      <c r="J2" s="2" t="inlineStr">
        <is>
          <t>Oct. 02, 2021 USD ($)</t>
        </is>
      </c>
      <c r="K2" s="2" t="inlineStr">
        <is>
          <t>Jul. 02, 2022 USD ($) projec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large power projects | proje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v>
      </c>
    </row>
    <row r="5">
      <c r="A5" s="4" t="inlineStr">
        <is>
          <t>Discontinued Operations, Disposed of by Sale | Transformer Sol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 to purchas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3.9</v>
      </c>
      <c r="I7" s="4" t="inlineStr">
        <is>
          <t xml:space="preserve"> </t>
        </is>
      </c>
      <c r="J7" s="4" t="inlineStr">
        <is>
          <t xml:space="preserve"> </t>
        </is>
      </c>
      <c r="K7" s="4" t="inlineStr">
        <is>
          <t xml:space="preserve"> </t>
        </is>
      </c>
    </row>
    <row r="8">
      <c r="A8" s="4" t="inlineStr">
        <is>
          <t>Gain on dispos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2</v>
      </c>
      <c r="I8" s="4" t="inlineStr">
        <is>
          <t xml:space="preserve"> </t>
        </is>
      </c>
      <c r="J8" s="4" t="inlineStr">
        <is>
          <t xml:space="preserve"> </t>
        </is>
      </c>
      <c r="K8" s="4" t="inlineStr">
        <is>
          <t xml:space="preserve"> </t>
        </is>
      </c>
    </row>
    <row r="9">
      <c r="A9" s="4" t="inlineStr">
        <is>
          <t>SPX Transformer Solutions, Inc. | Revenue Benchmark | Product Concentration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 percentage</t>
        </is>
      </c>
      <c r="B11" s="4" t="inlineStr">
        <is>
          <t xml:space="preserve"> </t>
        </is>
      </c>
      <c r="C11" s="4" t="inlineStr">
        <is>
          <t xml:space="preserve"> </t>
        </is>
      </c>
      <c r="D11" s="4" t="inlineStr">
        <is>
          <t xml:space="preserve"> </t>
        </is>
      </c>
      <c r="E11" s="11" t="n">
        <v>0.2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ali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 consideration</t>
        </is>
      </c>
      <c r="B14" s="4" t="inlineStr">
        <is>
          <t xml:space="preserve"> </t>
        </is>
      </c>
      <c r="C14" s="4" t="inlineStr">
        <is>
          <t xml:space="preserve"> </t>
        </is>
      </c>
      <c r="D14" s="4" t="inlineStr">
        <is>
          <t xml:space="preserve"> </t>
        </is>
      </c>
      <c r="E14" s="4" t="inlineStr">
        <is>
          <t xml:space="preserve"> </t>
        </is>
      </c>
      <c r="F14" s="7" t="n">
        <v>80.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acquired</t>
        </is>
      </c>
      <c r="B15" s="4" t="inlineStr">
        <is>
          <t xml:space="preserve"> </t>
        </is>
      </c>
      <c r="C15" s="4" t="inlineStr">
        <is>
          <t xml:space="preserve"> </t>
        </is>
      </c>
      <c r="D15" s="4" t="inlineStr">
        <is>
          <t xml:space="preserve"> </t>
        </is>
      </c>
      <c r="E15" s="4" t="inlineStr">
        <is>
          <t xml:space="preserve"> </t>
        </is>
      </c>
      <c r="F15" s="7" t="n">
        <v>2.3</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sideration transferred,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3</v>
      </c>
      <c r="K16" s="4" t="inlineStr">
        <is>
          <t xml:space="preserve"> </t>
        </is>
      </c>
    </row>
    <row r="17">
      <c r="A17" s="4" t="inlineStr">
        <is>
          <t>Enterprise Control Systems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consideration</t>
        </is>
      </c>
      <c r="B19" s="4" t="inlineStr">
        <is>
          <t xml:space="preserve"> </t>
        </is>
      </c>
      <c r="C19" s="4" t="inlineStr">
        <is>
          <t xml:space="preserve"> </t>
        </is>
      </c>
      <c r="D19" s="7" t="n">
        <v>39.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 acquired</t>
        </is>
      </c>
      <c r="B20" s="4" t="inlineStr">
        <is>
          <t xml:space="preserve"> </t>
        </is>
      </c>
      <c r="C20" s="4" t="inlineStr">
        <is>
          <t xml:space="preserve"> </t>
        </is>
      </c>
      <c r="D20" s="8" t="n">
        <v>5.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ferred payment</t>
        </is>
      </c>
      <c r="B21" s="4" t="inlineStr">
        <is>
          <t xml:space="preserve"> </t>
        </is>
      </c>
      <c r="C21" s="4" t="inlineStr">
        <is>
          <t xml:space="preserve"> </t>
        </is>
      </c>
      <c r="D21" s="7" t="n">
        <v>16.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duction in estimated liability</t>
        </is>
      </c>
      <c r="B22" s="4" t="inlineStr">
        <is>
          <t xml:space="preserve"> </t>
        </is>
      </c>
      <c r="C22" s="4" t="inlineStr">
        <is>
          <t xml:space="preserve"> </t>
        </is>
      </c>
      <c r="D22" s="4" t="inlineStr">
        <is>
          <t xml:space="preserve"> </t>
        </is>
      </c>
      <c r="E22" s="4" t="inlineStr">
        <is>
          <t xml:space="preserve"> </t>
        </is>
      </c>
      <c r="F22" s="4" t="inlineStr">
        <is>
          <t xml:space="preserve"> </t>
        </is>
      </c>
      <c r="G22" s="7" t="n">
        <v>0.4</v>
      </c>
      <c r="H22" s="7" t="n">
        <v>0.9</v>
      </c>
      <c r="I22" s="7" t="n">
        <v>6.7</v>
      </c>
      <c r="J22" s="4" t="inlineStr">
        <is>
          <t xml:space="preserve"> </t>
        </is>
      </c>
      <c r="K22" s="4" t="inlineStr">
        <is>
          <t xml:space="preserve"> </t>
        </is>
      </c>
    </row>
    <row r="23">
      <c r="A23" s="4" t="inlineStr">
        <is>
          <t>Contingent consideration liability</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7" t="n">
        <v>1.5</v>
      </c>
      <c r="J23" s="4" t="inlineStr">
        <is>
          <t xml:space="preserve"> </t>
        </is>
      </c>
      <c r="K23" s="6" t="n">
        <v>0</v>
      </c>
    </row>
    <row r="24">
      <c r="A24" s="4" t="inlineStr">
        <is>
          <t>Cincinnati F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consideration</t>
        </is>
      </c>
      <c r="B26" s="4" t="inlineStr">
        <is>
          <t xml:space="preserve"> </t>
        </is>
      </c>
      <c r="C26" s="7" t="n">
        <v>145.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acquired</t>
        </is>
      </c>
      <c r="B27" s="4" t="inlineStr">
        <is>
          <t xml:space="preserve"> </t>
        </is>
      </c>
      <c r="C27" s="7" t="n">
        <v>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sideration transferred, adjustment</t>
        </is>
      </c>
      <c r="B28" s="4" t="inlineStr">
        <is>
          <t xml:space="preserve"> </t>
        </is>
      </c>
      <c r="C28" s="4" t="inlineStr">
        <is>
          <t xml:space="preserve"> </t>
        </is>
      </c>
      <c r="D28" s="4" t="inlineStr">
        <is>
          <t xml:space="preserve"> </t>
        </is>
      </c>
      <c r="E28" s="4" t="inlineStr">
        <is>
          <t xml:space="preserve"> </t>
        </is>
      </c>
      <c r="F28" s="4" t="inlineStr">
        <is>
          <t xml:space="preserve"> </t>
        </is>
      </c>
      <c r="G28" s="7" t="n">
        <v>0.4</v>
      </c>
      <c r="H28" s="4" t="inlineStr">
        <is>
          <t xml:space="preserve"> </t>
        </is>
      </c>
      <c r="I28" s="4" t="inlineStr">
        <is>
          <t xml:space="preserve"> </t>
        </is>
      </c>
      <c r="J28" s="4" t="inlineStr">
        <is>
          <t xml:space="preserve"> </t>
        </is>
      </c>
      <c r="K28" s="4" t="inlineStr">
        <is>
          <t xml:space="preserve"> </t>
        </is>
      </c>
    </row>
    <row r="29">
      <c r="A29" s="4" t="inlineStr">
        <is>
          <t>International Tower Lighting,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consideration</t>
        </is>
      </c>
      <c r="B31" s="7" t="n">
        <v>41.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 acquired</t>
        </is>
      </c>
      <c r="B32" s="7" t="n">
        <v>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2">
    <mergeCell ref="A1:A2"/>
    <mergeCell ref="G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l. 02, 2022</t>
        </is>
      </c>
      <c r="C1" s="2" t="inlineStr">
        <is>
          <t>Dec. 31, 2021</t>
        </is>
      </c>
    </row>
    <row r="2">
      <c r="A2" s="3" t="inlineStr">
        <is>
          <t>Statement of Financial Position [Abstract]</t>
        </is>
      </c>
      <c r="B2" s="4" t="inlineStr">
        <is>
          <t xml:space="preserve"> </t>
        </is>
      </c>
      <c r="C2" s="4" t="inlineStr">
        <is>
          <t xml:space="preserve"> </t>
        </is>
      </c>
    </row>
    <row r="3">
      <c r="A3" s="4" t="inlineStr">
        <is>
          <t>Cash and cash equivalents included in assets of DBT and Heat Transfer</t>
        </is>
      </c>
      <c r="B3" s="7" t="n">
        <v>5.4</v>
      </c>
      <c r="C3" s="7" t="n">
        <v>7.8</v>
      </c>
    </row>
    <row r="4">
      <c r="A4" s="4" t="inlineStr">
        <is>
          <t>Common stock issued (in shares)</t>
        </is>
      </c>
      <c r="B4" s="5" t="n">
        <v>53247919</v>
      </c>
      <c r="C4" s="5" t="n">
        <v>53011255</v>
      </c>
    </row>
    <row r="5">
      <c r="A5" s="4" t="inlineStr">
        <is>
          <t>Common stock outstanding (in shares)</t>
        </is>
      </c>
      <c r="B5" s="5" t="n">
        <v>45185089</v>
      </c>
      <c r="C5" s="5" t="n">
        <v>45467768</v>
      </c>
    </row>
    <row r="6">
      <c r="A6" s="4" t="inlineStr">
        <is>
          <t>Treasury stock (in shares)</t>
        </is>
      </c>
      <c r="B6" s="5" t="n">
        <v>8062830</v>
      </c>
      <c r="C6" s="5" t="n">
        <v>75434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CONTINUED OPERATIONS - Sale of Transformers Solutions Business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tax</t>
        </is>
      </c>
      <c r="B4" s="7" t="n">
        <v>-6.1</v>
      </c>
      <c r="C4" s="7" t="n">
        <v>44.2</v>
      </c>
      <c r="D4" s="7" t="n">
        <v>-7.7</v>
      </c>
      <c r="E4" s="6" t="n">
        <v>48</v>
      </c>
    </row>
    <row r="5">
      <c r="A5" s="4" t="inlineStr">
        <is>
          <t>Discontinued Operations</t>
        </is>
      </c>
      <c r="B5" s="4" t="inlineStr">
        <is>
          <t xml:space="preserve"> </t>
        </is>
      </c>
      <c r="C5" s="4" t="inlineStr">
        <is>
          <t xml:space="preserve"> </t>
        </is>
      </c>
      <c r="D5" s="4" t="inlineStr">
        <is>
          <t xml:space="preserve"> </t>
        </is>
      </c>
      <c r="E5" s="4" t="inlineStr">
        <is>
          <t xml:space="preserve"> </t>
        </is>
      </c>
    </row>
    <row r="6">
      <c r="A6" s="3" t="inlineStr">
        <is>
          <t>Discontinued Operations</t>
        </is>
      </c>
      <c r="B6" s="4" t="inlineStr">
        <is>
          <t xml:space="preserve"> </t>
        </is>
      </c>
      <c r="C6" s="4" t="inlineStr">
        <is>
          <t xml:space="preserve"> </t>
        </is>
      </c>
      <c r="D6" s="4" t="inlineStr">
        <is>
          <t xml:space="preserve"> </t>
        </is>
      </c>
      <c r="E6" s="4" t="inlineStr">
        <is>
          <t xml:space="preserve"> </t>
        </is>
      </c>
    </row>
    <row r="7">
      <c r="A7" s="4" t="inlineStr">
        <is>
          <t>Income before income tax</t>
        </is>
      </c>
      <c r="B7" s="8" t="n">
        <v>-7.3</v>
      </c>
      <c r="C7" s="8" t="n">
        <v>9.6</v>
      </c>
      <c r="D7" s="8" t="n">
        <v>-9.4</v>
      </c>
      <c r="E7" s="8" t="n">
        <v>14.9</v>
      </c>
    </row>
    <row r="8">
      <c r="A8" s="4" t="inlineStr">
        <is>
          <t>Income tax benefit</t>
        </is>
      </c>
      <c r="B8" s="8" t="n">
        <v>1.2</v>
      </c>
      <c r="C8" s="8" t="n">
        <v>34.6</v>
      </c>
      <c r="D8" s="8" t="n">
        <v>1.7</v>
      </c>
      <c r="E8" s="8" t="n">
        <v>33.1</v>
      </c>
    </row>
    <row r="9">
      <c r="A9" s="4" t="inlineStr">
        <is>
          <t>Income (loss) from discontinued operations, net of tax</t>
        </is>
      </c>
      <c r="B9" s="7" t="n">
        <v>-6.1</v>
      </c>
      <c r="C9" s="8" t="n">
        <v>44.2</v>
      </c>
      <c r="D9" s="7" t="n">
        <v>-7.7</v>
      </c>
      <c r="E9" s="5" t="n">
        <v>48</v>
      </c>
    </row>
    <row r="10">
      <c r="A10" s="4" t="inlineStr">
        <is>
          <t>Discontinued Operations | Transformer Solutions Business</t>
        </is>
      </c>
      <c r="B10" s="4" t="inlineStr">
        <is>
          <t xml:space="preserve"> </t>
        </is>
      </c>
      <c r="C10" s="4" t="inlineStr">
        <is>
          <t xml:space="preserve"> </t>
        </is>
      </c>
      <c r="D10" s="4" t="inlineStr">
        <is>
          <t xml:space="preserve"> </t>
        </is>
      </c>
      <c r="E10" s="4" t="inlineStr">
        <is>
          <t xml:space="preserve"> </t>
        </is>
      </c>
    </row>
    <row r="11">
      <c r="A11" s="3" t="inlineStr">
        <is>
          <t>Discontinued Operations</t>
        </is>
      </c>
      <c r="B11" s="4" t="inlineStr">
        <is>
          <t xml:space="preserve"> </t>
        </is>
      </c>
      <c r="C11" s="4" t="inlineStr">
        <is>
          <t xml:space="preserve"> </t>
        </is>
      </c>
      <c r="D11" s="4" t="inlineStr">
        <is>
          <t xml:space="preserve"> </t>
        </is>
      </c>
      <c r="E11" s="4" t="inlineStr">
        <is>
          <t xml:space="preserve"> </t>
        </is>
      </c>
    </row>
    <row r="12">
      <c r="A12" s="4" t="inlineStr">
        <is>
          <t>Revenues</t>
        </is>
      </c>
      <c r="B12" s="4" t="inlineStr">
        <is>
          <t xml:space="preserve"> </t>
        </is>
      </c>
      <c r="C12" s="8" t="n">
        <v>108.5</v>
      </c>
      <c r="D12" s="4" t="inlineStr">
        <is>
          <t xml:space="preserve"> </t>
        </is>
      </c>
      <c r="E12" s="8" t="n">
        <v>219.1</v>
      </c>
    </row>
    <row r="13">
      <c r="A13" s="4" t="inlineStr">
        <is>
          <t>Cost of product sold</t>
        </is>
      </c>
      <c r="B13" s="4" t="inlineStr">
        <is>
          <t xml:space="preserve"> </t>
        </is>
      </c>
      <c r="C13" s="8" t="n">
        <v>87.3</v>
      </c>
      <c r="D13" s="4" t="inlineStr">
        <is>
          <t xml:space="preserve"> </t>
        </is>
      </c>
      <c r="E13" s="8" t="n">
        <v>176.7</v>
      </c>
    </row>
    <row r="14">
      <c r="A14" s="4" t="inlineStr">
        <is>
          <t>Selling, general and administrative</t>
        </is>
      </c>
      <c r="B14" s="4" t="inlineStr">
        <is>
          <t xml:space="preserve"> </t>
        </is>
      </c>
      <c r="C14" s="8" t="n">
        <v>8.6</v>
      </c>
      <c r="D14" s="4" t="inlineStr">
        <is>
          <t xml:space="preserve"> </t>
        </is>
      </c>
      <c r="E14" s="8" t="n">
        <v>18.1</v>
      </c>
    </row>
    <row r="15">
      <c r="A15" s="4" t="inlineStr">
        <is>
          <t>Other income, net</t>
        </is>
      </c>
      <c r="B15" s="4" t="inlineStr">
        <is>
          <t xml:space="preserve"> </t>
        </is>
      </c>
      <c r="C15" s="8" t="n">
        <v>0.2</v>
      </c>
      <c r="D15" s="4" t="inlineStr">
        <is>
          <t xml:space="preserve"> </t>
        </is>
      </c>
      <c r="E15" s="5" t="n">
        <v>0</v>
      </c>
    </row>
    <row r="16">
      <c r="A16" s="4" t="inlineStr">
        <is>
          <t>Income (loss) from discontinued operations, net of tax</t>
        </is>
      </c>
      <c r="B16" s="4" t="inlineStr">
        <is>
          <t xml:space="preserve"> </t>
        </is>
      </c>
      <c r="C16" s="8" t="n">
        <v>42.7</v>
      </c>
      <c r="D16" s="4" t="inlineStr">
        <is>
          <t xml:space="preserve"> </t>
        </is>
      </c>
      <c r="E16" s="8" t="n">
        <v>51.3</v>
      </c>
    </row>
    <row r="17">
      <c r="A17" s="4" t="inlineStr">
        <is>
          <t>Excess tax basis</t>
        </is>
      </c>
      <c r="B17" s="4" t="inlineStr">
        <is>
          <t xml:space="preserve"> </t>
        </is>
      </c>
      <c r="C17" s="8" t="n">
        <v>28.6</v>
      </c>
      <c r="D17" s="4" t="inlineStr">
        <is>
          <t xml:space="preserve"> </t>
        </is>
      </c>
      <c r="E17" s="8" t="n">
        <v>28.6</v>
      </c>
    </row>
    <row r="18">
      <c r="A18" s="4" t="inlineStr">
        <is>
          <t>Previously unrecognized net operating losses</t>
        </is>
      </c>
      <c r="B18" s="4" t="inlineStr">
        <is>
          <t xml:space="preserve"> </t>
        </is>
      </c>
      <c r="C18" s="7" t="n">
        <v>4.4</v>
      </c>
      <c r="D18" s="4" t="inlineStr">
        <is>
          <t xml:space="preserve"> </t>
        </is>
      </c>
      <c r="E18" s="7" t="n">
        <v>4.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CONTINUED OPERATIONS - Wind-Down of DBT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tax</t>
        </is>
      </c>
      <c r="B4" s="7" t="n">
        <v>-6.1</v>
      </c>
      <c r="C4" s="7" t="n">
        <v>44.2</v>
      </c>
      <c r="D4" s="7" t="n">
        <v>-7.7</v>
      </c>
      <c r="E4" s="6" t="n">
        <v>48</v>
      </c>
    </row>
    <row r="5">
      <c r="A5" s="4" t="inlineStr">
        <is>
          <t>Discontinued Operations</t>
        </is>
      </c>
      <c r="B5" s="4" t="inlineStr">
        <is>
          <t xml:space="preserve"> </t>
        </is>
      </c>
      <c r="C5" s="4" t="inlineStr">
        <is>
          <t xml:space="preserve"> </t>
        </is>
      </c>
      <c r="D5" s="4" t="inlineStr">
        <is>
          <t xml:space="preserve"> </t>
        </is>
      </c>
      <c r="E5" s="4" t="inlineStr">
        <is>
          <t xml:space="preserve"> </t>
        </is>
      </c>
    </row>
    <row r="6">
      <c r="A6" s="3" t="inlineStr">
        <is>
          <t>Discontinued Operations</t>
        </is>
      </c>
      <c r="B6" s="4" t="inlineStr">
        <is>
          <t xml:space="preserve"> </t>
        </is>
      </c>
      <c r="C6" s="4" t="inlineStr">
        <is>
          <t xml:space="preserve"> </t>
        </is>
      </c>
      <c r="D6" s="4" t="inlineStr">
        <is>
          <t xml:space="preserve"> </t>
        </is>
      </c>
      <c r="E6" s="4" t="inlineStr">
        <is>
          <t xml:space="preserve"> </t>
        </is>
      </c>
    </row>
    <row r="7">
      <c r="A7" s="4" t="inlineStr">
        <is>
          <t>Income before income tax</t>
        </is>
      </c>
      <c r="B7" s="8" t="n">
        <v>-7.3</v>
      </c>
      <c r="C7" s="8" t="n">
        <v>9.6</v>
      </c>
      <c r="D7" s="8" t="n">
        <v>-9.4</v>
      </c>
      <c r="E7" s="8" t="n">
        <v>14.9</v>
      </c>
    </row>
    <row r="8">
      <c r="A8" s="4" t="inlineStr">
        <is>
          <t>Income tax benefit</t>
        </is>
      </c>
      <c r="B8" s="8" t="n">
        <v>1.2</v>
      </c>
      <c r="C8" s="8" t="n">
        <v>34.6</v>
      </c>
      <c r="D8" s="8" t="n">
        <v>1.7</v>
      </c>
      <c r="E8" s="8" t="n">
        <v>33.1</v>
      </c>
    </row>
    <row r="9">
      <c r="A9" s="4" t="inlineStr">
        <is>
          <t>Income (loss) from discontinued operations, net of tax</t>
        </is>
      </c>
      <c r="B9" s="7" t="n">
        <v>-6.1</v>
      </c>
      <c r="C9" s="8" t="n">
        <v>44.2</v>
      </c>
      <c r="D9" s="7" t="n">
        <v>-7.7</v>
      </c>
      <c r="E9" s="5" t="n">
        <v>48</v>
      </c>
    </row>
    <row r="10">
      <c r="A10" s="4" t="inlineStr">
        <is>
          <t>Discontinued Operations | DBT Technologies</t>
        </is>
      </c>
      <c r="B10" s="4" t="inlineStr">
        <is>
          <t xml:space="preserve"> </t>
        </is>
      </c>
      <c r="C10" s="4" t="inlineStr">
        <is>
          <t xml:space="preserve"> </t>
        </is>
      </c>
      <c r="D10" s="4" t="inlineStr">
        <is>
          <t xml:space="preserve"> </t>
        </is>
      </c>
      <c r="E10" s="4" t="inlineStr">
        <is>
          <t xml:space="preserve"> </t>
        </is>
      </c>
    </row>
    <row r="11">
      <c r="A11" s="3" t="inlineStr">
        <is>
          <t>Discontinued Operations</t>
        </is>
      </c>
      <c r="B11" s="4" t="inlineStr">
        <is>
          <t xml:space="preserve"> </t>
        </is>
      </c>
      <c r="C11" s="4" t="inlineStr">
        <is>
          <t xml:space="preserve"> </t>
        </is>
      </c>
      <c r="D11" s="4" t="inlineStr">
        <is>
          <t xml:space="preserve"> </t>
        </is>
      </c>
      <c r="E11" s="4" t="inlineStr">
        <is>
          <t xml:space="preserve"> </t>
        </is>
      </c>
    </row>
    <row r="12">
      <c r="A12" s="4" t="inlineStr">
        <is>
          <t>Revenues</t>
        </is>
      </c>
      <c r="B12" s="4" t="inlineStr">
        <is>
          <t xml:space="preserve"> </t>
        </is>
      </c>
      <c r="C12" s="8" t="n">
        <v>0.1</v>
      </c>
      <c r="D12" s="4" t="inlineStr">
        <is>
          <t xml:space="preserve"> </t>
        </is>
      </c>
      <c r="E12" s="8" t="n">
        <v>0.8</v>
      </c>
    </row>
    <row r="13">
      <c r="A13" s="4" t="inlineStr">
        <is>
          <t>Cost of product sold</t>
        </is>
      </c>
      <c r="B13" s="4" t="inlineStr">
        <is>
          <t xml:space="preserve"> </t>
        </is>
      </c>
      <c r="C13" s="8" t="n">
        <v>-0.1</v>
      </c>
      <c r="D13" s="4" t="inlineStr">
        <is>
          <t xml:space="preserve"> </t>
        </is>
      </c>
      <c r="E13" s="8" t="n">
        <v>0.9</v>
      </c>
    </row>
    <row r="14">
      <c r="A14" s="4" t="inlineStr">
        <is>
          <t>Selling, general and administrative</t>
        </is>
      </c>
      <c r="B14" s="4" t="inlineStr">
        <is>
          <t xml:space="preserve"> </t>
        </is>
      </c>
      <c r="C14" s="8" t="n">
        <v>3.8</v>
      </c>
      <c r="D14" s="4" t="inlineStr">
        <is>
          <t xml:space="preserve"> </t>
        </is>
      </c>
      <c r="E14" s="5" t="n">
        <v>8</v>
      </c>
    </row>
    <row r="15">
      <c r="A15" s="4" t="inlineStr">
        <is>
          <t>Special charges</t>
        </is>
      </c>
      <c r="B15" s="4" t="inlineStr">
        <is>
          <t xml:space="preserve"> </t>
        </is>
      </c>
      <c r="C15" s="8" t="n">
        <v>0.1</v>
      </c>
      <c r="D15" s="4" t="inlineStr">
        <is>
          <t xml:space="preserve"> </t>
        </is>
      </c>
      <c r="E15" s="8" t="n">
        <v>0.6</v>
      </c>
    </row>
    <row r="16">
      <c r="A16" s="4" t="inlineStr">
        <is>
          <t>Other income, net</t>
        </is>
      </c>
      <c r="B16" s="4" t="inlineStr">
        <is>
          <t xml:space="preserve"> </t>
        </is>
      </c>
      <c r="C16" s="8" t="n">
        <v>0.7</v>
      </c>
      <c r="D16" s="4" t="inlineStr">
        <is>
          <t xml:space="preserve"> </t>
        </is>
      </c>
      <c r="E16" s="8" t="n">
        <v>0.5</v>
      </c>
    </row>
    <row r="17">
      <c r="A17" s="4" t="inlineStr">
        <is>
          <t>Interest income</t>
        </is>
      </c>
      <c r="B17" s="4" t="inlineStr">
        <is>
          <t xml:space="preserve"> </t>
        </is>
      </c>
      <c r="C17" s="8" t="n">
        <v>0.1</v>
      </c>
      <c r="D17" s="4" t="inlineStr">
        <is>
          <t xml:space="preserve"> </t>
        </is>
      </c>
      <c r="E17" s="7" t="n">
        <v>0.1</v>
      </c>
    </row>
    <row r="18">
      <c r="A18" s="4" t="inlineStr">
        <is>
          <t>Income (loss) from discontinued operations, net of tax</t>
        </is>
      </c>
      <c r="B18" s="4" t="inlineStr">
        <is>
          <t xml:space="preserve"> </t>
        </is>
      </c>
      <c r="C18" s="7" t="n">
        <v>-2.6</v>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CONTINUED OPERATIONS - Wind-Down of DBT - Assets and Liabilities of Discontinued Operations (Details) - Discontinued Operations, Disposed of by Sale - DBT Technologies - USD ($) $ in Millions</t>
        </is>
      </c>
      <c r="B1" s="2" t="inlineStr">
        <is>
          <t>Jul. 02, 2022</t>
        </is>
      </c>
      <c r="C1" s="2" t="inlineStr">
        <is>
          <t>Dec. 31, 2021</t>
        </is>
      </c>
    </row>
    <row r="2">
      <c r="A2" s="3" t="inlineStr">
        <is>
          <t>ASSETS</t>
        </is>
      </c>
      <c r="B2" s="4" t="inlineStr">
        <is>
          <t xml:space="preserve"> </t>
        </is>
      </c>
      <c r="C2" s="4" t="inlineStr">
        <is>
          <t xml:space="preserve"> </t>
        </is>
      </c>
    </row>
    <row r="3">
      <c r="A3" s="4" t="inlineStr">
        <is>
          <t>Cash and equivalents</t>
        </is>
      </c>
      <c r="B3" s="7" t="n">
        <v>5.4</v>
      </c>
      <c r="C3" s="7" t="n">
        <v>7.8</v>
      </c>
    </row>
    <row r="4">
      <c r="A4" s="4" t="inlineStr">
        <is>
          <t>Accounts receivable, net</t>
        </is>
      </c>
      <c r="B4" s="5" t="n">
        <v>8</v>
      </c>
      <c r="C4" s="8" t="n">
        <v>9.1</v>
      </c>
    </row>
    <row r="5">
      <c r="A5" s="4" t="inlineStr">
        <is>
          <t>Other current assets</t>
        </is>
      </c>
      <c r="B5" s="8" t="n">
        <v>6.9</v>
      </c>
      <c r="C5" s="5" t="n">
        <v>7</v>
      </c>
    </row>
    <row r="6">
      <c r="A6" s="3" t="inlineStr">
        <is>
          <t>Property, plant and equipment:</t>
        </is>
      </c>
      <c r="B6" s="4" t="inlineStr">
        <is>
          <t xml:space="preserve"> </t>
        </is>
      </c>
      <c r="C6" s="4" t="inlineStr">
        <is>
          <t xml:space="preserve"> </t>
        </is>
      </c>
    </row>
    <row r="7">
      <c r="A7" s="4" t="inlineStr">
        <is>
          <t>Property, plant and equipment, gross</t>
        </is>
      </c>
      <c r="B7" s="8" t="n">
        <v>1.5</v>
      </c>
      <c r="C7" s="8" t="n">
        <v>1.7</v>
      </c>
    </row>
    <row r="8">
      <c r="A8" s="4" t="inlineStr">
        <is>
          <t>Accumulated depreciation</t>
        </is>
      </c>
      <c r="B8" s="8" t="n">
        <v>-1.4</v>
      </c>
      <c r="C8" s="8" t="n">
        <v>-1.5</v>
      </c>
    </row>
    <row r="9">
      <c r="A9" s="4" t="inlineStr">
        <is>
          <t>Property, plant and equipment, net</t>
        </is>
      </c>
      <c r="B9" s="8" t="n">
        <v>0.1</v>
      </c>
      <c r="C9" s="8" t="n">
        <v>0.2</v>
      </c>
    </row>
    <row r="10">
      <c r="A10" s="4" t="inlineStr">
        <is>
          <t>Other assets</t>
        </is>
      </c>
      <c r="B10" s="8" t="n">
        <v>25.8</v>
      </c>
      <c r="C10" s="8" t="n">
        <v>27.6</v>
      </c>
    </row>
    <row r="11">
      <c r="A11" s="4" t="inlineStr">
        <is>
          <t>Total assets of DBT</t>
        </is>
      </c>
      <c r="B11" s="8" t="n">
        <v>46.2</v>
      </c>
      <c r="C11" s="8" t="n">
        <v>51.7</v>
      </c>
    </row>
    <row r="12">
      <c r="A12" s="3" t="inlineStr">
        <is>
          <t>LIABILITIES</t>
        </is>
      </c>
      <c r="B12" s="4" t="inlineStr">
        <is>
          <t xml:space="preserve"> </t>
        </is>
      </c>
      <c r="C12" s="4" t="inlineStr">
        <is>
          <t xml:space="preserve"> </t>
        </is>
      </c>
    </row>
    <row r="13">
      <c r="A13" s="4" t="inlineStr">
        <is>
          <t>Accounts payable</t>
        </is>
      </c>
      <c r="B13" s="8" t="n">
        <v>1.8</v>
      </c>
      <c r="C13" s="8" t="n">
        <v>2.3</v>
      </c>
    </row>
    <row r="14">
      <c r="A14" s="4" t="inlineStr">
        <is>
          <t>Contract liabilities</t>
        </is>
      </c>
      <c r="B14" s="8" t="n">
        <v>3.7</v>
      </c>
      <c r="C14" s="8" t="n">
        <v>5.6</v>
      </c>
    </row>
    <row r="15">
      <c r="A15" s="4" t="inlineStr">
        <is>
          <t>Accrued expenses</t>
        </is>
      </c>
      <c r="B15" s="8" t="n">
        <v>23.9</v>
      </c>
      <c r="C15" s="8" t="n">
        <v>22.4</v>
      </c>
    </row>
    <row r="16">
      <c r="A16" s="4" t="inlineStr">
        <is>
          <t>Other long-term liabilities</t>
        </is>
      </c>
      <c r="B16" s="8" t="n">
        <v>4.8</v>
      </c>
      <c r="C16" s="8" t="n">
        <v>4.9</v>
      </c>
    </row>
    <row r="17">
      <c r="A17" s="4" t="inlineStr">
        <is>
          <t>Total liabilities</t>
        </is>
      </c>
      <c r="B17" s="8" t="n">
        <v>34.2</v>
      </c>
      <c r="C17" s="8" t="n">
        <v>35.2</v>
      </c>
    </row>
    <row r="18">
      <c r="A18" s="4" t="inlineStr">
        <is>
          <t>Buildings and leasehold improvement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8" t="n">
        <v>0.2</v>
      </c>
      <c r="C20" s="8" t="n">
        <v>0.2</v>
      </c>
    </row>
    <row r="21">
      <c r="A21" s="4" t="inlineStr">
        <is>
          <t>Machinery and equipment</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7" t="n">
        <v>1.3</v>
      </c>
      <c r="C23" s="7" t="n">
        <v>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CONTINUED OPERATIONS - Wind-Down of Heat Transfer Business - Assets and Liabilities of Discontinued Operations (Details) - Discontinued Operations, Disposed of by Sale - SPX Heat Transfer Business - USD ($) $ in Millions</t>
        </is>
      </c>
      <c r="B1" s="2" t="inlineStr">
        <is>
          <t>Jul. 02, 2022</t>
        </is>
      </c>
      <c r="C1" s="2" t="inlineStr">
        <is>
          <t>Dec. 31, 2021</t>
        </is>
      </c>
    </row>
    <row r="2">
      <c r="A2" s="3" t="inlineStr">
        <is>
          <t>ASSETS</t>
        </is>
      </c>
      <c r="B2" s="4" t="inlineStr">
        <is>
          <t xml:space="preserve"> </t>
        </is>
      </c>
      <c r="C2" s="4" t="inlineStr">
        <is>
          <t xml:space="preserve"> </t>
        </is>
      </c>
    </row>
    <row r="3">
      <c r="A3" s="4" t="inlineStr">
        <is>
          <t>Accounts receivable, net</t>
        </is>
      </c>
      <c r="B3" s="6" t="n">
        <v>0</v>
      </c>
      <c r="C3" s="7" t="n">
        <v>0.1</v>
      </c>
    </row>
    <row r="4">
      <c r="A4" s="4" t="inlineStr">
        <is>
          <t>Other current assets</t>
        </is>
      </c>
      <c r="B4" s="8" t="n">
        <v>0.2</v>
      </c>
      <c r="C4" s="8" t="n">
        <v>0.2</v>
      </c>
    </row>
    <row r="5">
      <c r="A5" s="4" t="inlineStr">
        <is>
          <t>Other assets</t>
        </is>
      </c>
      <c r="B5" s="8" t="n">
        <v>0.1</v>
      </c>
      <c r="C5" s="8" t="n">
        <v>0.2</v>
      </c>
    </row>
    <row r="6">
      <c r="A6" s="4" t="inlineStr">
        <is>
          <t>Total assets of DBT</t>
        </is>
      </c>
      <c r="B6" s="8" t="n">
        <v>0.3</v>
      </c>
      <c r="C6" s="8" t="n">
        <v>0.5</v>
      </c>
    </row>
    <row r="7">
      <c r="A7" s="3" t="inlineStr">
        <is>
          <t>LIABILITIES</t>
        </is>
      </c>
      <c r="B7" s="4" t="inlineStr">
        <is>
          <t xml:space="preserve"> </t>
        </is>
      </c>
      <c r="C7" s="4" t="inlineStr">
        <is>
          <t xml:space="preserve"> </t>
        </is>
      </c>
    </row>
    <row r="8">
      <c r="A8" s="4" t="inlineStr">
        <is>
          <t>Accounts payable</t>
        </is>
      </c>
      <c r="B8" s="8" t="n">
        <v>0.1</v>
      </c>
      <c r="C8" s="8" t="n">
        <v>0.3</v>
      </c>
    </row>
    <row r="9">
      <c r="A9" s="4" t="inlineStr">
        <is>
          <t>Accrued expenses</t>
        </is>
      </c>
      <c r="B9" s="8" t="n">
        <v>0.1</v>
      </c>
      <c r="C9" s="8" t="n">
        <v>0.1</v>
      </c>
    </row>
    <row r="10">
      <c r="A10" s="4" t="inlineStr">
        <is>
          <t>Total liabilities</t>
        </is>
      </c>
      <c r="B10" s="7" t="n">
        <v>0.2</v>
      </c>
      <c r="C10" s="7" t="n">
        <v>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CONTINUED OPERATIONS - Results of Operations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tax</t>
        </is>
      </c>
      <c r="B4" s="7" t="n">
        <v>-6.1</v>
      </c>
      <c r="C4" s="7" t="n">
        <v>44.2</v>
      </c>
      <c r="D4" s="7" t="n">
        <v>-7.7</v>
      </c>
      <c r="E4" s="6" t="n">
        <v>48</v>
      </c>
    </row>
    <row r="5">
      <c r="A5" s="4" t="inlineStr">
        <is>
          <t>Income from discontinued operations, net of tax</t>
        </is>
      </c>
      <c r="B5" s="4" t="inlineStr">
        <is>
          <t xml:space="preserve"> </t>
        </is>
      </c>
      <c r="C5" s="4" t="inlineStr">
        <is>
          <t xml:space="preserve"> </t>
        </is>
      </c>
      <c r="D5" s="4" t="inlineStr">
        <is>
          <t xml:space="preserve"> </t>
        </is>
      </c>
      <c r="E5" s="4" t="inlineStr">
        <is>
          <t xml:space="preserve"> </t>
        </is>
      </c>
    </row>
    <row r="6">
      <c r="A6" s="3" t="inlineStr">
        <is>
          <t>Discontinued Operations</t>
        </is>
      </c>
      <c r="B6" s="4" t="inlineStr">
        <is>
          <t xml:space="preserve"> </t>
        </is>
      </c>
      <c r="C6" s="4" t="inlineStr">
        <is>
          <t xml:space="preserve"> </t>
        </is>
      </c>
      <c r="D6" s="4" t="inlineStr">
        <is>
          <t xml:space="preserve"> </t>
        </is>
      </c>
      <c r="E6" s="4" t="inlineStr">
        <is>
          <t xml:space="preserve"> </t>
        </is>
      </c>
    </row>
    <row r="7">
      <c r="A7" s="4" t="inlineStr">
        <is>
          <t>Income tax (provision) benefit</t>
        </is>
      </c>
      <c r="B7" s="4" t="inlineStr">
        <is>
          <t xml:space="preserve"> </t>
        </is>
      </c>
      <c r="C7" s="5" t="n">
        <v>33</v>
      </c>
      <c r="D7" s="4" t="inlineStr">
        <is>
          <t xml:space="preserve"> </t>
        </is>
      </c>
      <c r="E7" s="5" t="n">
        <v>33</v>
      </c>
    </row>
    <row r="8">
      <c r="A8" s="4" t="inlineStr">
        <is>
          <t>Discontinued Operations</t>
        </is>
      </c>
      <c r="B8" s="4" t="inlineStr">
        <is>
          <t xml:space="preserve"> </t>
        </is>
      </c>
      <c r="C8" s="4" t="inlineStr">
        <is>
          <t xml:space="preserve"> </t>
        </is>
      </c>
      <c r="D8" s="4" t="inlineStr">
        <is>
          <t xml:space="preserve"> </t>
        </is>
      </c>
      <c r="E8" s="4" t="inlineStr">
        <is>
          <t xml:space="preserve"> </t>
        </is>
      </c>
    </row>
    <row r="9">
      <c r="A9" s="3" t="inlineStr">
        <is>
          <t>Discontinued Operations</t>
        </is>
      </c>
      <c r="B9" s="4" t="inlineStr">
        <is>
          <t xml:space="preserve"> </t>
        </is>
      </c>
      <c r="C9" s="4" t="inlineStr">
        <is>
          <t xml:space="preserve"> </t>
        </is>
      </c>
      <c r="D9" s="4" t="inlineStr">
        <is>
          <t xml:space="preserve"> </t>
        </is>
      </c>
      <c r="E9" s="4" t="inlineStr">
        <is>
          <t xml:space="preserve"> </t>
        </is>
      </c>
    </row>
    <row r="10">
      <c r="A10" s="4" t="inlineStr">
        <is>
          <t>Income (loss) from discontinued operations</t>
        </is>
      </c>
      <c r="B10" s="8" t="n">
        <v>-7.3</v>
      </c>
      <c r="C10" s="8" t="n">
        <v>9.6</v>
      </c>
      <c r="D10" s="8" t="n">
        <v>-9.4</v>
      </c>
      <c r="E10" s="8" t="n">
        <v>14.9</v>
      </c>
    </row>
    <row r="11">
      <c r="A11" s="4" t="inlineStr">
        <is>
          <t>Income tax (provision) benefit</t>
        </is>
      </c>
      <c r="B11" s="8" t="n">
        <v>1.2</v>
      </c>
      <c r="C11" s="8" t="n">
        <v>34.6</v>
      </c>
      <c r="D11" s="8" t="n">
        <v>1.7</v>
      </c>
      <c r="E11" s="8" t="n">
        <v>33.1</v>
      </c>
    </row>
    <row r="12">
      <c r="A12" s="4" t="inlineStr">
        <is>
          <t>Income (loss) from discontinued operations, net of tax</t>
        </is>
      </c>
      <c r="B12" s="8" t="n">
        <v>-6.1</v>
      </c>
      <c r="C12" s="8" t="n">
        <v>44.2</v>
      </c>
      <c r="D12" s="8" t="n">
        <v>-7.7</v>
      </c>
      <c r="E12" s="5" t="n">
        <v>48</v>
      </c>
    </row>
    <row r="13">
      <c r="A13" s="4" t="inlineStr">
        <is>
          <t>Discontinued Operations | Transformer Solutions</t>
        </is>
      </c>
      <c r="B13" s="4" t="inlineStr">
        <is>
          <t xml:space="preserve"> </t>
        </is>
      </c>
      <c r="C13" s="4" t="inlineStr">
        <is>
          <t xml:space="preserve"> </t>
        </is>
      </c>
      <c r="D13" s="4" t="inlineStr">
        <is>
          <t xml:space="preserve"> </t>
        </is>
      </c>
      <c r="E13" s="4" t="inlineStr">
        <is>
          <t xml:space="preserve"> </t>
        </is>
      </c>
    </row>
    <row r="14">
      <c r="A14" s="3" t="inlineStr">
        <is>
          <t>Discontinued Operations</t>
        </is>
      </c>
      <c r="B14" s="4" t="inlineStr">
        <is>
          <t xml:space="preserve"> </t>
        </is>
      </c>
      <c r="C14" s="4" t="inlineStr">
        <is>
          <t xml:space="preserve"> </t>
        </is>
      </c>
      <c r="D14" s="4" t="inlineStr">
        <is>
          <t xml:space="preserve"> </t>
        </is>
      </c>
      <c r="E14" s="4" t="inlineStr">
        <is>
          <t xml:space="preserve"> </t>
        </is>
      </c>
    </row>
    <row r="15">
      <c r="A15" s="4" t="inlineStr">
        <is>
          <t>Income (loss) from discontinued operations</t>
        </is>
      </c>
      <c r="B15" s="8" t="n">
        <v>0.1</v>
      </c>
      <c r="C15" s="8" t="n">
        <v>12.8</v>
      </c>
      <c r="D15" s="8" t="n">
        <v>-0.2</v>
      </c>
      <c r="E15" s="8" t="n">
        <v>24.3</v>
      </c>
    </row>
    <row r="16">
      <c r="A16" s="4" t="inlineStr">
        <is>
          <t>Income tax (provision) benefit</t>
        </is>
      </c>
      <c r="B16" s="5" t="n">
        <v>0</v>
      </c>
      <c r="C16" s="8" t="n">
        <v>29.9</v>
      </c>
      <c r="D16" s="8" t="n">
        <v>0.1</v>
      </c>
      <c r="E16" s="5" t="n">
        <v>27</v>
      </c>
    </row>
    <row r="17">
      <c r="A17" s="4" t="inlineStr">
        <is>
          <t>Income (loss) from discontinued operations, net of tax</t>
        </is>
      </c>
      <c r="B17" s="8" t="n">
        <v>0.1</v>
      </c>
      <c r="C17" s="8" t="n">
        <v>42.7</v>
      </c>
      <c r="D17" s="8" t="n">
        <v>-0.1</v>
      </c>
      <c r="E17" s="8" t="n">
        <v>51.3</v>
      </c>
    </row>
    <row r="18">
      <c r="A18" s="4" t="inlineStr">
        <is>
          <t>Discontinued Operations | DBT</t>
        </is>
      </c>
      <c r="B18" s="4" t="inlineStr">
        <is>
          <t xml:space="preserve"> </t>
        </is>
      </c>
      <c r="C18" s="4" t="inlineStr">
        <is>
          <t xml:space="preserve"> </t>
        </is>
      </c>
      <c r="D18" s="4" t="inlineStr">
        <is>
          <t xml:space="preserve"> </t>
        </is>
      </c>
      <c r="E18" s="4" t="inlineStr">
        <is>
          <t xml:space="preserve"> </t>
        </is>
      </c>
    </row>
    <row r="19">
      <c r="A19" s="3" t="inlineStr">
        <is>
          <t>Discontinued Operations</t>
        </is>
      </c>
      <c r="B19" s="4" t="inlineStr">
        <is>
          <t xml:space="preserve"> </t>
        </is>
      </c>
      <c r="C19" s="4" t="inlineStr">
        <is>
          <t xml:space="preserve"> </t>
        </is>
      </c>
      <c r="D19" s="4" t="inlineStr">
        <is>
          <t xml:space="preserve"> </t>
        </is>
      </c>
      <c r="E19" s="4" t="inlineStr">
        <is>
          <t xml:space="preserve"> </t>
        </is>
      </c>
    </row>
    <row r="20">
      <c r="A20" s="4" t="inlineStr">
        <is>
          <t>Income (loss) from discontinued operations</t>
        </is>
      </c>
      <c r="B20" s="8" t="n">
        <v>-6.9</v>
      </c>
      <c r="C20" s="8" t="n">
        <v>-2.9</v>
      </c>
      <c r="D20" s="8" t="n">
        <v>-8.5</v>
      </c>
      <c r="E20" s="8" t="n">
        <v>-8.1</v>
      </c>
    </row>
    <row r="21">
      <c r="A21" s="4" t="inlineStr">
        <is>
          <t>Income tax (provision) benefit</t>
        </is>
      </c>
      <c r="B21" s="8" t="n">
        <v>1.1</v>
      </c>
      <c r="C21" s="8" t="n">
        <v>0.3</v>
      </c>
      <c r="D21" s="8" t="n">
        <v>1.5</v>
      </c>
      <c r="E21" s="8" t="n">
        <v>1.5</v>
      </c>
    </row>
    <row r="22">
      <c r="A22" s="4" t="inlineStr">
        <is>
          <t>Income (loss) from discontinued operations, net of tax</t>
        </is>
      </c>
      <c r="B22" s="8" t="n">
        <v>-5.8</v>
      </c>
      <c r="C22" s="8" t="n">
        <v>-2.6</v>
      </c>
      <c r="D22" s="5" t="n">
        <v>-7</v>
      </c>
      <c r="E22" s="8" t="n">
        <v>-6.6</v>
      </c>
    </row>
    <row r="23">
      <c r="A23" s="4" t="inlineStr">
        <is>
          <t>Discontinued Operations | Heat Transfer</t>
        </is>
      </c>
      <c r="B23" s="4" t="inlineStr">
        <is>
          <t xml:space="preserve"> </t>
        </is>
      </c>
      <c r="C23" s="4" t="inlineStr">
        <is>
          <t xml:space="preserve"> </t>
        </is>
      </c>
      <c r="D23" s="4" t="inlineStr">
        <is>
          <t xml:space="preserve"> </t>
        </is>
      </c>
      <c r="E23" s="4" t="inlineStr">
        <is>
          <t xml:space="preserve"> </t>
        </is>
      </c>
    </row>
    <row r="24">
      <c r="A24" s="3" t="inlineStr">
        <is>
          <t>Discontinued Operations</t>
        </is>
      </c>
      <c r="B24" s="4" t="inlineStr">
        <is>
          <t xml:space="preserve"> </t>
        </is>
      </c>
      <c r="C24" s="4" t="inlineStr">
        <is>
          <t xml:space="preserve"> </t>
        </is>
      </c>
      <c r="D24" s="4" t="inlineStr">
        <is>
          <t xml:space="preserve"> </t>
        </is>
      </c>
      <c r="E24" s="4" t="inlineStr">
        <is>
          <t xml:space="preserve"> </t>
        </is>
      </c>
    </row>
    <row r="25">
      <c r="A25" s="4" t="inlineStr">
        <is>
          <t>Income (loss) from discontinued operations</t>
        </is>
      </c>
      <c r="B25" s="8" t="n">
        <v>-0.2</v>
      </c>
      <c r="C25" s="8" t="n">
        <v>-0.1</v>
      </c>
      <c r="D25" s="8" t="n">
        <v>-0.2</v>
      </c>
      <c r="E25" s="8" t="n">
        <v>-0.2</v>
      </c>
    </row>
    <row r="26">
      <c r="A26" s="4" t="inlineStr">
        <is>
          <t>Income tax (provision) benefit</t>
        </is>
      </c>
      <c r="B26" s="5" t="n">
        <v>0</v>
      </c>
      <c r="C26" s="5" t="n">
        <v>0</v>
      </c>
      <c r="D26" s="5" t="n">
        <v>0</v>
      </c>
      <c r="E26" s="5" t="n">
        <v>0</v>
      </c>
    </row>
    <row r="27">
      <c r="A27" s="4" t="inlineStr">
        <is>
          <t>Income (loss) from discontinued operations, net of tax</t>
        </is>
      </c>
      <c r="B27" s="8" t="n">
        <v>-0.2</v>
      </c>
      <c r="C27" s="8" t="n">
        <v>-0.1</v>
      </c>
      <c r="D27" s="8" t="n">
        <v>-0.2</v>
      </c>
      <c r="E27" s="8" t="n">
        <v>-0.2</v>
      </c>
    </row>
    <row r="28">
      <c r="A28" s="4" t="inlineStr">
        <is>
          <t>Discontinued Operations | All other</t>
        </is>
      </c>
      <c r="B28" s="4" t="inlineStr">
        <is>
          <t xml:space="preserve"> </t>
        </is>
      </c>
      <c r="C28" s="4" t="inlineStr">
        <is>
          <t xml:space="preserve"> </t>
        </is>
      </c>
      <c r="D28" s="4" t="inlineStr">
        <is>
          <t xml:space="preserve"> </t>
        </is>
      </c>
      <c r="E28" s="4" t="inlineStr">
        <is>
          <t xml:space="preserve"> </t>
        </is>
      </c>
    </row>
    <row r="29">
      <c r="A29" s="3" t="inlineStr">
        <is>
          <t>Discontinued Operations</t>
        </is>
      </c>
      <c r="B29" s="4" t="inlineStr">
        <is>
          <t xml:space="preserve"> </t>
        </is>
      </c>
      <c r="C29" s="4" t="inlineStr">
        <is>
          <t xml:space="preserve"> </t>
        </is>
      </c>
      <c r="D29" s="4" t="inlineStr">
        <is>
          <t xml:space="preserve"> </t>
        </is>
      </c>
      <c r="E29" s="4" t="inlineStr">
        <is>
          <t xml:space="preserve"> </t>
        </is>
      </c>
    </row>
    <row r="30">
      <c r="A30" s="4" t="inlineStr">
        <is>
          <t>Income (loss) from discontinued operations</t>
        </is>
      </c>
      <c r="B30" s="8" t="n">
        <v>-0.3</v>
      </c>
      <c r="C30" s="8" t="n">
        <v>-0.2</v>
      </c>
      <c r="D30" s="8" t="n">
        <v>-0.5</v>
      </c>
      <c r="E30" s="8" t="n">
        <v>-1.1</v>
      </c>
    </row>
    <row r="31">
      <c r="A31" s="4" t="inlineStr">
        <is>
          <t>Income tax (provision) benefit</t>
        </is>
      </c>
      <c r="B31" s="8" t="n">
        <v>0.1</v>
      </c>
      <c r="C31" s="8" t="n">
        <v>4.4</v>
      </c>
      <c r="D31" s="8" t="n">
        <v>0.1</v>
      </c>
      <c r="E31" s="8" t="n">
        <v>4.6</v>
      </c>
    </row>
    <row r="32">
      <c r="A32" s="4" t="inlineStr">
        <is>
          <t>Income (loss) from discontinued operations, net of tax</t>
        </is>
      </c>
      <c r="B32" s="7" t="n">
        <v>-0.2</v>
      </c>
      <c r="C32" s="8" t="n">
        <v>4.2</v>
      </c>
      <c r="D32" s="7" t="n">
        <v>-0.4</v>
      </c>
      <c r="E32" s="8" t="n">
        <v>3.5</v>
      </c>
    </row>
    <row r="33">
      <c r="A33" s="4" t="inlineStr">
        <is>
          <t>Discontinued Operations | Transformer Solutions Business</t>
        </is>
      </c>
      <c r="B33" s="4" t="inlineStr">
        <is>
          <t xml:space="preserve"> </t>
        </is>
      </c>
      <c r="C33" s="4" t="inlineStr">
        <is>
          <t xml:space="preserve"> </t>
        </is>
      </c>
      <c r="D33" s="4" t="inlineStr">
        <is>
          <t xml:space="preserve"> </t>
        </is>
      </c>
      <c r="E33" s="4" t="inlineStr">
        <is>
          <t xml:space="preserve"> </t>
        </is>
      </c>
    </row>
    <row r="34">
      <c r="A34" s="3" t="inlineStr">
        <is>
          <t>Discontinued Operations</t>
        </is>
      </c>
      <c r="B34" s="4" t="inlineStr">
        <is>
          <t xml:space="preserve"> </t>
        </is>
      </c>
      <c r="C34" s="4" t="inlineStr">
        <is>
          <t xml:space="preserve"> </t>
        </is>
      </c>
      <c r="D34" s="4" t="inlineStr">
        <is>
          <t xml:space="preserve"> </t>
        </is>
      </c>
      <c r="E34" s="4" t="inlineStr">
        <is>
          <t xml:space="preserve"> </t>
        </is>
      </c>
    </row>
    <row r="35">
      <c r="A35" s="4" t="inlineStr">
        <is>
          <t>Income (loss) from discontinued operations, net of tax</t>
        </is>
      </c>
      <c r="B35" s="4" t="inlineStr">
        <is>
          <t xml:space="preserve"> </t>
        </is>
      </c>
      <c r="C35" s="8" t="n">
        <v>42.7</v>
      </c>
      <c r="D35" s="4" t="inlineStr">
        <is>
          <t xml:space="preserve"> </t>
        </is>
      </c>
      <c r="E35" s="8" t="n">
        <v>51.3</v>
      </c>
    </row>
    <row r="36">
      <c r="A36" s="4" t="inlineStr">
        <is>
          <t>Excess tax basis</t>
        </is>
      </c>
      <c r="B36" s="4" t="inlineStr">
        <is>
          <t xml:space="preserve"> </t>
        </is>
      </c>
      <c r="C36" s="8" t="n">
        <v>28.6</v>
      </c>
      <c r="D36" s="4" t="inlineStr">
        <is>
          <t xml:space="preserve"> </t>
        </is>
      </c>
      <c r="E36" s="8" t="n">
        <v>28.6</v>
      </c>
    </row>
    <row r="37">
      <c r="A37" s="4" t="inlineStr">
        <is>
          <t>Previously unrecognized net operating losses</t>
        </is>
      </c>
      <c r="B37" s="4" t="inlineStr">
        <is>
          <t xml:space="preserve"> </t>
        </is>
      </c>
      <c r="C37" s="7" t="n">
        <v>4.4</v>
      </c>
      <c r="D37" s="4" t="inlineStr">
        <is>
          <t xml:space="preserve"> </t>
        </is>
      </c>
      <c r="E37" s="7" t="n">
        <v>4.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 Disaggregated Revenue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54</v>
      </c>
      <c r="C4" s="7" t="n">
        <v>296.6</v>
      </c>
      <c r="D4" s="7" t="n">
        <v>661.1</v>
      </c>
      <c r="E4" s="7" t="n">
        <v>583.8</v>
      </c>
    </row>
    <row r="5">
      <c r="A5" s="4" t="inlineStr">
        <is>
          <t>Revenues recogniz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8" t="n">
        <v>313.7</v>
      </c>
      <c r="C7" s="8" t="n">
        <v>267.8</v>
      </c>
      <c r="D7" s="5" t="n">
        <v>590</v>
      </c>
      <c r="E7" s="8" t="n">
        <v>518.7</v>
      </c>
    </row>
    <row r="8">
      <c r="A8" s="4" t="inlineStr">
        <is>
          <t>Revenues 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8" t="n">
        <v>40.3</v>
      </c>
      <c r="C10" s="8" t="n">
        <v>28.8</v>
      </c>
      <c r="D10" s="8" t="n">
        <v>71.09999999999999</v>
      </c>
      <c r="E10" s="8" t="n">
        <v>65.09999999999999</v>
      </c>
    </row>
    <row r="11">
      <c r="A11" s="4" t="inlineStr">
        <is>
          <t>Package and process cooling equipment and services, and engineered air quality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8" t="n">
        <v>130.5</v>
      </c>
      <c r="C13" s="8" t="n">
        <v>111.5</v>
      </c>
      <c r="D13" s="8" t="n">
        <v>247.3</v>
      </c>
      <c r="E13" s="8" t="n">
        <v>213.2</v>
      </c>
    </row>
    <row r="14">
      <c r="A14" s="4" t="inlineStr">
        <is>
          <t>Boilers, comfort heating, and ventil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8" t="n">
        <v>88.2</v>
      </c>
      <c r="C16" s="8" t="n">
        <v>73.90000000000001</v>
      </c>
      <c r="D16" s="8" t="n">
        <v>164.5</v>
      </c>
      <c r="E16" s="8" t="n">
        <v>147.8</v>
      </c>
    </row>
    <row r="17">
      <c r="A17" s="4" t="inlineStr">
        <is>
          <t>Underground locators, inspection and rehabilitation equipment, and robotic system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8" t="n">
        <v>65.40000000000001</v>
      </c>
      <c r="C19" s="8" t="n">
        <v>65.90000000000001</v>
      </c>
      <c r="D19" s="8" t="n">
        <v>132.6</v>
      </c>
      <c r="E19" s="8" t="n">
        <v>133.3</v>
      </c>
    </row>
    <row r="20">
      <c r="A20" s="4" t="inlineStr">
        <is>
          <t>Communication technologies, obstruction lighting, and bus fare collection system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8" t="n">
        <v>69.90000000000001</v>
      </c>
      <c r="C22" s="8" t="n">
        <v>45.3</v>
      </c>
      <c r="D22" s="8" t="n">
        <v>116.7</v>
      </c>
      <c r="E22" s="8" t="n">
        <v>89.5</v>
      </c>
    </row>
    <row r="23">
      <c r="A23" s="4" t="inlineStr">
        <is>
          <t>HVA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8" t="n">
        <v>218.7</v>
      </c>
      <c r="C25" s="8" t="n">
        <v>185.4</v>
      </c>
      <c r="D25" s="8" t="n">
        <v>411.8</v>
      </c>
      <c r="E25" s="5" t="n">
        <v>361</v>
      </c>
    </row>
    <row r="26">
      <c r="A26" s="4" t="inlineStr">
        <is>
          <t>HVAC | Revenues recognized at a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8" t="n">
        <v>202.8</v>
      </c>
      <c r="C28" s="8" t="n">
        <v>166.3</v>
      </c>
      <c r="D28" s="8" t="n">
        <v>375.9</v>
      </c>
      <c r="E28" s="8" t="n">
        <v>320.7</v>
      </c>
    </row>
    <row r="29">
      <c r="A29" s="4" t="inlineStr">
        <is>
          <t>HVAC | Revenues recognized over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8" t="n">
        <v>15.9</v>
      </c>
      <c r="C31" s="8" t="n">
        <v>19.1</v>
      </c>
      <c r="D31" s="8" t="n">
        <v>35.9</v>
      </c>
      <c r="E31" s="8" t="n">
        <v>40.3</v>
      </c>
    </row>
    <row r="32">
      <c r="A32" s="4" t="inlineStr">
        <is>
          <t>HVAC | Package and process cooling equipment and services, and engineered air quality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8" t="n">
        <v>130.5</v>
      </c>
      <c r="C34" s="8" t="n">
        <v>111.5</v>
      </c>
      <c r="D34" s="8" t="n">
        <v>247.3</v>
      </c>
      <c r="E34" s="8" t="n">
        <v>213.2</v>
      </c>
    </row>
    <row r="35">
      <c r="A35" s="4" t="inlineStr">
        <is>
          <t>HVAC | Boilers, comfort heating, and ventila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8" t="n">
        <v>88.2</v>
      </c>
      <c r="C37" s="8" t="n">
        <v>73.90000000000001</v>
      </c>
      <c r="D37" s="8" t="n">
        <v>164.5</v>
      </c>
      <c r="E37" s="8" t="n">
        <v>147.8</v>
      </c>
    </row>
    <row r="38">
      <c r="A38" s="4" t="inlineStr">
        <is>
          <t>HVAC | Underground locators, inspection and rehabilitation equipment, and robotic system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0</v>
      </c>
      <c r="C40" s="5" t="n">
        <v>0</v>
      </c>
      <c r="D40" s="5" t="n">
        <v>0</v>
      </c>
      <c r="E40" s="5" t="n">
        <v>0</v>
      </c>
    </row>
    <row r="41">
      <c r="A41" s="4" t="inlineStr">
        <is>
          <t>HVAC | Communication technologies, obstruction lighting, and bus fare collection system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0</v>
      </c>
      <c r="C43" s="5" t="n">
        <v>0</v>
      </c>
      <c r="D43" s="5" t="n">
        <v>0</v>
      </c>
      <c r="E43" s="5" t="n">
        <v>0</v>
      </c>
    </row>
    <row r="44">
      <c r="A44" s="4" t="inlineStr">
        <is>
          <t>Detection and Measuremen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8" t="n">
        <v>135.3</v>
      </c>
      <c r="C46" s="8" t="n">
        <v>111.2</v>
      </c>
      <c r="D46" s="8" t="n">
        <v>249.3</v>
      </c>
      <c r="E46" s="8" t="n">
        <v>222.8</v>
      </c>
    </row>
    <row r="47">
      <c r="A47" s="4" t="inlineStr">
        <is>
          <t>Detection and Measurement | Revenues recognized at a point in tim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8" t="n">
        <v>110.9</v>
      </c>
      <c r="C49" s="8" t="n">
        <v>101.5</v>
      </c>
      <c r="D49" s="8" t="n">
        <v>214.1</v>
      </c>
      <c r="E49" s="5" t="n">
        <v>198</v>
      </c>
    </row>
    <row r="50">
      <c r="A50" s="4" t="inlineStr">
        <is>
          <t>Detection and Measurement | Revenues recognized over tim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8" t="n">
        <v>24.4</v>
      </c>
      <c r="C52" s="8" t="n">
        <v>9.699999999999999</v>
      </c>
      <c r="D52" s="8" t="n">
        <v>35.2</v>
      </c>
      <c r="E52" s="8" t="n">
        <v>24.8</v>
      </c>
    </row>
    <row r="53">
      <c r="A53" s="4" t="inlineStr">
        <is>
          <t>Detection and Measurement | Package and process cooling equipment and services, and engineered air quality solution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0</v>
      </c>
      <c r="C55" s="5" t="n">
        <v>0</v>
      </c>
      <c r="D55" s="5" t="n">
        <v>0</v>
      </c>
      <c r="E55" s="5" t="n">
        <v>0</v>
      </c>
    </row>
    <row r="56">
      <c r="A56" s="4" t="inlineStr">
        <is>
          <t>Detection and Measurement | Boilers, comfort heating, and ventilation</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0</v>
      </c>
      <c r="C58" s="5" t="n">
        <v>0</v>
      </c>
      <c r="D58" s="5" t="n">
        <v>0</v>
      </c>
      <c r="E58" s="5" t="n">
        <v>0</v>
      </c>
    </row>
    <row r="59">
      <c r="A59" s="4" t="inlineStr">
        <is>
          <t>Detection and Measurement | Underground locators, inspection and rehabilitation equipment, and robotic system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8" t="n">
        <v>65.40000000000001</v>
      </c>
      <c r="C61" s="8" t="n">
        <v>65.90000000000001</v>
      </c>
      <c r="D61" s="8" t="n">
        <v>132.6</v>
      </c>
      <c r="E61" s="8" t="n">
        <v>133.3</v>
      </c>
    </row>
    <row r="62">
      <c r="A62" s="4" t="inlineStr">
        <is>
          <t>Detection and Measurement | Communication technologies, obstruction lighting, and bus fare collection system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7" t="n">
        <v>69.90000000000001</v>
      </c>
      <c r="C64" s="7" t="n">
        <v>45.3</v>
      </c>
      <c r="D64" s="7" t="n">
        <v>116.7</v>
      </c>
      <c r="E64" s="7" t="n">
        <v>89.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FROM CONTRACTS - Contract Balances (Details) - USD ($) $ in Millions</t>
        </is>
      </c>
      <c r="B1" s="2" t="inlineStr">
        <is>
          <t>6 Months Ended</t>
        </is>
      </c>
    </row>
    <row r="2">
      <c r="B2" s="2" t="inlineStr">
        <is>
          <t>Jul. 02,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accounts receivable</t>
        </is>
      </c>
      <c r="B4" s="7" t="n">
        <v>234.1</v>
      </c>
      <c r="C4" s="7" t="n">
        <v>215.3</v>
      </c>
    </row>
    <row r="5">
      <c r="A5" s="4" t="inlineStr">
        <is>
          <t>Increase (decrease) in accounts receivable</t>
        </is>
      </c>
      <c r="B5" s="8" t="n">
        <v>18.8</v>
      </c>
      <c r="C5" s="4" t="inlineStr">
        <is>
          <t xml:space="preserve"> </t>
        </is>
      </c>
    </row>
    <row r="6">
      <c r="A6" s="4" t="inlineStr">
        <is>
          <t>Contract Assets</t>
        </is>
      </c>
      <c r="B6" s="8" t="n">
        <v>33.9</v>
      </c>
      <c r="C6" s="8" t="n">
        <v>28.9</v>
      </c>
    </row>
    <row r="7">
      <c r="A7" s="4" t="inlineStr">
        <is>
          <t>Increase (decrease) in contract with customer, asset, net, current</t>
        </is>
      </c>
      <c r="B7" s="5" t="n">
        <v>5</v>
      </c>
      <c r="C7" s="4" t="inlineStr">
        <is>
          <t xml:space="preserve"> </t>
        </is>
      </c>
    </row>
    <row r="8">
      <c r="A8" s="4" t="inlineStr">
        <is>
          <t>Contract Liabilities - current</t>
        </is>
      </c>
      <c r="B8" s="8" t="n">
        <v>-45.4</v>
      </c>
      <c r="C8" s="8" t="n">
        <v>-44.7</v>
      </c>
    </row>
    <row r="9">
      <c r="A9" s="4" t="inlineStr">
        <is>
          <t>Increase (decrease) in contract with customer, liability, current</t>
        </is>
      </c>
      <c r="B9" s="8" t="n">
        <v>-0.7</v>
      </c>
      <c r="C9" s="4" t="inlineStr">
        <is>
          <t xml:space="preserve"> </t>
        </is>
      </c>
    </row>
    <row r="10">
      <c r="A10" s="4" t="inlineStr">
        <is>
          <t>Contract liabilities - non-current</t>
        </is>
      </c>
      <c r="B10" s="8" t="n">
        <v>-5.9</v>
      </c>
      <c r="C10" s="8" t="n">
        <v>-5.8</v>
      </c>
    </row>
    <row r="11">
      <c r="A11" s="4" t="inlineStr">
        <is>
          <t>Increase (decrease) in contract with customer, liability, noncurrent</t>
        </is>
      </c>
      <c r="B11" s="8" t="n">
        <v>-0.1</v>
      </c>
      <c r="C11" s="4" t="inlineStr">
        <is>
          <t xml:space="preserve"> </t>
        </is>
      </c>
    </row>
    <row r="12">
      <c r="A12" s="4" t="inlineStr">
        <is>
          <t>Net contract balance</t>
        </is>
      </c>
      <c r="B12" s="8" t="n">
        <v>216.7</v>
      </c>
      <c r="C12" s="7" t="n">
        <v>193.7</v>
      </c>
    </row>
    <row r="13">
      <c r="A13" s="4" t="inlineStr">
        <is>
          <t>Increase (decrease) in contract with customers, net</t>
        </is>
      </c>
      <c r="B13" s="6" t="n">
        <v>23</v>
      </c>
      <c r="C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REVENUES FROM CONTRACTS - Narrative (Details) - USD ($) $ in Millions</t>
        </is>
      </c>
      <c r="B1" s="2" t="inlineStr">
        <is>
          <t>3 Months Ended</t>
        </is>
      </c>
      <c r="C1" s="2" t="inlineStr">
        <is>
          <t>6 Months Ended</t>
        </is>
      </c>
    </row>
    <row r="2">
      <c r="B2" s="2" t="inlineStr">
        <is>
          <t>Jul. 02, 2022</t>
        </is>
      </c>
      <c r="C2" s="2" t="inlineStr">
        <is>
          <t>Jul. 02, 2022</t>
        </is>
      </c>
    </row>
    <row r="3">
      <c r="A3" s="3" t="inlineStr">
        <is>
          <t>Revenue from Contract with Customer [Abstract]</t>
        </is>
      </c>
      <c r="B3" s="4" t="inlineStr">
        <is>
          <t xml:space="preserve"> </t>
        </is>
      </c>
      <c r="C3" s="4" t="inlineStr">
        <is>
          <t xml:space="preserve"> </t>
        </is>
      </c>
    </row>
    <row r="4">
      <c r="A4" s="4" t="inlineStr">
        <is>
          <t>Increase in contract with customers, net</t>
        </is>
      </c>
      <c r="B4" s="4" t="inlineStr">
        <is>
          <t xml:space="preserve"> </t>
        </is>
      </c>
      <c r="C4" s="6" t="n">
        <v>23</v>
      </c>
    </row>
    <row r="5">
      <c r="A5" s="4" t="inlineStr">
        <is>
          <t>Contract with customer, revenue recognized</t>
        </is>
      </c>
      <c r="B5" s="7" t="n">
        <v>10.1</v>
      </c>
      <c r="C5" s="7" t="n">
        <v>33.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 Performance Obligation Narrative (Details) $ in Millions</t>
        </is>
      </c>
      <c r="B1" s="2" t="inlineStr">
        <is>
          <t>Jul. 02, 2022 USD ($)</t>
        </is>
      </c>
    </row>
    <row r="2">
      <c r="A2" s="3" t="inlineStr">
        <is>
          <t>Revenue from Contract with Customer [Abstract]</t>
        </is>
      </c>
      <c r="B2" s="4" t="inlineStr">
        <is>
          <t xml:space="preserve"> </t>
        </is>
      </c>
    </row>
    <row r="3">
      <c r="A3" s="4" t="inlineStr">
        <is>
          <t>Remaining performance obligation</t>
        </is>
      </c>
      <c r="B3" s="7" t="n">
        <v>92.40000000000001</v>
      </c>
    </row>
    <row r="4">
      <c r="A4" s="4" t="inlineStr">
        <is>
          <t>Revenue, Remaining Performance Obligation, Expected Timing of Satisfaction, Start Date [Axis]: 2022-07-03 | Minimum</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11" t="n">
        <v>0.65</v>
      </c>
    </row>
    <row r="7">
      <c r="A7" s="4" t="inlineStr">
        <is>
          <t>Remaining performance obligation, timing of satisfaction</t>
        </is>
      </c>
      <c r="B7" s="4" t="inlineStr">
        <is>
          <t>12 months</t>
        </is>
      </c>
    </row>
    <row r="8">
      <c r="A8" s="4" t="inlineStr">
        <is>
          <t>Revenue, Remaining Performance Obligation, Expected Timing of Satisfaction, Start Date [Axis]: 2023-01-01 | Maximum</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11" t="n">
        <v>0.87</v>
      </c>
    </row>
    <row r="11">
      <c r="A11" s="4" t="inlineStr">
        <is>
          <t>Remaining performance obligation, timing of satisfaction</t>
        </is>
      </c>
      <c r="B11" s="4" t="inlineStr">
        <is>
          <t>24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30" customWidth="1" min="2" max="2"/>
  </cols>
  <sheetData>
    <row r="1">
      <c r="A1" s="1" t="inlineStr">
        <is>
          <t>INFORMATION ON REPORTABLE SEGMENTS - Narrative (Details)</t>
        </is>
      </c>
      <c r="B1" s="2" t="inlineStr">
        <is>
          <t>6 Months Ended</t>
        </is>
      </c>
    </row>
    <row r="2">
      <c r="B2" s="2" t="inlineStr">
        <is>
          <t>Jul. 02, 2022 country segment</t>
        </is>
      </c>
    </row>
    <row r="3">
      <c r="A3" s="3" t="inlineStr">
        <is>
          <t>Segment Reporting [Abstract]</t>
        </is>
      </c>
      <c r="B3" s="4" t="inlineStr">
        <is>
          <t xml:space="preserve"> </t>
        </is>
      </c>
    </row>
    <row r="4">
      <c r="A4" s="4" t="inlineStr">
        <is>
          <t>Number of countries in which entity operates</t>
        </is>
      </c>
      <c r="B4" s="5" t="n">
        <v>15</v>
      </c>
    </row>
    <row r="5">
      <c r="A5" s="4" t="inlineStr">
        <is>
          <t>Number of countries in which entity sells its products and services</t>
        </is>
      </c>
      <c r="B5" s="5" t="n">
        <v>100</v>
      </c>
    </row>
    <row r="6">
      <c r="A6" s="4" t="inlineStr">
        <is>
          <t>Number of reportable segments | segment</t>
        </is>
      </c>
      <c r="B6"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7" customWidth="1" min="5" max="5"/>
    <col width="34" customWidth="1" min="6" max="6"/>
    <col width="25" customWidth="1" min="7" max="7"/>
  </cols>
  <sheetData>
    <row r="1">
      <c r="A1" s="1" t="inlineStr">
        <is>
          <t>CONDENSED CONSOLIDATED STATEMENTS OF STOCKHOLDERS' EQUITY - USD ($) $ in Millions</t>
        </is>
      </c>
      <c r="B1" s="2" t="inlineStr">
        <is>
          <t>Total</t>
        </is>
      </c>
      <c r="C1" s="2" t="inlineStr">
        <is>
          <t>Common Stock</t>
        </is>
      </c>
      <c r="D1" s="2" t="inlineStr">
        <is>
          <t>Paid-In Capital</t>
        </is>
      </c>
      <c r="E1" s="2" t="inlineStr">
        <is>
          <t>Retained Deficit</t>
        </is>
      </c>
      <c r="F1" s="2" t="inlineStr">
        <is>
          <t>Accum. Other Comprehensive Income</t>
        </is>
      </c>
      <c r="G1" s="2" t="inlineStr">
        <is>
          <t>Common Stock In Treasury</t>
        </is>
      </c>
    </row>
    <row r="2">
      <c r="A2" s="4" t="inlineStr">
        <is>
          <t>Balance at beginning of period at Dec. 31, 2020</t>
        </is>
      </c>
      <c r="B2" s="7" t="n">
        <v>640.1</v>
      </c>
      <c r="C2" s="7" t="n">
        <v>0.5</v>
      </c>
      <c r="D2" s="7" t="n">
        <v>1319.9</v>
      </c>
      <c r="E2" s="7" t="n">
        <v>-477.2</v>
      </c>
      <c r="F2" s="7" t="n">
        <v>248.5</v>
      </c>
      <c r="G2" s="7" t="n">
        <v>-451.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8" t="n">
        <v>88.7</v>
      </c>
      <c r="C4" s="4" t="inlineStr">
        <is>
          <t xml:space="preserve"> </t>
        </is>
      </c>
      <c r="D4" s="4" t="inlineStr">
        <is>
          <t xml:space="preserve"> </t>
        </is>
      </c>
      <c r="E4" s="8" t="n">
        <v>88.7</v>
      </c>
      <c r="F4" s="4" t="inlineStr">
        <is>
          <t xml:space="preserve"> </t>
        </is>
      </c>
      <c r="G4" s="4" t="inlineStr">
        <is>
          <t xml:space="preserve"> </t>
        </is>
      </c>
    </row>
    <row r="5">
      <c r="A5" s="4" t="inlineStr">
        <is>
          <t>Other comprehensive (loss) income, net</t>
        </is>
      </c>
      <c r="B5" s="8" t="n">
        <v>2.1</v>
      </c>
      <c r="C5" s="4" t="inlineStr">
        <is>
          <t xml:space="preserve"> </t>
        </is>
      </c>
      <c r="D5" s="4" t="inlineStr">
        <is>
          <t xml:space="preserve"> </t>
        </is>
      </c>
      <c r="E5" s="4" t="inlineStr">
        <is>
          <t xml:space="preserve"> </t>
        </is>
      </c>
      <c r="F5" s="8" t="n">
        <v>2.1</v>
      </c>
      <c r="G5" s="4" t="inlineStr">
        <is>
          <t xml:space="preserve"> </t>
        </is>
      </c>
    </row>
    <row r="6">
      <c r="A6" s="4" t="inlineStr">
        <is>
          <t>Incentive plan activity</t>
        </is>
      </c>
      <c r="B6" s="8" t="n">
        <v>6.8</v>
      </c>
      <c r="C6" s="4" t="inlineStr">
        <is>
          <t xml:space="preserve"> </t>
        </is>
      </c>
      <c r="D6" s="8" t="n">
        <v>6.8</v>
      </c>
      <c r="E6" s="4" t="inlineStr">
        <is>
          <t xml:space="preserve"> </t>
        </is>
      </c>
      <c r="F6" s="4" t="inlineStr">
        <is>
          <t xml:space="preserve"> </t>
        </is>
      </c>
      <c r="G6" s="4" t="inlineStr">
        <is>
          <t xml:space="preserve"> </t>
        </is>
      </c>
    </row>
    <row r="7">
      <c r="A7" s="4" t="inlineStr">
        <is>
          <t>Long-term incentive compensation expense</t>
        </is>
      </c>
      <c r="B7" s="8" t="n">
        <v>6.6</v>
      </c>
      <c r="C7" s="4" t="inlineStr">
        <is>
          <t xml:space="preserve"> </t>
        </is>
      </c>
      <c r="D7" s="8" t="n">
        <v>6.6</v>
      </c>
      <c r="E7" s="4" t="inlineStr">
        <is>
          <t xml:space="preserve"> </t>
        </is>
      </c>
      <c r="F7" s="4" t="inlineStr">
        <is>
          <t xml:space="preserve"> </t>
        </is>
      </c>
      <c r="G7" s="4" t="inlineStr">
        <is>
          <t xml:space="preserve"> </t>
        </is>
      </c>
    </row>
    <row r="8">
      <c r="A8" s="4" t="inlineStr">
        <is>
          <t>Restricted stock unit vesting</t>
        </is>
      </c>
      <c r="B8" s="8" t="n">
        <v>-4.8</v>
      </c>
      <c r="C8" s="4" t="inlineStr">
        <is>
          <t xml:space="preserve"> </t>
        </is>
      </c>
      <c r="D8" s="8" t="n">
        <v>-12.1</v>
      </c>
      <c r="E8" s="4" t="inlineStr">
        <is>
          <t xml:space="preserve"> </t>
        </is>
      </c>
      <c r="F8" s="4" t="inlineStr">
        <is>
          <t xml:space="preserve"> </t>
        </is>
      </c>
      <c r="G8" s="8" t="n">
        <v>7.3</v>
      </c>
    </row>
    <row r="9">
      <c r="A9" s="4" t="inlineStr">
        <is>
          <t>Common stock repurchases</t>
        </is>
      </c>
      <c r="B9" s="4" t="inlineStr">
        <is>
          <t xml:space="preserve"> </t>
        </is>
      </c>
      <c r="C9" s="4" t="inlineStr">
        <is>
          <t xml:space="preserve"> </t>
        </is>
      </c>
      <c r="D9" s="4" t="inlineStr">
        <is>
          <t xml:space="preserve"> </t>
        </is>
      </c>
      <c r="E9" s="4" t="inlineStr">
        <is>
          <t xml:space="preserve"> </t>
        </is>
      </c>
      <c r="F9" s="4" t="inlineStr">
        <is>
          <t xml:space="preserve"> </t>
        </is>
      </c>
      <c r="G9" s="8" t="n">
        <v>-33.7</v>
      </c>
    </row>
    <row r="10">
      <c r="A10" s="4" t="inlineStr">
        <is>
          <t>Balance at end of period at Jul. 03, 2021</t>
        </is>
      </c>
      <c r="B10" s="8" t="n">
        <v>739.5</v>
      </c>
      <c r="C10" s="8" t="n">
        <v>0.5</v>
      </c>
      <c r="D10" s="8" t="n">
        <v>1321.2</v>
      </c>
      <c r="E10" s="8" t="n">
        <v>-388.5</v>
      </c>
      <c r="F10" s="8" t="n">
        <v>250.6</v>
      </c>
      <c r="G10" s="8" t="n">
        <v>-444.3</v>
      </c>
    </row>
    <row r="11">
      <c r="A11" s="4" t="inlineStr">
        <is>
          <t>Balance at beginning of period at Apr. 03, 2021</t>
        </is>
      </c>
      <c r="B11" s="8" t="n">
        <v>671.7</v>
      </c>
      <c r="C11" s="8" t="n">
        <v>0.5</v>
      </c>
      <c r="D11" s="8" t="n">
        <v>1315.8</v>
      </c>
      <c r="E11" s="8" t="n">
        <v>-450.4</v>
      </c>
      <c r="F11" s="8" t="n">
        <v>251.2</v>
      </c>
      <c r="G11" s="8" t="n">
        <v>-445.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8" t="n">
        <v>61.9</v>
      </c>
      <c r="C13" s="4" t="inlineStr">
        <is>
          <t xml:space="preserve"> </t>
        </is>
      </c>
      <c r="D13" s="4" t="inlineStr">
        <is>
          <t xml:space="preserve"> </t>
        </is>
      </c>
      <c r="E13" s="8" t="n">
        <v>61.9</v>
      </c>
      <c r="F13" s="4" t="inlineStr">
        <is>
          <t xml:space="preserve"> </t>
        </is>
      </c>
      <c r="G13" s="4" t="inlineStr">
        <is>
          <t xml:space="preserve"> </t>
        </is>
      </c>
    </row>
    <row r="14">
      <c r="A14" s="4" t="inlineStr">
        <is>
          <t>Other comprehensive (loss) income, net</t>
        </is>
      </c>
      <c r="B14" s="8" t="n">
        <v>-0.6</v>
      </c>
      <c r="C14" s="4" t="inlineStr">
        <is>
          <t xml:space="preserve"> </t>
        </is>
      </c>
      <c r="D14" s="4" t="inlineStr">
        <is>
          <t xml:space="preserve"> </t>
        </is>
      </c>
      <c r="E14" s="4" t="inlineStr">
        <is>
          <t xml:space="preserve"> </t>
        </is>
      </c>
      <c r="F14" s="8" t="n">
        <v>-0.6</v>
      </c>
      <c r="G14" s="4" t="inlineStr">
        <is>
          <t xml:space="preserve"> </t>
        </is>
      </c>
    </row>
    <row r="15">
      <c r="A15" s="4" t="inlineStr">
        <is>
          <t>Incentive plan activity</t>
        </is>
      </c>
      <c r="B15" s="5" t="n">
        <v>3</v>
      </c>
      <c r="C15" s="4" t="inlineStr">
        <is>
          <t xml:space="preserve"> </t>
        </is>
      </c>
      <c r="D15" s="5" t="n">
        <v>3</v>
      </c>
      <c r="E15" s="4" t="inlineStr">
        <is>
          <t xml:space="preserve"> </t>
        </is>
      </c>
      <c r="F15" s="4" t="inlineStr">
        <is>
          <t xml:space="preserve"> </t>
        </is>
      </c>
      <c r="G15" s="4" t="inlineStr">
        <is>
          <t xml:space="preserve"> </t>
        </is>
      </c>
    </row>
    <row r="16">
      <c r="A16" s="4" t="inlineStr">
        <is>
          <t>Long-term incentive compensation expense</t>
        </is>
      </c>
      <c r="B16" s="8" t="n">
        <v>3.6</v>
      </c>
      <c r="C16" s="4" t="inlineStr">
        <is>
          <t xml:space="preserve"> </t>
        </is>
      </c>
      <c r="D16" s="8" t="n">
        <v>3.6</v>
      </c>
      <c r="E16" s="4" t="inlineStr">
        <is>
          <t xml:space="preserve"> </t>
        </is>
      </c>
      <c r="F16" s="4" t="inlineStr">
        <is>
          <t xml:space="preserve"> </t>
        </is>
      </c>
      <c r="G16" s="4" t="inlineStr">
        <is>
          <t xml:space="preserve"> </t>
        </is>
      </c>
    </row>
    <row r="17">
      <c r="A17" s="4" t="inlineStr">
        <is>
          <t>Restricted stock unit vesting</t>
        </is>
      </c>
      <c r="B17" s="8" t="n">
        <v>-0.1</v>
      </c>
      <c r="C17" s="4" t="inlineStr">
        <is>
          <t xml:space="preserve"> </t>
        </is>
      </c>
      <c r="D17" s="8" t="n">
        <v>-1.2</v>
      </c>
      <c r="E17" s="4" t="inlineStr">
        <is>
          <t xml:space="preserve"> </t>
        </is>
      </c>
      <c r="F17" s="4" t="inlineStr">
        <is>
          <t xml:space="preserve"> </t>
        </is>
      </c>
      <c r="G17" s="8" t="n">
        <v>1.1</v>
      </c>
    </row>
    <row r="18">
      <c r="A18" s="4" t="inlineStr">
        <is>
          <t>Balance at end of period at Jul. 03, 2021</t>
        </is>
      </c>
      <c r="B18" s="8" t="n">
        <v>739.5</v>
      </c>
      <c r="C18" s="8" t="n">
        <v>0.5</v>
      </c>
      <c r="D18" s="8" t="n">
        <v>1321.2</v>
      </c>
      <c r="E18" s="8" t="n">
        <v>-388.5</v>
      </c>
      <c r="F18" s="8" t="n">
        <v>250.6</v>
      </c>
      <c r="G18" s="8" t="n">
        <v>-444.3</v>
      </c>
    </row>
    <row r="19">
      <c r="A19" s="4" t="inlineStr">
        <is>
          <t>Balance at beginning of period at Dec. 31, 2021</t>
        </is>
      </c>
      <c r="B19" s="8" t="n">
        <v>1102.9</v>
      </c>
      <c r="C19" s="8" t="n">
        <v>0.5</v>
      </c>
      <c r="D19" s="8" t="n">
        <v>1334.2</v>
      </c>
      <c r="E19" s="8" t="n">
        <v>-51.8</v>
      </c>
      <c r="F19" s="8" t="n">
        <v>263.9</v>
      </c>
      <c r="G19" s="8" t="n">
        <v>-443.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8" t="n">
        <v>24.4</v>
      </c>
      <c r="C21" s="4" t="inlineStr">
        <is>
          <t xml:space="preserve"> </t>
        </is>
      </c>
      <c r="D21" s="4" t="inlineStr">
        <is>
          <t xml:space="preserve"> </t>
        </is>
      </c>
      <c r="E21" s="8" t="n">
        <v>24.4</v>
      </c>
      <c r="F21" s="4" t="inlineStr">
        <is>
          <t xml:space="preserve"> </t>
        </is>
      </c>
      <c r="G21" s="4" t="inlineStr">
        <is>
          <t xml:space="preserve"> </t>
        </is>
      </c>
    </row>
    <row r="22">
      <c r="A22" s="4" t="inlineStr">
        <is>
          <t>Other comprehensive (loss) income, net</t>
        </is>
      </c>
      <c r="B22" s="8" t="n">
        <v>-9.9</v>
      </c>
      <c r="C22" s="4" t="inlineStr">
        <is>
          <t xml:space="preserve"> </t>
        </is>
      </c>
      <c r="D22" s="4" t="inlineStr">
        <is>
          <t xml:space="preserve"> </t>
        </is>
      </c>
      <c r="E22" s="4" t="inlineStr">
        <is>
          <t xml:space="preserve"> </t>
        </is>
      </c>
      <c r="F22" s="8" t="n">
        <v>-9.9</v>
      </c>
      <c r="G22" s="4" t="inlineStr">
        <is>
          <t xml:space="preserve"> </t>
        </is>
      </c>
    </row>
    <row r="23">
      <c r="A23" s="4" t="inlineStr">
        <is>
          <t>Incentive plan activity</t>
        </is>
      </c>
      <c r="B23" s="8" t="n">
        <v>6.5</v>
      </c>
      <c r="C23" s="4" t="inlineStr">
        <is>
          <t xml:space="preserve"> </t>
        </is>
      </c>
      <c r="D23" s="8" t="n">
        <v>6.5</v>
      </c>
      <c r="E23" s="4" t="inlineStr">
        <is>
          <t xml:space="preserve"> </t>
        </is>
      </c>
      <c r="F23" s="4" t="inlineStr">
        <is>
          <t xml:space="preserve"> </t>
        </is>
      </c>
      <c r="G23" s="4" t="inlineStr">
        <is>
          <t xml:space="preserve"> </t>
        </is>
      </c>
    </row>
    <row r="24">
      <c r="A24" s="4" t="inlineStr">
        <is>
          <t>Long-term incentive compensation expense</t>
        </is>
      </c>
      <c r="B24" s="8" t="n">
        <v>5.6</v>
      </c>
      <c r="C24" s="4" t="inlineStr">
        <is>
          <t xml:space="preserve"> </t>
        </is>
      </c>
      <c r="D24" s="8" t="n">
        <v>5.6</v>
      </c>
      <c r="E24" s="4" t="inlineStr">
        <is>
          <t xml:space="preserve"> </t>
        </is>
      </c>
      <c r="F24" s="4" t="inlineStr">
        <is>
          <t xml:space="preserve"> </t>
        </is>
      </c>
      <c r="G24" s="4" t="inlineStr">
        <is>
          <t xml:space="preserve"> </t>
        </is>
      </c>
    </row>
    <row r="25">
      <c r="A25" s="4" t="inlineStr">
        <is>
          <t>Restricted stock unit vesting</t>
        </is>
      </c>
      <c r="B25" s="8" t="n">
        <v>-7.2</v>
      </c>
      <c r="C25" s="4" t="inlineStr">
        <is>
          <t xml:space="preserve"> </t>
        </is>
      </c>
      <c r="D25" s="5" t="n">
        <v>-19</v>
      </c>
      <c r="E25" s="4" t="inlineStr">
        <is>
          <t xml:space="preserve"> </t>
        </is>
      </c>
      <c r="F25" s="4" t="inlineStr">
        <is>
          <t xml:space="preserve"> </t>
        </is>
      </c>
      <c r="G25" s="8" t="n">
        <v>11.8</v>
      </c>
    </row>
    <row r="26">
      <c r="A26" s="4" t="inlineStr">
        <is>
          <t>Common stock repurchases</t>
        </is>
      </c>
      <c r="B26" s="8" t="n">
        <v>-33.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end of period at Jul. 02, 2022</t>
        </is>
      </c>
      <c r="B27" s="8" t="n">
        <v>1088.6</v>
      </c>
      <c r="C27" s="8" t="n">
        <v>0.5</v>
      </c>
      <c r="D27" s="8" t="n">
        <v>1327.3</v>
      </c>
      <c r="E27" s="8" t="n">
        <v>-27.4</v>
      </c>
      <c r="F27" s="5" t="n">
        <v>254</v>
      </c>
      <c r="G27" s="8" t="n">
        <v>-465.8</v>
      </c>
    </row>
    <row r="28">
      <c r="A28" s="4" t="inlineStr">
        <is>
          <t>Balance at beginning of period at Apr. 02, 2022</t>
        </is>
      </c>
      <c r="B28" s="8" t="n">
        <v>1115.8</v>
      </c>
      <c r="C28" s="8" t="n">
        <v>0.5</v>
      </c>
      <c r="D28" s="8" t="n">
        <v>1321.2</v>
      </c>
      <c r="E28" s="8" t="n">
        <v>-40.4</v>
      </c>
      <c r="F28" s="8" t="n">
        <v>266.9</v>
      </c>
      <c r="G28" s="8" t="n">
        <v>-432.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5" t="n">
        <v>13</v>
      </c>
      <c r="C30" s="4" t="inlineStr">
        <is>
          <t xml:space="preserve"> </t>
        </is>
      </c>
      <c r="D30" s="4" t="inlineStr">
        <is>
          <t xml:space="preserve"> </t>
        </is>
      </c>
      <c r="E30" s="5" t="n">
        <v>13</v>
      </c>
      <c r="F30" s="4" t="inlineStr">
        <is>
          <t xml:space="preserve"> </t>
        </is>
      </c>
      <c r="G30" s="4" t="inlineStr">
        <is>
          <t xml:space="preserve"> </t>
        </is>
      </c>
    </row>
    <row r="31">
      <c r="A31" s="4" t="inlineStr">
        <is>
          <t>Other comprehensive (loss) income, net</t>
        </is>
      </c>
      <c r="B31" s="8" t="n">
        <v>-12.9</v>
      </c>
      <c r="C31" s="4" t="inlineStr">
        <is>
          <t xml:space="preserve"> </t>
        </is>
      </c>
      <c r="D31" s="4" t="inlineStr">
        <is>
          <t xml:space="preserve"> </t>
        </is>
      </c>
      <c r="E31" s="4" t="inlineStr">
        <is>
          <t xml:space="preserve"> </t>
        </is>
      </c>
      <c r="F31" s="8" t="n">
        <v>-12.9</v>
      </c>
      <c r="G31" s="4" t="inlineStr">
        <is>
          <t xml:space="preserve"> </t>
        </is>
      </c>
    </row>
    <row r="32">
      <c r="A32" s="4" t="inlineStr">
        <is>
          <t>Incentive plan activity</t>
        </is>
      </c>
      <c r="B32" s="5" t="n">
        <v>4</v>
      </c>
      <c r="C32" s="4" t="inlineStr">
        <is>
          <t xml:space="preserve"> </t>
        </is>
      </c>
      <c r="D32" s="5" t="n">
        <v>4</v>
      </c>
      <c r="E32" s="4" t="inlineStr">
        <is>
          <t xml:space="preserve"> </t>
        </is>
      </c>
      <c r="F32" s="4" t="inlineStr">
        <is>
          <t xml:space="preserve"> </t>
        </is>
      </c>
      <c r="G32" s="4" t="inlineStr">
        <is>
          <t xml:space="preserve"> </t>
        </is>
      </c>
    </row>
    <row r="33">
      <c r="A33" s="4" t="inlineStr">
        <is>
          <t>Long-term incentive compensation expense</t>
        </is>
      </c>
      <c r="B33" s="8" t="n">
        <v>2.5</v>
      </c>
      <c r="C33" s="4" t="inlineStr">
        <is>
          <t xml:space="preserve"> </t>
        </is>
      </c>
      <c r="D33" s="8" t="n">
        <v>2.5</v>
      </c>
      <c r="E33" s="4" t="inlineStr">
        <is>
          <t xml:space="preserve"> </t>
        </is>
      </c>
      <c r="F33" s="4" t="inlineStr">
        <is>
          <t xml:space="preserve"> </t>
        </is>
      </c>
      <c r="G33" s="4" t="inlineStr">
        <is>
          <t xml:space="preserve"> </t>
        </is>
      </c>
    </row>
    <row r="34">
      <c r="A34" s="4" t="inlineStr">
        <is>
          <t>Restricted stock unit vesting</t>
        </is>
      </c>
      <c r="B34" s="8" t="n">
        <v>-0.1</v>
      </c>
      <c r="C34" s="4" t="inlineStr">
        <is>
          <t xml:space="preserve"> </t>
        </is>
      </c>
      <c r="D34" s="8" t="n">
        <v>-0.4</v>
      </c>
      <c r="E34" s="4" t="inlineStr">
        <is>
          <t xml:space="preserve"> </t>
        </is>
      </c>
      <c r="F34" s="4" t="inlineStr">
        <is>
          <t xml:space="preserve"> </t>
        </is>
      </c>
      <c r="G34" s="8" t="n">
        <v>0.3</v>
      </c>
    </row>
    <row r="35">
      <c r="A35" s="4" t="inlineStr">
        <is>
          <t>Common stock repurchases</t>
        </is>
      </c>
      <c r="B35" s="8" t="n">
        <v>-33.7</v>
      </c>
      <c r="C35" s="8" t="n">
        <v>-33.7</v>
      </c>
      <c r="D35" s="4" t="inlineStr">
        <is>
          <t xml:space="preserve"> </t>
        </is>
      </c>
      <c r="E35" s="4" t="inlineStr">
        <is>
          <t xml:space="preserve"> </t>
        </is>
      </c>
      <c r="F35" s="4" t="inlineStr">
        <is>
          <t xml:space="preserve"> </t>
        </is>
      </c>
      <c r="G35" s="8" t="n">
        <v>-33.7</v>
      </c>
    </row>
    <row r="36">
      <c r="A36" s="4" t="inlineStr">
        <is>
          <t>Balance at end of period at Jul. 02, 2022</t>
        </is>
      </c>
      <c r="B36" s="7" t="n">
        <v>1088.6</v>
      </c>
      <c r="C36" s="7" t="n">
        <v>0.5</v>
      </c>
      <c r="D36" s="7" t="n">
        <v>1327.3</v>
      </c>
      <c r="E36" s="7" t="n">
        <v>-27.4</v>
      </c>
      <c r="F36" s="6" t="n">
        <v>254</v>
      </c>
      <c r="G36" s="7" t="n">
        <v>-46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ON REPORTABLE SEGMENTS - Financial Data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54</v>
      </c>
      <c r="C4" s="7" t="n">
        <v>296.6</v>
      </c>
      <c r="D4" s="7" t="n">
        <v>661.1</v>
      </c>
      <c r="E4" s="7" t="n">
        <v>583.8</v>
      </c>
    </row>
    <row r="5">
      <c r="A5" s="3" t="inlineStr">
        <is>
          <t>Income:</t>
        </is>
      </c>
      <c r="B5" s="4" t="inlineStr">
        <is>
          <t xml:space="preserve"> </t>
        </is>
      </c>
      <c r="C5" s="4" t="inlineStr">
        <is>
          <t xml:space="preserve"> </t>
        </is>
      </c>
      <c r="D5" s="4" t="inlineStr">
        <is>
          <t xml:space="preserve"> </t>
        </is>
      </c>
      <c r="E5" s="4" t="inlineStr">
        <is>
          <t xml:space="preserve"> </t>
        </is>
      </c>
    </row>
    <row r="6">
      <c r="A6" s="4" t="inlineStr">
        <is>
          <t>Consolidated operating income</t>
        </is>
      </c>
      <c r="B6" s="8" t="n">
        <v>27.2</v>
      </c>
      <c r="C6" s="8" t="n">
        <v>17.1</v>
      </c>
      <c r="D6" s="8" t="n">
        <v>38.6</v>
      </c>
      <c r="E6" s="8" t="n">
        <v>42.1</v>
      </c>
    </row>
    <row r="7">
      <c r="A7" s="4" t="inlineStr">
        <is>
          <t>Special charges, net</t>
        </is>
      </c>
      <c r="B7" s="8" t="n">
        <v>0.1</v>
      </c>
      <c r="C7" s="8" t="n">
        <v>0.6</v>
      </c>
      <c r="D7" s="8" t="n">
        <v>0.1</v>
      </c>
      <c r="E7" s="8" t="n">
        <v>0.8</v>
      </c>
    </row>
    <row r="8">
      <c r="A8" s="4" t="inlineStr">
        <is>
          <t>Other operating expense</t>
        </is>
      </c>
      <c r="B8" s="8" t="n">
        <v>1.9</v>
      </c>
      <c r="C8" s="8" t="n">
        <v>2.7</v>
      </c>
      <c r="D8" s="5" t="n">
        <v>1</v>
      </c>
      <c r="E8" s="8" t="n">
        <v>2.7</v>
      </c>
    </row>
    <row r="9">
      <c r="A9" s="4" t="inlineStr">
        <is>
          <t>HVAC reportable segment</t>
        </is>
      </c>
      <c r="B9" s="4" t="inlineStr">
        <is>
          <t xml:space="preserve"> </t>
        </is>
      </c>
      <c r="C9" s="4" t="inlineStr">
        <is>
          <t xml:space="preserve"> </t>
        </is>
      </c>
      <c r="D9" s="4" t="inlineStr">
        <is>
          <t xml:space="preserve"> </t>
        </is>
      </c>
      <c r="E9" s="4" t="inlineStr">
        <is>
          <t xml:space="preserve"> </t>
        </is>
      </c>
    </row>
    <row r="10">
      <c r="A10" s="3" t="inlineStr">
        <is>
          <t>Revenues:</t>
        </is>
      </c>
      <c r="B10" s="4" t="inlineStr">
        <is>
          <t xml:space="preserve"> </t>
        </is>
      </c>
      <c r="C10" s="4" t="inlineStr">
        <is>
          <t xml:space="preserve"> </t>
        </is>
      </c>
      <c r="D10" s="4" t="inlineStr">
        <is>
          <t xml:space="preserve"> </t>
        </is>
      </c>
      <c r="E10" s="4" t="inlineStr">
        <is>
          <t xml:space="preserve"> </t>
        </is>
      </c>
    </row>
    <row r="11">
      <c r="A11" s="4" t="inlineStr">
        <is>
          <t>Revenues</t>
        </is>
      </c>
      <c r="B11" s="8" t="n">
        <v>218.7</v>
      </c>
      <c r="C11" s="8" t="n">
        <v>185.4</v>
      </c>
      <c r="D11" s="8" t="n">
        <v>411.8</v>
      </c>
      <c r="E11" s="5" t="n">
        <v>361</v>
      </c>
    </row>
    <row r="12">
      <c r="A12" s="4" t="inlineStr">
        <is>
          <t>Detection and Measurement reportable segment</t>
        </is>
      </c>
      <c r="B12" s="4" t="inlineStr">
        <is>
          <t xml:space="preserve"> </t>
        </is>
      </c>
      <c r="C12" s="4" t="inlineStr">
        <is>
          <t xml:space="preserve"> </t>
        </is>
      </c>
      <c r="D12" s="4" t="inlineStr">
        <is>
          <t xml:space="preserve"> </t>
        </is>
      </c>
      <c r="E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row>
    <row r="14">
      <c r="A14" s="4" t="inlineStr">
        <is>
          <t>Revenues</t>
        </is>
      </c>
      <c r="B14" s="8" t="n">
        <v>135.3</v>
      </c>
      <c r="C14" s="8" t="n">
        <v>111.2</v>
      </c>
      <c r="D14" s="8" t="n">
        <v>249.3</v>
      </c>
      <c r="E14" s="8" t="n">
        <v>222.8</v>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row>
    <row r="17">
      <c r="A17" s="4" t="inlineStr">
        <is>
          <t>Revenues</t>
        </is>
      </c>
      <c r="B17" s="5" t="n">
        <v>354</v>
      </c>
      <c r="C17" s="8" t="n">
        <v>296.6</v>
      </c>
      <c r="D17" s="8" t="n">
        <v>661.1</v>
      </c>
      <c r="E17" s="8" t="n">
        <v>583.8</v>
      </c>
    </row>
    <row r="18">
      <c r="A18" s="3" t="inlineStr">
        <is>
          <t>Income:</t>
        </is>
      </c>
      <c r="B18" s="4" t="inlineStr">
        <is>
          <t xml:space="preserve"> </t>
        </is>
      </c>
      <c r="C18" s="4" t="inlineStr">
        <is>
          <t xml:space="preserve"> </t>
        </is>
      </c>
      <c r="D18" s="4" t="inlineStr">
        <is>
          <t xml:space="preserve"> </t>
        </is>
      </c>
      <c r="E18" s="4" t="inlineStr">
        <is>
          <t xml:space="preserve"> </t>
        </is>
      </c>
    </row>
    <row r="19">
      <c r="A19" s="4" t="inlineStr">
        <is>
          <t>Consolidated operating income</t>
        </is>
      </c>
      <c r="B19" s="8" t="n">
        <v>48.1</v>
      </c>
      <c r="C19" s="8" t="n">
        <v>37.3</v>
      </c>
      <c r="D19" s="8" t="n">
        <v>78.3</v>
      </c>
      <c r="E19" s="8" t="n">
        <v>79.59999999999999</v>
      </c>
    </row>
    <row r="20">
      <c r="A20" s="4" t="inlineStr">
        <is>
          <t>Operating Segments | HVAC reportable segment</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t>
        </is>
      </c>
      <c r="B22" s="8" t="n">
        <v>218.7</v>
      </c>
      <c r="C22" s="8" t="n">
        <v>185.4</v>
      </c>
      <c r="D22" s="8" t="n">
        <v>411.8</v>
      </c>
      <c r="E22" s="5" t="n">
        <v>361</v>
      </c>
    </row>
    <row r="23">
      <c r="A23" s="3" t="inlineStr">
        <is>
          <t>Income:</t>
        </is>
      </c>
      <c r="B23" s="4" t="inlineStr">
        <is>
          <t xml:space="preserve"> </t>
        </is>
      </c>
      <c r="C23" s="4" t="inlineStr">
        <is>
          <t xml:space="preserve"> </t>
        </is>
      </c>
      <c r="D23" s="4" t="inlineStr">
        <is>
          <t xml:space="preserve"> </t>
        </is>
      </c>
      <c r="E23" s="4" t="inlineStr">
        <is>
          <t xml:space="preserve"> </t>
        </is>
      </c>
    </row>
    <row r="24">
      <c r="A24" s="4" t="inlineStr">
        <is>
          <t>Consolidated operating income</t>
        </is>
      </c>
      <c r="B24" s="8" t="n">
        <v>25.6</v>
      </c>
      <c r="C24" s="8" t="n">
        <v>25.9</v>
      </c>
      <c r="D24" s="8" t="n">
        <v>40.8</v>
      </c>
      <c r="E24" s="8" t="n">
        <v>48.2</v>
      </c>
    </row>
    <row r="25">
      <c r="A25" s="4" t="inlineStr">
        <is>
          <t>Special charges, net</t>
        </is>
      </c>
      <c r="B25" s="8" t="n">
        <v>0.1</v>
      </c>
      <c r="C25" s="8" t="n">
        <v>0.2</v>
      </c>
      <c r="D25" s="8" t="n">
        <v>0.1</v>
      </c>
      <c r="E25" s="8" t="n">
        <v>0.2</v>
      </c>
    </row>
    <row r="26">
      <c r="A26" s="4" t="inlineStr">
        <is>
          <t>Operating Segments | Detection and Measurement reportable segment</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8" t="n">
        <v>135.3</v>
      </c>
      <c r="C28" s="8" t="n">
        <v>111.2</v>
      </c>
      <c r="D28" s="8" t="n">
        <v>249.3</v>
      </c>
      <c r="E28" s="8" t="n">
        <v>222.8</v>
      </c>
    </row>
    <row r="29">
      <c r="A29" s="3" t="inlineStr">
        <is>
          <t>Income:</t>
        </is>
      </c>
      <c r="B29" s="4" t="inlineStr">
        <is>
          <t xml:space="preserve"> </t>
        </is>
      </c>
      <c r="C29" s="4" t="inlineStr">
        <is>
          <t xml:space="preserve"> </t>
        </is>
      </c>
      <c r="D29" s="4" t="inlineStr">
        <is>
          <t xml:space="preserve"> </t>
        </is>
      </c>
      <c r="E29" s="4" t="inlineStr">
        <is>
          <t xml:space="preserve"> </t>
        </is>
      </c>
    </row>
    <row r="30">
      <c r="A30" s="4" t="inlineStr">
        <is>
          <t>Consolidated operating income</t>
        </is>
      </c>
      <c r="B30" s="8" t="n">
        <v>22.5</v>
      </c>
      <c r="C30" s="8" t="n">
        <v>11.4</v>
      </c>
      <c r="D30" s="8" t="n">
        <v>37.5</v>
      </c>
      <c r="E30" s="8" t="n">
        <v>31.4</v>
      </c>
    </row>
    <row r="31">
      <c r="A31" s="4" t="inlineStr">
        <is>
          <t>Special charges, net</t>
        </is>
      </c>
      <c r="B31" s="5" t="n">
        <v>0</v>
      </c>
      <c r="C31" s="8" t="n">
        <v>0.4</v>
      </c>
      <c r="D31" s="5" t="n">
        <v>0</v>
      </c>
      <c r="E31" s="8" t="n">
        <v>0.6</v>
      </c>
    </row>
    <row r="32">
      <c r="A32" s="4" t="inlineStr">
        <is>
          <t>Corporate expense</t>
        </is>
      </c>
      <c r="B32" s="4" t="inlineStr">
        <is>
          <t xml:space="preserve"> </t>
        </is>
      </c>
      <c r="C32" s="4" t="inlineStr">
        <is>
          <t xml:space="preserve"> </t>
        </is>
      </c>
      <c r="D32" s="4" t="inlineStr">
        <is>
          <t xml:space="preserve"> </t>
        </is>
      </c>
      <c r="E32" s="4" t="inlineStr">
        <is>
          <t xml:space="preserve"> </t>
        </is>
      </c>
    </row>
    <row r="33">
      <c r="A33" s="3" t="inlineStr">
        <is>
          <t>Income:</t>
        </is>
      </c>
      <c r="B33" s="4" t="inlineStr">
        <is>
          <t xml:space="preserve"> </t>
        </is>
      </c>
      <c r="C33" s="4" t="inlineStr">
        <is>
          <t xml:space="preserve"> </t>
        </is>
      </c>
      <c r="D33" s="4" t="inlineStr">
        <is>
          <t xml:space="preserve"> </t>
        </is>
      </c>
      <c r="E33" s="4" t="inlineStr">
        <is>
          <t xml:space="preserve"> </t>
        </is>
      </c>
    </row>
    <row r="34">
      <c r="A34" s="4" t="inlineStr">
        <is>
          <t>Corporate expense</t>
        </is>
      </c>
      <c r="B34" s="8" t="n">
        <v>16.4</v>
      </c>
      <c r="C34" s="8" t="n">
        <v>13.6</v>
      </c>
      <c r="D34" s="5" t="n">
        <v>33</v>
      </c>
      <c r="E34" s="5" t="n">
        <v>28</v>
      </c>
    </row>
    <row r="35">
      <c r="A35" s="4" t="inlineStr">
        <is>
          <t>Segment Reconciling Items</t>
        </is>
      </c>
      <c r="B35" s="4" t="inlineStr">
        <is>
          <t xml:space="preserve"> </t>
        </is>
      </c>
      <c r="C35" s="4" t="inlineStr">
        <is>
          <t xml:space="preserve"> </t>
        </is>
      </c>
      <c r="D35" s="4" t="inlineStr">
        <is>
          <t xml:space="preserve"> </t>
        </is>
      </c>
      <c r="E35" s="4" t="inlineStr">
        <is>
          <t xml:space="preserve"> </t>
        </is>
      </c>
    </row>
    <row r="36">
      <c r="A36" s="3" t="inlineStr">
        <is>
          <t>Income:</t>
        </is>
      </c>
      <c r="B36" s="4" t="inlineStr">
        <is>
          <t xml:space="preserve"> </t>
        </is>
      </c>
      <c r="C36" s="4" t="inlineStr">
        <is>
          <t xml:space="preserve"> </t>
        </is>
      </c>
      <c r="D36" s="4" t="inlineStr">
        <is>
          <t xml:space="preserve"> </t>
        </is>
      </c>
      <c r="E36" s="4" t="inlineStr">
        <is>
          <t xml:space="preserve"> </t>
        </is>
      </c>
    </row>
    <row r="37">
      <c r="A37" s="4" t="inlineStr">
        <is>
          <t>Long-term incentive compensation expense</t>
        </is>
      </c>
      <c r="B37" s="8" t="n">
        <v>2.5</v>
      </c>
      <c r="C37" s="8" t="n">
        <v>3.3</v>
      </c>
      <c r="D37" s="8" t="n">
        <v>5.6</v>
      </c>
      <c r="E37" s="5" t="n">
        <v>6</v>
      </c>
    </row>
    <row r="38">
      <c r="A38" s="4" t="inlineStr">
        <is>
          <t>Special charges, net</t>
        </is>
      </c>
      <c r="B38" s="8" t="n">
        <v>0.1</v>
      </c>
      <c r="C38" s="8" t="n">
        <v>0.6</v>
      </c>
      <c r="D38" s="8" t="n">
        <v>0.1</v>
      </c>
      <c r="E38" s="8" t="n">
        <v>0.8</v>
      </c>
    </row>
    <row r="39">
      <c r="A39" s="4" t="inlineStr">
        <is>
          <t>Other operating expense</t>
        </is>
      </c>
      <c r="B39" s="7" t="n">
        <v>1.9</v>
      </c>
      <c r="C39" s="7" t="n">
        <v>2.7</v>
      </c>
      <c r="D39" s="6" t="n">
        <v>1</v>
      </c>
      <c r="E39" s="7" t="n">
        <v>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PECIAL CHARGES, NET - Special Charges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pecial Charges, Net</t>
        </is>
      </c>
      <c r="B3" s="4" t="inlineStr">
        <is>
          <t xml:space="preserve"> </t>
        </is>
      </c>
      <c r="C3" s="4" t="inlineStr">
        <is>
          <t xml:space="preserve"> </t>
        </is>
      </c>
      <c r="D3" s="4" t="inlineStr">
        <is>
          <t xml:space="preserve"> </t>
        </is>
      </c>
      <c r="E3" s="4" t="inlineStr">
        <is>
          <t xml:space="preserve"> </t>
        </is>
      </c>
    </row>
    <row r="4">
      <c r="A4" s="4" t="inlineStr">
        <is>
          <t>Special charges, net</t>
        </is>
      </c>
      <c r="B4" s="7" t="n">
        <v>0.1</v>
      </c>
      <c r="C4" s="7" t="n">
        <v>0.6</v>
      </c>
      <c r="D4" s="7" t="n">
        <v>0.1</v>
      </c>
      <c r="E4" s="7" t="n">
        <v>0.8</v>
      </c>
    </row>
    <row r="5">
      <c r="A5" s="4" t="inlineStr">
        <is>
          <t>Operating Segments | HVAC reportable segment</t>
        </is>
      </c>
      <c r="B5" s="4" t="inlineStr">
        <is>
          <t xml:space="preserve"> </t>
        </is>
      </c>
      <c r="C5" s="4" t="inlineStr">
        <is>
          <t xml:space="preserve"> </t>
        </is>
      </c>
      <c r="D5" s="4" t="inlineStr">
        <is>
          <t xml:space="preserve"> </t>
        </is>
      </c>
      <c r="E5" s="4" t="inlineStr">
        <is>
          <t xml:space="preserve"> </t>
        </is>
      </c>
    </row>
    <row r="6">
      <c r="A6" s="3" t="inlineStr">
        <is>
          <t>Special Charges, Net</t>
        </is>
      </c>
      <c r="B6" s="4" t="inlineStr">
        <is>
          <t xml:space="preserve"> </t>
        </is>
      </c>
      <c r="C6" s="4" t="inlineStr">
        <is>
          <t xml:space="preserve"> </t>
        </is>
      </c>
      <c r="D6" s="4" t="inlineStr">
        <is>
          <t xml:space="preserve"> </t>
        </is>
      </c>
      <c r="E6" s="4" t="inlineStr">
        <is>
          <t xml:space="preserve"> </t>
        </is>
      </c>
    </row>
    <row r="7">
      <c r="A7" s="4" t="inlineStr">
        <is>
          <t>Special charges, net</t>
        </is>
      </c>
      <c r="B7" s="8" t="n">
        <v>0.1</v>
      </c>
      <c r="C7" s="8" t="n">
        <v>0.2</v>
      </c>
      <c r="D7" s="8" t="n">
        <v>0.1</v>
      </c>
      <c r="E7" s="8" t="n">
        <v>0.2</v>
      </c>
    </row>
    <row r="8">
      <c r="A8" s="4" t="inlineStr">
        <is>
          <t>Operating Segments | Detection and Measurement reportable segment</t>
        </is>
      </c>
      <c r="B8" s="4" t="inlineStr">
        <is>
          <t xml:space="preserve"> </t>
        </is>
      </c>
      <c r="C8" s="4" t="inlineStr">
        <is>
          <t xml:space="preserve"> </t>
        </is>
      </c>
      <c r="D8" s="4" t="inlineStr">
        <is>
          <t xml:space="preserve"> </t>
        </is>
      </c>
      <c r="E8" s="4" t="inlineStr">
        <is>
          <t xml:space="preserve"> </t>
        </is>
      </c>
    </row>
    <row r="9">
      <c r="A9" s="3" t="inlineStr">
        <is>
          <t>Special Charges, Net</t>
        </is>
      </c>
      <c r="B9" s="4" t="inlineStr">
        <is>
          <t xml:space="preserve"> </t>
        </is>
      </c>
      <c r="C9" s="4" t="inlineStr">
        <is>
          <t xml:space="preserve"> </t>
        </is>
      </c>
      <c r="D9" s="4" t="inlineStr">
        <is>
          <t xml:space="preserve"> </t>
        </is>
      </c>
      <c r="E9" s="4" t="inlineStr">
        <is>
          <t xml:space="preserve"> </t>
        </is>
      </c>
    </row>
    <row r="10">
      <c r="A10" s="4" t="inlineStr">
        <is>
          <t>Special charges, net</t>
        </is>
      </c>
      <c r="B10" s="6" t="n">
        <v>0</v>
      </c>
      <c r="C10" s="7" t="n">
        <v>0.4</v>
      </c>
      <c r="D10" s="6" t="n">
        <v>0</v>
      </c>
      <c r="E10" s="7" t="n">
        <v>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ECIAL CHARGES, NET - Analysis of Restructuring Liabilities (Details) - USD ($) $ in Millions</t>
        </is>
      </c>
      <c r="B1" s="2" t="inlineStr">
        <is>
          <t>6 Months Ended</t>
        </is>
      </c>
    </row>
    <row r="2">
      <c r="B2" s="2" t="inlineStr">
        <is>
          <t>Jul. 02, 2022</t>
        </is>
      </c>
      <c r="C2" s="2" t="inlineStr">
        <is>
          <t>Jul. 03, 2021</t>
        </is>
      </c>
    </row>
    <row r="3">
      <c r="A3" s="3" t="inlineStr">
        <is>
          <t>Restructuring liabilities</t>
        </is>
      </c>
      <c r="B3" s="4" t="inlineStr">
        <is>
          <t xml:space="preserve"> </t>
        </is>
      </c>
      <c r="C3" s="4" t="inlineStr">
        <is>
          <t xml:space="preserve"> </t>
        </is>
      </c>
    </row>
    <row r="4">
      <c r="A4" s="4" t="inlineStr">
        <is>
          <t>Balance at beginning of year</t>
        </is>
      </c>
      <c r="B4" s="7" t="n">
        <v>0.3</v>
      </c>
      <c r="C4" s="7" t="n">
        <v>0.8</v>
      </c>
    </row>
    <row r="5">
      <c r="A5" s="4" t="inlineStr">
        <is>
          <t>Special charges</t>
        </is>
      </c>
      <c r="B5" s="8" t="n">
        <v>0.1</v>
      </c>
      <c r="C5" s="8" t="n">
        <v>0.8</v>
      </c>
    </row>
    <row r="6">
      <c r="A6" s="4" t="inlineStr">
        <is>
          <t>Utilization — cash</t>
        </is>
      </c>
      <c r="B6" s="8" t="n">
        <v>-0.3</v>
      </c>
      <c r="C6" s="8" t="n">
        <v>-1.2</v>
      </c>
    </row>
    <row r="7">
      <c r="A7" s="4" t="inlineStr">
        <is>
          <t>Currency translation adjustment and other</t>
        </is>
      </c>
      <c r="B7" s="8" t="n">
        <v>0.1</v>
      </c>
      <c r="C7" s="5" t="n">
        <v>0</v>
      </c>
    </row>
    <row r="8">
      <c r="A8" s="4" t="inlineStr">
        <is>
          <t>Balance at end of period</t>
        </is>
      </c>
      <c r="B8" s="7" t="n">
        <v>0.2</v>
      </c>
      <c r="C8" s="7" t="n">
        <v>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NET - Inventories (Details) - USD ($) $ in Millions</t>
        </is>
      </c>
      <c r="B1" s="2" t="inlineStr">
        <is>
          <t>Jul. 02,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7" t="n">
        <v>63.6</v>
      </c>
      <c r="C3" s="7" t="n">
        <v>55.1</v>
      </c>
    </row>
    <row r="4">
      <c r="A4" s="4" t="inlineStr">
        <is>
          <t>Work in process</t>
        </is>
      </c>
      <c r="B4" s="8" t="n">
        <v>28.6</v>
      </c>
      <c r="C4" s="8" t="n">
        <v>21.1</v>
      </c>
    </row>
    <row r="5">
      <c r="A5" s="4" t="inlineStr">
        <is>
          <t>Raw materials and purchased parts</t>
        </is>
      </c>
      <c r="B5" s="8" t="n">
        <v>143.6</v>
      </c>
      <c r="C5" s="8" t="n">
        <v>113.6</v>
      </c>
    </row>
    <row r="6">
      <c r="A6" s="4" t="inlineStr">
        <is>
          <t>Total inventories</t>
        </is>
      </c>
      <c r="B6" s="7" t="n">
        <v>235.8</v>
      </c>
      <c r="C6" s="7" t="n">
        <v>18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IES, NET - Reported under LIFO and FIFO (Details) - USD ($) $ / shares in Units,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Consolidated Statement of Operations</t>
        </is>
      </c>
      <c r="B3" s="4" t="inlineStr">
        <is>
          <t xml:space="preserve"> </t>
        </is>
      </c>
      <c r="C3" s="4" t="inlineStr">
        <is>
          <t xml:space="preserve"> </t>
        </is>
      </c>
      <c r="D3" s="4" t="inlineStr">
        <is>
          <t xml:space="preserve"> </t>
        </is>
      </c>
      <c r="E3" s="4" t="inlineStr">
        <is>
          <t xml:space="preserve"> </t>
        </is>
      </c>
    </row>
    <row r="4">
      <c r="A4" s="4" t="inlineStr">
        <is>
          <t>Income from continuing operations before income taxes</t>
        </is>
      </c>
      <c r="B4" s="7" t="n">
        <v>23.5</v>
      </c>
      <c r="C4" s="7" t="n">
        <v>20.1</v>
      </c>
      <c r="D4" s="7" t="n">
        <v>39.1</v>
      </c>
      <c r="E4" s="7" t="n">
        <v>48.4</v>
      </c>
    </row>
    <row r="5">
      <c r="A5" s="4" t="inlineStr">
        <is>
          <t>Income tax provision</t>
        </is>
      </c>
      <c r="B5" s="8" t="n">
        <v>-4.4</v>
      </c>
      <c r="C5" s="8" t="n">
        <v>-2.4</v>
      </c>
      <c r="D5" s="5" t="n">
        <v>-7</v>
      </c>
      <c r="E5" s="8" t="n">
        <v>-7.7</v>
      </c>
    </row>
    <row r="6">
      <c r="A6" s="4" t="inlineStr">
        <is>
          <t>Income from continuing operations</t>
        </is>
      </c>
      <c r="B6" s="4" t="inlineStr">
        <is>
          <t xml:space="preserve"> </t>
        </is>
      </c>
      <c r="C6" s="8" t="n">
        <v>17.7</v>
      </c>
      <c r="D6" s="8" t="n">
        <v>32.1</v>
      </c>
      <c r="E6" s="8" t="n">
        <v>40.7</v>
      </c>
    </row>
    <row r="7">
      <c r="A7" s="4" t="inlineStr">
        <is>
          <t>Income from discontinued operations, net of tax</t>
        </is>
      </c>
      <c r="B7" s="7" t="n">
        <v>-6.1</v>
      </c>
      <c r="C7" s="8" t="n">
        <v>44.2</v>
      </c>
      <c r="D7" s="8" t="n">
        <v>-7.7</v>
      </c>
      <c r="E7" s="5" t="n">
        <v>48</v>
      </c>
    </row>
    <row r="8">
      <c r="A8" s="4" t="inlineStr">
        <is>
          <t>Net income</t>
        </is>
      </c>
      <c r="B8" s="4" t="inlineStr">
        <is>
          <t xml:space="preserve"> </t>
        </is>
      </c>
      <c r="C8" s="7" t="n">
        <v>61.9</v>
      </c>
      <c r="D8" s="7" t="n">
        <v>24.4</v>
      </c>
      <c r="E8" s="7" t="n">
        <v>88.7</v>
      </c>
    </row>
    <row r="9">
      <c r="A9" s="3" t="inlineStr">
        <is>
          <t>Basic income per share of common stock:</t>
        </is>
      </c>
      <c r="B9" s="4" t="inlineStr">
        <is>
          <t xml:space="preserve"> </t>
        </is>
      </c>
      <c r="C9" s="4" t="inlineStr">
        <is>
          <t xml:space="preserve"> </t>
        </is>
      </c>
      <c r="D9" s="4" t="inlineStr">
        <is>
          <t xml:space="preserve"> </t>
        </is>
      </c>
      <c r="E9" s="4" t="inlineStr">
        <is>
          <t xml:space="preserve"> </t>
        </is>
      </c>
    </row>
    <row r="10">
      <c r="A10" s="4" t="inlineStr">
        <is>
          <t>Income from continuing operations, net of tax (in dollars per share)</t>
        </is>
      </c>
      <c r="B10" s="9" t="n">
        <v>0.42</v>
      </c>
      <c r="C10" s="9" t="n">
        <v>0.39</v>
      </c>
      <c r="D10" s="9" t="n">
        <v>0.71</v>
      </c>
      <c r="E10" s="9" t="n">
        <v>0.9</v>
      </c>
    </row>
    <row r="11">
      <c r="A11" s="4" t="inlineStr">
        <is>
          <t>Income from discontinued operations, net of tax (in dollars per share)</t>
        </is>
      </c>
      <c r="B11" s="10" t="n">
        <v>-0.13</v>
      </c>
      <c r="C11" s="10" t="n">
        <v>0.98</v>
      </c>
      <c r="D11" s="10" t="n">
        <v>-0.17</v>
      </c>
      <c r="E11" s="10" t="n">
        <v>1.06</v>
      </c>
    </row>
    <row r="12">
      <c r="A12" s="4" t="inlineStr">
        <is>
          <t>Net income per share (in dollars per share)</t>
        </is>
      </c>
      <c r="B12" s="10" t="n">
        <v>0.29</v>
      </c>
      <c r="C12" s="10" t="n">
        <v>1.37</v>
      </c>
      <c r="D12" s="10" t="n">
        <v>0.54</v>
      </c>
      <c r="E12" s="10" t="n">
        <v>1.96</v>
      </c>
    </row>
    <row r="13">
      <c r="A13" s="3" t="inlineStr">
        <is>
          <t>Diluted income per share of common stock:</t>
        </is>
      </c>
      <c r="B13" s="4" t="inlineStr">
        <is>
          <t xml:space="preserve"> </t>
        </is>
      </c>
      <c r="C13" s="4" t="inlineStr">
        <is>
          <t xml:space="preserve"> </t>
        </is>
      </c>
      <c r="D13" s="4" t="inlineStr">
        <is>
          <t xml:space="preserve"> </t>
        </is>
      </c>
      <c r="E13" s="4" t="inlineStr">
        <is>
          <t xml:space="preserve"> </t>
        </is>
      </c>
    </row>
    <row r="14">
      <c r="A14" s="4" t="inlineStr">
        <is>
          <t>Income from continuing operations, net of tax</t>
        </is>
      </c>
      <c r="B14" s="10" t="n">
        <v>0.41</v>
      </c>
      <c r="C14" s="10" t="n">
        <v>0.38</v>
      </c>
      <c r="D14" s="10" t="n">
        <v>0.6899999999999999</v>
      </c>
      <c r="E14" s="10" t="n">
        <v>0.88</v>
      </c>
    </row>
    <row r="15">
      <c r="A15" s="4" t="inlineStr">
        <is>
          <t>Income from discontinued operations, net of tax (in dollars per share)</t>
        </is>
      </c>
      <c r="B15" s="10" t="n">
        <v>-0.13</v>
      </c>
      <c r="C15" s="10" t="n">
        <v>0.95</v>
      </c>
      <c r="D15" s="10" t="n">
        <v>-0.16</v>
      </c>
      <c r="E15" s="10" t="n">
        <v>1.03</v>
      </c>
    </row>
    <row r="16">
      <c r="A16" s="4" t="inlineStr">
        <is>
          <t>Net income per share (in dollars per share)</t>
        </is>
      </c>
      <c r="B16" s="9" t="n">
        <v>0.28</v>
      </c>
      <c r="C16" s="9" t="n">
        <v>1.33</v>
      </c>
      <c r="D16" s="9" t="n">
        <v>0.53</v>
      </c>
      <c r="E16" s="9" t="n">
        <v>1.91</v>
      </c>
    </row>
    <row r="17">
      <c r="A17" s="4" t="inlineStr">
        <is>
          <t>Total comprehensive income</t>
        </is>
      </c>
      <c r="B17" s="4" t="inlineStr">
        <is>
          <t xml:space="preserve"> </t>
        </is>
      </c>
      <c r="C17" s="7" t="n">
        <v>61.3</v>
      </c>
      <c r="D17" s="4" t="inlineStr">
        <is>
          <t xml:space="preserve"> </t>
        </is>
      </c>
      <c r="E17" s="7" t="n">
        <v>90.8</v>
      </c>
    </row>
    <row r="18">
      <c r="A18" s="4" t="inlineStr">
        <is>
          <t>As Computed under LIFO</t>
        </is>
      </c>
      <c r="B18" s="4" t="inlineStr">
        <is>
          <t xml:space="preserve"> </t>
        </is>
      </c>
      <c r="C18" s="4" t="inlineStr">
        <is>
          <t xml:space="preserve"> </t>
        </is>
      </c>
      <c r="D18" s="4" t="inlineStr">
        <is>
          <t xml:space="preserve"> </t>
        </is>
      </c>
      <c r="E18" s="4" t="inlineStr">
        <is>
          <t xml:space="preserve"> </t>
        </is>
      </c>
    </row>
    <row r="19">
      <c r="A19" s="3" t="inlineStr">
        <is>
          <t>Consolidated Statement of Operations</t>
        </is>
      </c>
      <c r="B19" s="4" t="inlineStr">
        <is>
          <t xml:space="preserve"> </t>
        </is>
      </c>
      <c r="C19" s="4" t="inlineStr">
        <is>
          <t xml:space="preserve"> </t>
        </is>
      </c>
      <c r="D19" s="4" t="inlineStr">
        <is>
          <t xml:space="preserve"> </t>
        </is>
      </c>
      <c r="E19" s="4" t="inlineStr">
        <is>
          <t xml:space="preserve"> </t>
        </is>
      </c>
    </row>
    <row r="20">
      <c r="A20" s="4" t="inlineStr">
        <is>
          <t>Income from continuing operations before income taxes</t>
        </is>
      </c>
      <c r="B20" s="4" t="inlineStr">
        <is>
          <t xml:space="preserve"> </t>
        </is>
      </c>
      <c r="C20" s="8" t="n">
        <v>19.6</v>
      </c>
      <c r="D20" s="4" t="inlineStr">
        <is>
          <t xml:space="preserve"> </t>
        </is>
      </c>
      <c r="E20" s="8" t="n">
        <v>47.9</v>
      </c>
    </row>
    <row r="21">
      <c r="A21" s="4" t="inlineStr">
        <is>
          <t>Income tax provision</t>
        </is>
      </c>
      <c r="B21" s="4" t="inlineStr">
        <is>
          <t xml:space="preserve"> </t>
        </is>
      </c>
      <c r="C21" s="8" t="n">
        <v>-2.3</v>
      </c>
      <c r="D21" s="4" t="inlineStr">
        <is>
          <t xml:space="preserve"> </t>
        </is>
      </c>
      <c r="E21" s="8" t="n">
        <v>-7.6</v>
      </c>
    </row>
    <row r="22">
      <c r="A22" s="4" t="inlineStr">
        <is>
          <t>Income from continuing operations</t>
        </is>
      </c>
      <c r="B22" s="4" t="inlineStr">
        <is>
          <t xml:space="preserve"> </t>
        </is>
      </c>
      <c r="C22" s="8" t="n">
        <v>17.3</v>
      </c>
      <c r="D22" s="4" t="inlineStr">
        <is>
          <t xml:space="preserve"> </t>
        </is>
      </c>
      <c r="E22" s="8" t="n">
        <v>40.3</v>
      </c>
    </row>
    <row r="23">
      <c r="A23" s="4" t="inlineStr">
        <is>
          <t>Income from discontinued operations, net of tax</t>
        </is>
      </c>
      <c r="B23" s="4" t="inlineStr">
        <is>
          <t xml:space="preserve"> </t>
        </is>
      </c>
      <c r="C23" s="8" t="n">
        <v>44.2</v>
      </c>
      <c r="D23" s="4" t="inlineStr">
        <is>
          <t xml:space="preserve"> </t>
        </is>
      </c>
      <c r="E23" s="5" t="n">
        <v>48</v>
      </c>
    </row>
    <row r="24">
      <c r="A24" s="4" t="inlineStr">
        <is>
          <t>Net income</t>
        </is>
      </c>
      <c r="B24" s="4" t="inlineStr">
        <is>
          <t xml:space="preserve"> </t>
        </is>
      </c>
      <c r="C24" s="7" t="n">
        <v>61.5</v>
      </c>
      <c r="D24" s="4" t="inlineStr">
        <is>
          <t xml:space="preserve"> </t>
        </is>
      </c>
      <c r="E24" s="7" t="n">
        <v>88.3</v>
      </c>
    </row>
    <row r="25">
      <c r="A25" s="3" t="inlineStr">
        <is>
          <t>Basic income per share of common stock:</t>
        </is>
      </c>
      <c r="B25" s="4" t="inlineStr">
        <is>
          <t xml:space="preserve"> </t>
        </is>
      </c>
      <c r="C25" s="4" t="inlineStr">
        <is>
          <t xml:space="preserve"> </t>
        </is>
      </c>
      <c r="D25" s="4" t="inlineStr">
        <is>
          <t xml:space="preserve"> </t>
        </is>
      </c>
      <c r="E25" s="4" t="inlineStr">
        <is>
          <t xml:space="preserve"> </t>
        </is>
      </c>
    </row>
    <row r="26">
      <c r="A26" s="4" t="inlineStr">
        <is>
          <t>Income from continuing operations, net of tax (in dollars per share)</t>
        </is>
      </c>
      <c r="B26" s="4" t="inlineStr">
        <is>
          <t xml:space="preserve"> </t>
        </is>
      </c>
      <c r="C26" s="9" t="n">
        <v>0.38</v>
      </c>
      <c r="D26" s="4" t="inlineStr">
        <is>
          <t xml:space="preserve"> </t>
        </is>
      </c>
      <c r="E26" s="9" t="n">
        <v>0.89</v>
      </c>
    </row>
    <row r="27">
      <c r="A27" s="4" t="inlineStr">
        <is>
          <t>Income from discontinued operations, net of tax (in dollars per share)</t>
        </is>
      </c>
      <c r="B27" s="4" t="inlineStr">
        <is>
          <t xml:space="preserve"> </t>
        </is>
      </c>
      <c r="C27" s="10" t="n">
        <v>0.98</v>
      </c>
      <c r="D27" s="4" t="inlineStr">
        <is>
          <t xml:space="preserve"> </t>
        </is>
      </c>
      <c r="E27" s="10" t="n">
        <v>1.06</v>
      </c>
    </row>
    <row r="28">
      <c r="A28" s="4" t="inlineStr">
        <is>
          <t>Net income per share (in dollars per share)</t>
        </is>
      </c>
      <c r="B28" s="4" t="inlineStr">
        <is>
          <t xml:space="preserve"> </t>
        </is>
      </c>
      <c r="C28" s="10" t="n">
        <v>1.36</v>
      </c>
      <c r="D28" s="4" t="inlineStr">
        <is>
          <t xml:space="preserve"> </t>
        </is>
      </c>
      <c r="E28" s="10" t="n">
        <v>1.95</v>
      </c>
    </row>
    <row r="29">
      <c r="A29" s="3" t="inlineStr">
        <is>
          <t>Diluted income per share of common stock:</t>
        </is>
      </c>
      <c r="B29" s="4" t="inlineStr">
        <is>
          <t xml:space="preserve"> </t>
        </is>
      </c>
      <c r="C29" s="4" t="inlineStr">
        <is>
          <t xml:space="preserve"> </t>
        </is>
      </c>
      <c r="D29" s="4" t="inlineStr">
        <is>
          <t xml:space="preserve"> </t>
        </is>
      </c>
      <c r="E29" s="4" t="inlineStr">
        <is>
          <t xml:space="preserve"> </t>
        </is>
      </c>
    </row>
    <row r="30">
      <c r="A30" s="4" t="inlineStr">
        <is>
          <t>Income from continuing operations, net of tax</t>
        </is>
      </c>
      <c r="B30" s="4" t="inlineStr">
        <is>
          <t xml:space="preserve"> </t>
        </is>
      </c>
      <c r="C30" s="10" t="n">
        <v>0.37</v>
      </c>
      <c r="D30" s="4" t="inlineStr">
        <is>
          <t xml:space="preserve"> </t>
        </is>
      </c>
      <c r="E30" s="10" t="n">
        <v>0.87</v>
      </c>
    </row>
    <row r="31">
      <c r="A31" s="4" t="inlineStr">
        <is>
          <t>Income from discontinued operations, net of tax (in dollars per share)</t>
        </is>
      </c>
      <c r="B31" s="4" t="inlineStr">
        <is>
          <t xml:space="preserve"> </t>
        </is>
      </c>
      <c r="C31" s="10" t="n">
        <v>0.95</v>
      </c>
      <c r="D31" s="4" t="inlineStr">
        <is>
          <t xml:space="preserve"> </t>
        </is>
      </c>
      <c r="E31" s="10" t="n">
        <v>1.03</v>
      </c>
    </row>
    <row r="32">
      <c r="A32" s="4" t="inlineStr">
        <is>
          <t>Net income per share (in dollars per share)</t>
        </is>
      </c>
      <c r="B32" s="4" t="inlineStr">
        <is>
          <t xml:space="preserve"> </t>
        </is>
      </c>
      <c r="C32" s="9" t="n">
        <v>1.32</v>
      </c>
      <c r="D32" s="4" t="inlineStr">
        <is>
          <t xml:space="preserve"> </t>
        </is>
      </c>
      <c r="E32" s="9" t="n">
        <v>1.9</v>
      </c>
    </row>
    <row r="33">
      <c r="A33" s="4" t="inlineStr">
        <is>
          <t>Total comprehensive income</t>
        </is>
      </c>
      <c r="B33" s="4" t="inlineStr">
        <is>
          <t xml:space="preserve"> </t>
        </is>
      </c>
      <c r="C33" s="7" t="n">
        <v>60.9</v>
      </c>
      <c r="D33" s="4" t="inlineStr">
        <is>
          <t xml:space="preserve"> </t>
        </is>
      </c>
      <c r="E33" s="7" t="n">
        <v>90.40000000000001</v>
      </c>
    </row>
    <row r="34">
      <c r="A34" s="4" t="inlineStr">
        <is>
          <t>Effect of Change</t>
        </is>
      </c>
      <c r="B34" s="4" t="inlineStr">
        <is>
          <t xml:space="preserve"> </t>
        </is>
      </c>
      <c r="C34" s="4" t="inlineStr">
        <is>
          <t xml:space="preserve"> </t>
        </is>
      </c>
      <c r="D34" s="4" t="inlineStr">
        <is>
          <t xml:space="preserve"> </t>
        </is>
      </c>
      <c r="E34" s="4" t="inlineStr">
        <is>
          <t xml:space="preserve"> </t>
        </is>
      </c>
    </row>
    <row r="35">
      <c r="A35" s="3" t="inlineStr">
        <is>
          <t>Consolidated Statement of Operations</t>
        </is>
      </c>
      <c r="B35" s="4" t="inlineStr">
        <is>
          <t xml:space="preserve"> </t>
        </is>
      </c>
      <c r="C35" s="4" t="inlineStr">
        <is>
          <t xml:space="preserve"> </t>
        </is>
      </c>
      <c r="D35" s="4" t="inlineStr">
        <is>
          <t xml:space="preserve"> </t>
        </is>
      </c>
      <c r="E35" s="4" t="inlineStr">
        <is>
          <t xml:space="preserve"> </t>
        </is>
      </c>
    </row>
    <row r="36">
      <c r="A36" s="4" t="inlineStr">
        <is>
          <t>Income from continuing operations before income taxes</t>
        </is>
      </c>
      <c r="B36" s="4" t="inlineStr">
        <is>
          <t xml:space="preserve"> </t>
        </is>
      </c>
      <c r="C36" s="8" t="n">
        <v>0.5</v>
      </c>
      <c r="D36" s="4" t="inlineStr">
        <is>
          <t xml:space="preserve"> </t>
        </is>
      </c>
      <c r="E36" s="8" t="n">
        <v>0.5</v>
      </c>
    </row>
    <row r="37">
      <c r="A37" s="4" t="inlineStr">
        <is>
          <t>Income tax provision</t>
        </is>
      </c>
      <c r="B37" s="4" t="inlineStr">
        <is>
          <t xml:space="preserve"> </t>
        </is>
      </c>
      <c r="C37" s="8" t="n">
        <v>-0.1</v>
      </c>
      <c r="D37" s="4" t="inlineStr">
        <is>
          <t xml:space="preserve"> </t>
        </is>
      </c>
      <c r="E37" s="8" t="n">
        <v>-0.1</v>
      </c>
    </row>
    <row r="38">
      <c r="A38" s="4" t="inlineStr">
        <is>
          <t>Income from continuing operations</t>
        </is>
      </c>
      <c r="B38" s="4" t="inlineStr">
        <is>
          <t xml:space="preserve"> </t>
        </is>
      </c>
      <c r="C38" s="8" t="n">
        <v>0.4</v>
      </c>
      <c r="D38" s="4" t="inlineStr">
        <is>
          <t xml:space="preserve"> </t>
        </is>
      </c>
      <c r="E38" s="8" t="n">
        <v>0.4</v>
      </c>
    </row>
    <row r="39">
      <c r="A39" s="4" t="inlineStr">
        <is>
          <t>Income from discontinued operations, net of tax</t>
        </is>
      </c>
      <c r="B39" s="4" t="inlineStr">
        <is>
          <t xml:space="preserve"> </t>
        </is>
      </c>
      <c r="C39" s="5" t="n">
        <v>0</v>
      </c>
      <c r="D39" s="4" t="inlineStr">
        <is>
          <t xml:space="preserve"> </t>
        </is>
      </c>
      <c r="E39" s="5" t="n">
        <v>0</v>
      </c>
    </row>
    <row r="40">
      <c r="A40" s="4" t="inlineStr">
        <is>
          <t>Net income</t>
        </is>
      </c>
      <c r="B40" s="4" t="inlineStr">
        <is>
          <t xml:space="preserve"> </t>
        </is>
      </c>
      <c r="C40" s="7" t="n">
        <v>0.4</v>
      </c>
      <c r="D40" s="4" t="inlineStr">
        <is>
          <t xml:space="preserve"> </t>
        </is>
      </c>
      <c r="E40" s="7" t="n">
        <v>0.4</v>
      </c>
    </row>
    <row r="41">
      <c r="A41" s="3" t="inlineStr">
        <is>
          <t>Basic income per share of common stock:</t>
        </is>
      </c>
      <c r="B41" s="4" t="inlineStr">
        <is>
          <t xml:space="preserve"> </t>
        </is>
      </c>
      <c r="C41" s="4" t="inlineStr">
        <is>
          <t xml:space="preserve"> </t>
        </is>
      </c>
      <c r="D41" s="4" t="inlineStr">
        <is>
          <t xml:space="preserve"> </t>
        </is>
      </c>
      <c r="E41" s="4" t="inlineStr">
        <is>
          <t xml:space="preserve"> </t>
        </is>
      </c>
    </row>
    <row r="42">
      <c r="A42" s="4" t="inlineStr">
        <is>
          <t>Income from continuing operations, net of tax (in dollars per share)</t>
        </is>
      </c>
      <c r="B42" s="4" t="inlineStr">
        <is>
          <t xml:space="preserve"> </t>
        </is>
      </c>
      <c r="C42" s="9" t="n">
        <v>0.01</v>
      </c>
      <c r="D42" s="4" t="inlineStr">
        <is>
          <t xml:space="preserve"> </t>
        </is>
      </c>
      <c r="E42" s="9" t="n">
        <v>0.01</v>
      </c>
    </row>
    <row r="43">
      <c r="A43" s="4" t="inlineStr">
        <is>
          <t>Income from discontinued operations, net of tax (in dollars per share)</t>
        </is>
      </c>
      <c r="B43" s="4" t="inlineStr">
        <is>
          <t xml:space="preserve"> </t>
        </is>
      </c>
      <c r="C43" s="5" t="n">
        <v>0</v>
      </c>
      <c r="D43" s="4" t="inlineStr">
        <is>
          <t xml:space="preserve"> </t>
        </is>
      </c>
      <c r="E43" s="5" t="n">
        <v>0</v>
      </c>
    </row>
    <row r="44">
      <c r="A44" s="4" t="inlineStr">
        <is>
          <t>Net income per share (in dollars per share)</t>
        </is>
      </c>
      <c r="B44" s="4" t="inlineStr">
        <is>
          <t xml:space="preserve"> </t>
        </is>
      </c>
      <c r="C44" s="10" t="n">
        <v>0.01</v>
      </c>
      <c r="D44" s="4" t="inlineStr">
        <is>
          <t xml:space="preserve"> </t>
        </is>
      </c>
      <c r="E44" s="10" t="n">
        <v>0.01</v>
      </c>
    </row>
    <row r="45">
      <c r="A45" s="3" t="inlineStr">
        <is>
          <t>Diluted income per share of common stock:</t>
        </is>
      </c>
      <c r="B45" s="4" t="inlineStr">
        <is>
          <t xml:space="preserve"> </t>
        </is>
      </c>
      <c r="C45" s="4" t="inlineStr">
        <is>
          <t xml:space="preserve"> </t>
        </is>
      </c>
      <c r="D45" s="4" t="inlineStr">
        <is>
          <t xml:space="preserve"> </t>
        </is>
      </c>
      <c r="E45" s="4" t="inlineStr">
        <is>
          <t xml:space="preserve"> </t>
        </is>
      </c>
    </row>
    <row r="46">
      <c r="A46" s="4" t="inlineStr">
        <is>
          <t>Income from continuing operations, net of tax</t>
        </is>
      </c>
      <c r="B46" s="4" t="inlineStr">
        <is>
          <t xml:space="preserve"> </t>
        </is>
      </c>
      <c r="C46" s="10" t="n">
        <v>0.01</v>
      </c>
      <c r="D46" s="4" t="inlineStr">
        <is>
          <t xml:space="preserve"> </t>
        </is>
      </c>
      <c r="E46" s="10" t="n">
        <v>0.01</v>
      </c>
    </row>
    <row r="47">
      <c r="A47" s="4" t="inlineStr">
        <is>
          <t>Income from discontinued operations, net of tax (in dollars per share)</t>
        </is>
      </c>
      <c r="B47" s="4" t="inlineStr">
        <is>
          <t xml:space="preserve"> </t>
        </is>
      </c>
      <c r="C47" s="5" t="n">
        <v>0</v>
      </c>
      <c r="D47" s="4" t="inlineStr">
        <is>
          <t xml:space="preserve"> </t>
        </is>
      </c>
      <c r="E47" s="5" t="n">
        <v>0</v>
      </c>
    </row>
    <row r="48">
      <c r="A48" s="4" t="inlineStr">
        <is>
          <t>Net income per share (in dollars per share)</t>
        </is>
      </c>
      <c r="B48" s="4" t="inlineStr">
        <is>
          <t xml:space="preserve"> </t>
        </is>
      </c>
      <c r="C48" s="9" t="n">
        <v>0.01</v>
      </c>
      <c r="D48" s="4" t="inlineStr">
        <is>
          <t xml:space="preserve"> </t>
        </is>
      </c>
      <c r="E48" s="9" t="n">
        <v>0.01</v>
      </c>
    </row>
    <row r="49">
      <c r="A49" s="4" t="inlineStr">
        <is>
          <t>Total comprehensive income</t>
        </is>
      </c>
      <c r="B49" s="4" t="inlineStr">
        <is>
          <t xml:space="preserve"> </t>
        </is>
      </c>
      <c r="C49" s="7" t="n">
        <v>0.4</v>
      </c>
      <c r="D49" s="4" t="inlineStr">
        <is>
          <t xml:space="preserve"> </t>
        </is>
      </c>
      <c r="E49" s="7" t="n">
        <v>0.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2" customWidth="1" min="1" max="1"/>
    <col width="22" customWidth="1" min="2" max="2"/>
  </cols>
  <sheetData>
    <row r="1">
      <c r="A1" s="1" t="inlineStr">
        <is>
          <t>GOODWILL AND OTHER INTANGIBLE ASSETS - Goodwill (Details) $ in Millions</t>
        </is>
      </c>
      <c r="B1" s="2" t="inlineStr">
        <is>
          <t>6 Months Ended</t>
        </is>
      </c>
    </row>
    <row r="2">
      <c r="B2" s="2" t="inlineStr">
        <is>
          <t>Jul. 02, 2022 USD ($)</t>
        </is>
      </c>
    </row>
    <row r="3">
      <c r="A3" s="3" t="inlineStr">
        <is>
          <t>Changes in the carrying amount of goodwill</t>
        </is>
      </c>
      <c r="B3" s="4" t="inlineStr">
        <is>
          <t xml:space="preserve"> </t>
        </is>
      </c>
    </row>
    <row r="4">
      <c r="A4" s="4" t="inlineStr">
        <is>
          <t>Gross goodwill, beginning of the period</t>
        </is>
      </c>
      <c r="B4" s="7" t="n">
        <v>953.8</v>
      </c>
    </row>
    <row r="5">
      <c r="A5" s="4" t="inlineStr">
        <is>
          <t>Accumulated impairment, balance at the beginning of the period</t>
        </is>
      </c>
      <c r="B5" s="8" t="n">
        <v>-496.5</v>
      </c>
    </row>
    <row r="6">
      <c r="A6" s="4" t="inlineStr">
        <is>
          <t>Goodwill, balance at the beginning of the period</t>
        </is>
      </c>
      <c r="B6" s="8" t="n">
        <v>457.3</v>
      </c>
    </row>
    <row r="7">
      <c r="A7" s="4" t="inlineStr">
        <is>
          <t>Goodwill Resulting from Business Combinations</t>
        </is>
      </c>
      <c r="B7" s="8" t="n">
        <v>12.3</v>
      </c>
    </row>
    <row r="8">
      <c r="A8" s="4" t="inlineStr">
        <is>
          <t>Impairments</t>
        </is>
      </c>
      <c r="B8" s="5" t="n">
        <v>0</v>
      </c>
    </row>
    <row r="9">
      <c r="A9" s="4" t="inlineStr">
        <is>
          <t>Accumulated impairment</t>
        </is>
      </c>
      <c r="B9" s="5" t="n">
        <v>0</v>
      </c>
    </row>
    <row r="10">
      <c r="A10" s="4" t="inlineStr">
        <is>
          <t>Goodwill, impairment, net of accumulation</t>
        </is>
      </c>
      <c r="B10" s="5" t="n">
        <v>0</v>
      </c>
    </row>
    <row r="11">
      <c r="A11" s="4" t="inlineStr">
        <is>
          <t>Gross goodwill related to foreign currency translation</t>
        </is>
      </c>
      <c r="B11" s="8" t="n">
        <v>-19.6</v>
      </c>
    </row>
    <row r="12">
      <c r="A12" s="4" t="inlineStr">
        <is>
          <t>Accumulated impairments related to foreign currency translation</t>
        </is>
      </c>
      <c r="B12" s="8" t="n">
        <v>9.699999999999999</v>
      </c>
    </row>
    <row r="13">
      <c r="A13" s="4" t="inlineStr">
        <is>
          <t>Goodwill related to foreign currency translation</t>
        </is>
      </c>
      <c r="B13" s="8" t="n">
        <v>-9.9</v>
      </c>
    </row>
    <row r="14">
      <c r="A14" s="4" t="inlineStr">
        <is>
          <t>Gross goodwill, end of the period</t>
        </is>
      </c>
      <c r="B14" s="8" t="n">
        <v>946.5</v>
      </c>
    </row>
    <row r="15">
      <c r="A15" s="4" t="inlineStr">
        <is>
          <t>Accumulated impairment, balance at the end of the period</t>
        </is>
      </c>
      <c r="B15" s="8" t="n">
        <v>-486.8</v>
      </c>
    </row>
    <row r="16">
      <c r="A16" s="4" t="inlineStr">
        <is>
          <t>Goodwill, balance at the end of the period</t>
        </is>
      </c>
      <c r="B16" s="8" t="n">
        <v>459.7</v>
      </c>
    </row>
    <row r="17">
      <c r="A17" s="4" t="inlineStr">
        <is>
          <t>International Tower Lighting, LLC</t>
        </is>
      </c>
      <c r="B17" s="4" t="inlineStr">
        <is>
          <t xml:space="preserve"> </t>
        </is>
      </c>
    </row>
    <row r="18">
      <c r="A18" s="3" t="inlineStr">
        <is>
          <t>Changes in the carrying amount of goodwill</t>
        </is>
      </c>
      <c r="B18" s="4" t="inlineStr">
        <is>
          <t xml:space="preserve"> </t>
        </is>
      </c>
    </row>
    <row r="19">
      <c r="A19" s="4" t="inlineStr">
        <is>
          <t>Goodwill Resulting from Business Combinations</t>
        </is>
      </c>
      <c r="B19" s="5" t="n">
        <v>12</v>
      </c>
    </row>
    <row r="20">
      <c r="A20" s="4" t="inlineStr">
        <is>
          <t>Sealite Acquisition</t>
        </is>
      </c>
      <c r="B20" s="4" t="inlineStr">
        <is>
          <t xml:space="preserve"> </t>
        </is>
      </c>
    </row>
    <row r="21">
      <c r="A21" s="3" t="inlineStr">
        <is>
          <t>Changes in the carrying amount of goodwill</t>
        </is>
      </c>
      <c r="B21" s="4" t="inlineStr">
        <is>
          <t xml:space="preserve"> </t>
        </is>
      </c>
    </row>
    <row r="22">
      <c r="A22" s="4" t="inlineStr">
        <is>
          <t>Increase in goodwill</t>
        </is>
      </c>
      <c r="B22" s="8" t="n">
        <v>0.2</v>
      </c>
    </row>
    <row r="23">
      <c r="A23" s="4" t="inlineStr">
        <is>
          <t>Cincinnati Fan</t>
        </is>
      </c>
      <c r="B23" s="4" t="inlineStr">
        <is>
          <t xml:space="preserve"> </t>
        </is>
      </c>
    </row>
    <row r="24">
      <c r="A24" s="3" t="inlineStr">
        <is>
          <t>Changes in the carrying amount of goodwill</t>
        </is>
      </c>
      <c r="B24" s="4" t="inlineStr">
        <is>
          <t xml:space="preserve"> </t>
        </is>
      </c>
    </row>
    <row r="25">
      <c r="A25" s="4" t="inlineStr">
        <is>
          <t>Increase in goodwill</t>
        </is>
      </c>
      <c r="B25" s="8" t="n">
        <v>0.1</v>
      </c>
    </row>
    <row r="26">
      <c r="A26" s="4" t="inlineStr">
        <is>
          <t>HVAC reportable segment</t>
        </is>
      </c>
      <c r="B26" s="4" t="inlineStr">
        <is>
          <t xml:space="preserve"> </t>
        </is>
      </c>
    </row>
    <row r="27">
      <c r="A27" s="3" t="inlineStr">
        <is>
          <t>Changes in the carrying amount of goodwill</t>
        </is>
      </c>
      <c r="B27" s="4" t="inlineStr">
        <is>
          <t xml:space="preserve"> </t>
        </is>
      </c>
    </row>
    <row r="28">
      <c r="A28" s="4" t="inlineStr">
        <is>
          <t>Gross goodwill, beginning of the period</t>
        </is>
      </c>
      <c r="B28" s="8" t="n">
        <v>528.9</v>
      </c>
    </row>
    <row r="29">
      <c r="A29" s="4" t="inlineStr">
        <is>
          <t>Accumulated impairment, balance at the beginning of the period</t>
        </is>
      </c>
      <c r="B29" s="8" t="n">
        <v>-334.1</v>
      </c>
    </row>
    <row r="30">
      <c r="A30" s="4" t="inlineStr">
        <is>
          <t>Goodwill, balance at the beginning of the period</t>
        </is>
      </c>
      <c r="B30" s="8" t="n">
        <v>194.8</v>
      </c>
    </row>
    <row r="31">
      <c r="A31" s="4" t="inlineStr">
        <is>
          <t>Goodwill Resulting from Business Combinations</t>
        </is>
      </c>
      <c r="B31" s="8" t="n">
        <v>0.1</v>
      </c>
    </row>
    <row r="32">
      <c r="A32" s="4" t="inlineStr">
        <is>
          <t>Impairments</t>
        </is>
      </c>
      <c r="B32" s="5" t="n">
        <v>0</v>
      </c>
    </row>
    <row r="33">
      <c r="A33" s="4" t="inlineStr">
        <is>
          <t>Accumulated impairment</t>
        </is>
      </c>
      <c r="B33" s="5" t="n">
        <v>0</v>
      </c>
    </row>
    <row r="34">
      <c r="A34" s="4" t="inlineStr">
        <is>
          <t>Goodwill, impairment, net of accumulation</t>
        </is>
      </c>
      <c r="B34" s="5" t="n">
        <v>0</v>
      </c>
    </row>
    <row r="35">
      <c r="A35" s="4" t="inlineStr">
        <is>
          <t>Gross goodwill related to foreign currency translation</t>
        </is>
      </c>
      <c r="B35" s="8" t="n">
        <v>-9.699999999999999</v>
      </c>
    </row>
    <row r="36">
      <c r="A36" s="4" t="inlineStr">
        <is>
          <t>Accumulated impairments related to foreign currency translation</t>
        </is>
      </c>
      <c r="B36" s="8" t="n">
        <v>6.8</v>
      </c>
    </row>
    <row r="37">
      <c r="A37" s="4" t="inlineStr">
        <is>
          <t>Goodwill related to foreign currency translation</t>
        </is>
      </c>
      <c r="B37" s="8" t="n">
        <v>-2.9</v>
      </c>
    </row>
    <row r="38">
      <c r="A38" s="4" t="inlineStr">
        <is>
          <t>Gross goodwill, end of the period</t>
        </is>
      </c>
      <c r="B38" s="8" t="n">
        <v>519.3</v>
      </c>
    </row>
    <row r="39">
      <c r="A39" s="4" t="inlineStr">
        <is>
          <t>Accumulated impairment, balance at the end of the period</t>
        </is>
      </c>
      <c r="B39" s="8" t="n">
        <v>-327.3</v>
      </c>
    </row>
    <row r="40">
      <c r="A40" s="4" t="inlineStr">
        <is>
          <t>Goodwill, balance at the end of the period</t>
        </is>
      </c>
      <c r="B40" s="5" t="n">
        <v>192</v>
      </c>
    </row>
    <row r="41">
      <c r="A41" s="4" t="inlineStr">
        <is>
          <t>Detection and Measurement reportable segment</t>
        </is>
      </c>
      <c r="B41" s="4" t="inlineStr">
        <is>
          <t xml:space="preserve"> </t>
        </is>
      </c>
    </row>
    <row r="42">
      <c r="A42" s="3" t="inlineStr">
        <is>
          <t>Changes in the carrying amount of goodwill</t>
        </is>
      </c>
      <c r="B42" s="4" t="inlineStr">
        <is>
          <t xml:space="preserve"> </t>
        </is>
      </c>
    </row>
    <row r="43">
      <c r="A43" s="4" t="inlineStr">
        <is>
          <t>Gross goodwill, beginning of the period</t>
        </is>
      </c>
      <c r="B43" s="8" t="n">
        <v>424.9</v>
      </c>
    </row>
    <row r="44">
      <c r="A44" s="4" t="inlineStr">
        <is>
          <t>Accumulated impairment, balance at the beginning of the period</t>
        </is>
      </c>
      <c r="B44" s="8" t="n">
        <v>-162.4</v>
      </c>
    </row>
    <row r="45">
      <c r="A45" s="4" t="inlineStr">
        <is>
          <t>Goodwill, balance at the beginning of the period</t>
        </is>
      </c>
      <c r="B45" s="8" t="n">
        <v>262.5</v>
      </c>
    </row>
    <row r="46">
      <c r="A46" s="4" t="inlineStr">
        <is>
          <t>Goodwill Resulting from Business Combinations</t>
        </is>
      </c>
      <c r="B46" s="8" t="n">
        <v>12.2</v>
      </c>
    </row>
    <row r="47">
      <c r="A47" s="4" t="inlineStr">
        <is>
          <t>Impairments</t>
        </is>
      </c>
      <c r="B47" s="5" t="n">
        <v>0</v>
      </c>
    </row>
    <row r="48">
      <c r="A48" s="4" t="inlineStr">
        <is>
          <t>Accumulated impairment</t>
        </is>
      </c>
      <c r="B48" s="5" t="n">
        <v>0</v>
      </c>
    </row>
    <row r="49">
      <c r="A49" s="4" t="inlineStr">
        <is>
          <t>Goodwill, impairment, net of accumulation</t>
        </is>
      </c>
      <c r="B49" s="5" t="n">
        <v>0</v>
      </c>
    </row>
    <row r="50">
      <c r="A50" s="4" t="inlineStr">
        <is>
          <t>Gross goodwill related to foreign currency translation</t>
        </is>
      </c>
      <c r="B50" s="8" t="n">
        <v>-9.9</v>
      </c>
    </row>
    <row r="51">
      <c r="A51" s="4" t="inlineStr">
        <is>
          <t>Accumulated impairments related to foreign currency translation</t>
        </is>
      </c>
      <c r="B51" s="8" t="n">
        <v>2.9</v>
      </c>
    </row>
    <row r="52">
      <c r="A52" s="4" t="inlineStr">
        <is>
          <t>Goodwill related to foreign currency translation</t>
        </is>
      </c>
      <c r="B52" s="5" t="n">
        <v>-7</v>
      </c>
    </row>
    <row r="53">
      <c r="A53" s="4" t="inlineStr">
        <is>
          <t>Gross goodwill, end of the period</t>
        </is>
      </c>
      <c r="B53" s="8" t="n">
        <v>427.2</v>
      </c>
    </row>
    <row r="54">
      <c r="A54" s="4" t="inlineStr">
        <is>
          <t>Accumulated impairment, balance at the end of the period</t>
        </is>
      </c>
      <c r="B54" s="8" t="n">
        <v>-159.5</v>
      </c>
    </row>
    <row r="55">
      <c r="A55" s="4" t="inlineStr">
        <is>
          <t>Goodwill, balance at the end of the period</t>
        </is>
      </c>
      <c r="B55" s="7" t="n">
        <v>267.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Other Intangibles, Net (Details) - USD ($) $ in Millions</t>
        </is>
      </c>
      <c r="B1" s="2" t="inlineStr">
        <is>
          <t>6 Months Ended</t>
        </is>
      </c>
    </row>
    <row r="2">
      <c r="B2" s="2" t="inlineStr">
        <is>
          <t>Jul. 02,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Value</t>
        </is>
      </c>
      <c r="B4" s="7" t="n">
        <v>322.3</v>
      </c>
      <c r="C4" s="7" t="n">
        <v>304.4</v>
      </c>
    </row>
    <row r="5">
      <c r="A5" s="4" t="inlineStr">
        <is>
          <t>Accumulated Amortization</t>
        </is>
      </c>
      <c r="B5" s="8" t="n">
        <v>-76.3</v>
      </c>
      <c r="C5" s="8" t="n">
        <v>-61.1</v>
      </c>
    </row>
    <row r="6">
      <c r="A6" s="4" t="inlineStr">
        <is>
          <t>Net Carrying Value</t>
        </is>
      </c>
      <c r="B6" s="5" t="n">
        <v>246</v>
      </c>
      <c r="C6" s="8" t="n">
        <v>243.3</v>
      </c>
    </row>
    <row r="7">
      <c r="A7" s="3" t="inlineStr">
        <is>
          <t>Intangible Assets, Net (Excluding Goodwill) [Abstract]</t>
        </is>
      </c>
      <c r="B7" s="4" t="inlineStr">
        <is>
          <t xml:space="preserve"> </t>
        </is>
      </c>
      <c r="C7" s="4" t="inlineStr">
        <is>
          <t xml:space="preserve"> </t>
        </is>
      </c>
    </row>
    <row r="8">
      <c r="A8" s="4" t="inlineStr">
        <is>
          <t>Gross Carrying Value</t>
        </is>
      </c>
      <c r="B8" s="8" t="n">
        <v>492.4</v>
      </c>
      <c r="C8" s="8" t="n">
        <v>476.6</v>
      </c>
    </row>
    <row r="9">
      <c r="A9" s="4" t="inlineStr">
        <is>
          <t>Accumulated Amortization</t>
        </is>
      </c>
      <c r="B9" s="8" t="n">
        <v>-76.3</v>
      </c>
      <c r="C9" s="8" t="n">
        <v>-61.1</v>
      </c>
    </row>
    <row r="10">
      <c r="A10" s="4" t="inlineStr">
        <is>
          <t>Net Carrying Value</t>
        </is>
      </c>
      <c r="B10" s="8" t="n">
        <v>416.1</v>
      </c>
      <c r="C10" s="8" t="n">
        <v>415.5</v>
      </c>
    </row>
    <row r="11">
      <c r="A11" s="4" t="inlineStr">
        <is>
          <t>Trademark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Trademarks with indefinite lives</t>
        </is>
      </c>
      <c r="B13" s="8" t="n">
        <v>170.1</v>
      </c>
      <c r="C13" s="8" t="n">
        <v>172.2</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Value</t>
        </is>
      </c>
      <c r="B16" s="8" t="n">
        <v>199.2</v>
      </c>
      <c r="C16" s="8" t="n">
        <v>188.2</v>
      </c>
    </row>
    <row r="17">
      <c r="A17" s="4" t="inlineStr">
        <is>
          <t>Accumulated Amortization</t>
        </is>
      </c>
      <c r="B17" s="8" t="n">
        <v>-33.6</v>
      </c>
      <c r="C17" s="8" t="n">
        <v>-26.7</v>
      </c>
    </row>
    <row r="18">
      <c r="A18" s="4" t="inlineStr">
        <is>
          <t>Net Carrying Value</t>
        </is>
      </c>
      <c r="B18" s="8" t="n">
        <v>165.6</v>
      </c>
      <c r="C18" s="8" t="n">
        <v>161.5</v>
      </c>
    </row>
    <row r="19">
      <c r="A19" s="3" t="inlineStr">
        <is>
          <t>Intangible Assets, Net (Excluding Goodwill) [Abstract]</t>
        </is>
      </c>
      <c r="B19" s="4" t="inlineStr">
        <is>
          <t xml:space="preserve"> </t>
        </is>
      </c>
      <c r="C19" s="4" t="inlineStr">
        <is>
          <t xml:space="preserve"> </t>
        </is>
      </c>
    </row>
    <row r="20">
      <c r="A20" s="4" t="inlineStr">
        <is>
          <t>Accumulated Amortization</t>
        </is>
      </c>
      <c r="B20" s="8" t="n">
        <v>-33.6</v>
      </c>
      <c r="C20" s="8" t="n">
        <v>-26.7</v>
      </c>
    </row>
    <row r="21">
      <c r="A21" s="4" t="inlineStr">
        <is>
          <t>Customer relationships | International Tower Lighting, LLC</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dentifiable intangible assets ITL</t>
        </is>
      </c>
      <c r="B23" s="5" t="n">
        <v>14</v>
      </c>
      <c r="C23" s="4" t="inlineStr">
        <is>
          <t xml:space="preserve"> </t>
        </is>
      </c>
    </row>
    <row r="24">
      <c r="A24" s="4" t="inlineStr">
        <is>
          <t>Technolog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Value</t>
        </is>
      </c>
      <c r="B26" s="8" t="n">
        <v>81.7</v>
      </c>
      <c r="C26" s="8" t="n">
        <v>80.09999999999999</v>
      </c>
    </row>
    <row r="27">
      <c r="A27" s="4" t="inlineStr">
        <is>
          <t>Accumulated Amortization</t>
        </is>
      </c>
      <c r="B27" s="8" t="n">
        <v>-15.4</v>
      </c>
      <c r="C27" s="8" t="n">
        <v>-11.9</v>
      </c>
    </row>
    <row r="28">
      <c r="A28" s="4" t="inlineStr">
        <is>
          <t>Net Carrying Value</t>
        </is>
      </c>
      <c r="B28" s="8" t="n">
        <v>66.3</v>
      </c>
      <c r="C28" s="8" t="n">
        <v>68.2</v>
      </c>
    </row>
    <row r="29">
      <c r="A29" s="3" t="inlineStr">
        <is>
          <t>Intangible Assets, Net (Excluding Goodwill) [Abstract]</t>
        </is>
      </c>
      <c r="B29" s="4" t="inlineStr">
        <is>
          <t xml:space="preserve"> </t>
        </is>
      </c>
      <c r="C29" s="4" t="inlineStr">
        <is>
          <t xml:space="preserve"> </t>
        </is>
      </c>
    </row>
    <row r="30">
      <c r="A30" s="4" t="inlineStr">
        <is>
          <t>Accumulated Amortization</t>
        </is>
      </c>
      <c r="B30" s="8" t="n">
        <v>-15.4</v>
      </c>
      <c r="C30" s="8" t="n">
        <v>-11.9</v>
      </c>
    </row>
    <row r="31">
      <c r="A31" s="4" t="inlineStr">
        <is>
          <t>Technology | International Tower Lighting, LLC</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dentifiable intangible assets ITL</t>
        </is>
      </c>
      <c r="B33" s="8" t="n">
        <v>2.9</v>
      </c>
      <c r="C33" s="4" t="inlineStr">
        <is>
          <t xml:space="preserve"> </t>
        </is>
      </c>
    </row>
    <row r="34">
      <c r="A34" s="4" t="inlineStr">
        <is>
          <t>Patent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Value</t>
        </is>
      </c>
      <c r="B36" s="8" t="n">
        <v>4.5</v>
      </c>
      <c r="C36" s="8" t="n">
        <v>4.5</v>
      </c>
    </row>
    <row r="37">
      <c r="A37" s="4" t="inlineStr">
        <is>
          <t>Accumulated Amortization</t>
        </is>
      </c>
      <c r="B37" s="8" t="n">
        <v>-4.5</v>
      </c>
      <c r="C37" s="8" t="n">
        <v>-4.5</v>
      </c>
    </row>
    <row r="38">
      <c r="A38" s="4" t="inlineStr">
        <is>
          <t>Net Carrying Value</t>
        </is>
      </c>
      <c r="B38" s="5" t="n">
        <v>0</v>
      </c>
      <c r="C38" s="5" t="n">
        <v>0</v>
      </c>
    </row>
    <row r="39">
      <c r="A39" s="3" t="inlineStr">
        <is>
          <t>Intangible Assets, Net (Excluding Goodwill) [Abstract]</t>
        </is>
      </c>
      <c r="B39" s="4" t="inlineStr">
        <is>
          <t xml:space="preserve"> </t>
        </is>
      </c>
      <c r="C39" s="4" t="inlineStr">
        <is>
          <t xml:space="preserve"> </t>
        </is>
      </c>
    </row>
    <row r="40">
      <c r="A40" s="4" t="inlineStr">
        <is>
          <t>Accumulated Amortization</t>
        </is>
      </c>
      <c r="B40" s="8" t="n">
        <v>-4.5</v>
      </c>
      <c r="C40" s="8" t="n">
        <v>-4.5</v>
      </c>
    </row>
    <row r="41">
      <c r="A41" s="4" t="inlineStr">
        <is>
          <t>Oth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Value</t>
        </is>
      </c>
      <c r="B43" s="8" t="n">
        <v>36.9</v>
      </c>
      <c r="C43" s="8" t="n">
        <v>31.6</v>
      </c>
    </row>
    <row r="44">
      <c r="A44" s="4" t="inlineStr">
        <is>
          <t>Accumulated Amortization</t>
        </is>
      </c>
      <c r="B44" s="8" t="n">
        <v>-22.8</v>
      </c>
      <c r="C44" s="5" t="n">
        <v>-18</v>
      </c>
    </row>
    <row r="45">
      <c r="A45" s="4" t="inlineStr">
        <is>
          <t>Net Carrying Value</t>
        </is>
      </c>
      <c r="B45" s="8" t="n">
        <v>14.1</v>
      </c>
      <c r="C45" s="8" t="n">
        <v>13.6</v>
      </c>
    </row>
    <row r="46">
      <c r="A46" s="3" t="inlineStr">
        <is>
          <t>Intangible Assets, Net (Excluding Goodwill) [Abstract]</t>
        </is>
      </c>
      <c r="B46" s="4" t="inlineStr">
        <is>
          <t xml:space="preserve"> </t>
        </is>
      </c>
      <c r="C46" s="4" t="inlineStr">
        <is>
          <t xml:space="preserve"> </t>
        </is>
      </c>
    </row>
    <row r="47">
      <c r="A47" s="4" t="inlineStr">
        <is>
          <t>Accumulated Amortization</t>
        </is>
      </c>
      <c r="B47" s="8" t="n">
        <v>-22.8</v>
      </c>
      <c r="C47" s="6" t="n">
        <v>-18</v>
      </c>
    </row>
    <row r="48">
      <c r="A48" s="4" t="inlineStr">
        <is>
          <t>Trademarks | International Tower Lighting, LLC</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Identifiable intangible assets ITL</t>
        </is>
      </c>
      <c r="B50" s="5" t="n">
        <v>3</v>
      </c>
      <c r="C50" s="4" t="inlineStr">
        <is>
          <t xml:space="preserve"> </t>
        </is>
      </c>
    </row>
    <row r="51">
      <c r="A51" s="4" t="inlineStr">
        <is>
          <t>Noncompete Agreements | International Tower Lighting, LLC</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Identifiable intangible assets</t>
        </is>
      </c>
      <c r="B53" s="7" t="n">
        <v>2.6</v>
      </c>
      <c r="C5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Jul. 02, 2022</t>
        </is>
      </c>
      <c r="C1" s="2" t="inlineStr">
        <is>
          <t>Dec. 31, 2021</t>
        </is>
      </c>
    </row>
    <row r="2">
      <c r="A2" s="3" t="inlineStr">
        <is>
          <t>Finite-Lived Intangible Assets [Line Items]</t>
        </is>
      </c>
      <c r="B2" s="4" t="inlineStr">
        <is>
          <t xml:space="preserve"> </t>
        </is>
      </c>
      <c r="C2" s="4" t="inlineStr">
        <is>
          <t xml:space="preserve"> </t>
        </is>
      </c>
    </row>
    <row r="3">
      <c r="A3" s="4" t="inlineStr">
        <is>
          <t>Estimated annual amortization expense, remainder of the year</t>
        </is>
      </c>
      <c r="B3" s="6" t="n">
        <v>29</v>
      </c>
      <c r="C3" s="4" t="inlineStr">
        <is>
          <t xml:space="preserve"> </t>
        </is>
      </c>
    </row>
    <row r="4">
      <c r="A4" s="4" t="inlineStr">
        <is>
          <t>Estimated annual amortization expense, 2023</t>
        </is>
      </c>
      <c r="B4" s="5" t="n">
        <v>25</v>
      </c>
      <c r="C4" s="4" t="inlineStr">
        <is>
          <t xml:space="preserve"> </t>
        </is>
      </c>
    </row>
    <row r="5">
      <c r="A5" s="4" t="inlineStr">
        <is>
          <t>Estimated annual amortization expense, 2024</t>
        </is>
      </c>
      <c r="B5" s="5" t="n">
        <v>25</v>
      </c>
      <c r="C5" s="4" t="inlineStr">
        <is>
          <t xml:space="preserve"> </t>
        </is>
      </c>
    </row>
    <row r="6">
      <c r="A6" s="4" t="inlineStr">
        <is>
          <t>Estimated annual amortization expense, 2025</t>
        </is>
      </c>
      <c r="B6" s="5" t="n">
        <v>25</v>
      </c>
      <c r="C6" s="4" t="inlineStr">
        <is>
          <t xml:space="preserve"> </t>
        </is>
      </c>
    </row>
    <row r="7">
      <c r="A7" s="4" t="inlineStr">
        <is>
          <t>Estimated annual amortization expense, 2026</t>
        </is>
      </c>
      <c r="B7" s="5" t="n">
        <v>25</v>
      </c>
      <c r="C7" s="4" t="inlineStr">
        <is>
          <t xml:space="preserve"> </t>
        </is>
      </c>
    </row>
    <row r="8">
      <c r="A8" s="4" t="inlineStr">
        <is>
          <t>Estimated annual amortization expense, 2027</t>
        </is>
      </c>
      <c r="B8" s="5" t="n">
        <v>25</v>
      </c>
      <c r="C8" s="4" t="inlineStr">
        <is>
          <t xml:space="preserve"> </t>
        </is>
      </c>
    </row>
    <row r="9">
      <c r="A9" s="4" t="inlineStr">
        <is>
          <t>Net Carrying Value</t>
        </is>
      </c>
      <c r="B9" s="5" t="n">
        <v>246</v>
      </c>
      <c r="C9" s="7" t="n">
        <v>243.3</v>
      </c>
    </row>
    <row r="10">
      <c r="A10" s="4" t="inlineStr">
        <is>
          <t>Goodwill</t>
        </is>
      </c>
      <c r="B10" s="8" t="n">
        <v>459.7</v>
      </c>
      <c r="C10" s="8" t="n">
        <v>457.3</v>
      </c>
    </row>
    <row r="11">
      <c r="A11" s="4" t="inlineStr">
        <is>
          <t>ULC Robotic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oodwill</t>
        </is>
      </c>
      <c r="B13" s="5" t="n">
        <v>12</v>
      </c>
      <c r="C13" s="4" t="inlineStr">
        <is>
          <t xml:space="preserve"> </t>
        </is>
      </c>
    </row>
    <row r="14">
      <c r="A14" s="4" t="inlineStr">
        <is>
          <t>HVAC reportable segmen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Net Carrying Value</t>
        </is>
      </c>
      <c r="B16" s="8" t="n">
        <v>98.2</v>
      </c>
      <c r="C16" s="4" t="inlineStr">
        <is>
          <t xml:space="preserve"> </t>
        </is>
      </c>
    </row>
    <row r="17">
      <c r="A17" s="4" t="inlineStr">
        <is>
          <t>Goodwill</t>
        </is>
      </c>
      <c r="B17" s="5" t="n">
        <v>192</v>
      </c>
      <c r="C17" s="8" t="n">
        <v>194.8</v>
      </c>
    </row>
    <row r="18">
      <c r="A18" s="4" t="inlineStr">
        <is>
          <t>Detection and Measurement reportable segment</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Net Carrying Value</t>
        </is>
      </c>
      <c r="B20" s="8" t="n">
        <v>147.8</v>
      </c>
      <c r="C20" s="4" t="inlineStr">
        <is>
          <t xml:space="preserve"> </t>
        </is>
      </c>
    </row>
    <row r="21">
      <c r="A21" s="4" t="inlineStr">
        <is>
          <t>Goodwill</t>
        </is>
      </c>
      <c r="B21" s="8" t="n">
        <v>267.7</v>
      </c>
      <c r="C21" s="8" t="n">
        <v>262.5</v>
      </c>
    </row>
    <row r="22">
      <c r="A22" s="4" t="inlineStr">
        <is>
          <t>Trademark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Trademarks</t>
        </is>
      </c>
      <c r="B24" s="8" t="n">
        <v>170.1</v>
      </c>
      <c r="C24" s="7" t="n">
        <v>172.2</v>
      </c>
    </row>
    <row r="25">
      <c r="A25" s="4" t="inlineStr">
        <is>
          <t>Trademarks | HVAC reportable segment</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Trademarks</t>
        </is>
      </c>
      <c r="B27" s="5" t="n">
        <v>105</v>
      </c>
      <c r="C27" s="4" t="inlineStr">
        <is>
          <t xml:space="preserve"> </t>
        </is>
      </c>
    </row>
    <row r="28">
      <c r="A28" s="4" t="inlineStr">
        <is>
          <t>Trademarks | Detection and Measurement reportable segment</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Trademarks</t>
        </is>
      </c>
      <c r="B30" s="7" t="n">
        <v>65.09999999999999</v>
      </c>
      <c r="C3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WARRANTY (Details) - USD ($) $ in Millions</t>
        </is>
      </c>
      <c r="B1" s="2" t="inlineStr">
        <is>
          <t>6 Months Ended</t>
        </is>
      </c>
    </row>
    <row r="2">
      <c r="B2" s="2" t="inlineStr">
        <is>
          <t>Jul. 02, 2022</t>
        </is>
      </c>
      <c r="C2" s="2" t="inlineStr">
        <is>
          <t>Jul. 03, 2021</t>
        </is>
      </c>
    </row>
    <row r="3">
      <c r="A3" s="3" t="inlineStr">
        <is>
          <t>Analysis of product warranty accrual</t>
        </is>
      </c>
      <c r="B3" s="4" t="inlineStr">
        <is>
          <t xml:space="preserve"> </t>
        </is>
      </c>
      <c r="C3" s="4" t="inlineStr">
        <is>
          <t xml:space="preserve"> </t>
        </is>
      </c>
    </row>
    <row r="4">
      <c r="A4" s="4" t="inlineStr">
        <is>
          <t>Balance at beginning of year</t>
        </is>
      </c>
      <c r="B4" s="7" t="n">
        <v>34.8</v>
      </c>
      <c r="C4" s="7" t="n">
        <v>35.3</v>
      </c>
    </row>
    <row r="5">
      <c r="A5" s="4" t="inlineStr">
        <is>
          <t>Acquisitions</t>
        </is>
      </c>
      <c r="B5" s="8" t="n">
        <v>0.3</v>
      </c>
      <c r="C5" s="5" t="n">
        <v>0</v>
      </c>
    </row>
    <row r="6">
      <c r="A6" s="4" t="inlineStr">
        <is>
          <t>Provisions</t>
        </is>
      </c>
      <c r="B6" s="8" t="n">
        <v>5.5</v>
      </c>
      <c r="C6" s="8" t="n">
        <v>5.5</v>
      </c>
    </row>
    <row r="7">
      <c r="A7" s="4" t="inlineStr">
        <is>
          <t>Usage</t>
        </is>
      </c>
      <c r="B7" s="8" t="n">
        <v>-5.5</v>
      </c>
      <c r="C7" s="8" t="n">
        <v>-5.2</v>
      </c>
    </row>
    <row r="8">
      <c r="A8" s="4" t="inlineStr">
        <is>
          <t>Currency translation adjustment</t>
        </is>
      </c>
      <c r="B8" s="8" t="n">
        <v>-0.2</v>
      </c>
      <c r="C8" s="5" t="n">
        <v>0</v>
      </c>
    </row>
    <row r="9">
      <c r="A9" s="4" t="inlineStr">
        <is>
          <t>Balance at end of period</t>
        </is>
      </c>
      <c r="B9" s="8" t="n">
        <v>34.9</v>
      </c>
      <c r="C9" s="8" t="n">
        <v>35.6</v>
      </c>
    </row>
    <row r="10">
      <c r="A10" s="4" t="inlineStr">
        <is>
          <t>Less: Current portion of warranty</t>
        </is>
      </c>
      <c r="B10" s="8" t="n">
        <v>11.9</v>
      </c>
      <c r="C10" s="8" t="n">
        <v>11.7</v>
      </c>
    </row>
    <row r="11">
      <c r="A11" s="4" t="inlineStr">
        <is>
          <t>Non-current portion of warranty</t>
        </is>
      </c>
      <c r="B11" s="6" t="n">
        <v>23</v>
      </c>
      <c r="C11" s="7" t="n">
        <v>2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arrative (Details) - USD ($) $ in Millions</t>
        </is>
      </c>
      <c r="B1" s="2" t="inlineStr">
        <is>
          <t>3 Months Ended</t>
        </is>
      </c>
      <c r="D1" s="2" t="inlineStr">
        <is>
          <t>6 Months Ended</t>
        </is>
      </c>
    </row>
    <row r="2">
      <c r="B2" s="2" t="inlineStr">
        <is>
          <t>Jul. 02, 2022</t>
        </is>
      </c>
      <c r="C2" s="2" t="inlineStr">
        <is>
          <t>Apr. 02, 2022</t>
        </is>
      </c>
      <c r="D2" s="2" t="inlineStr">
        <is>
          <t>Jul. 02, 2022</t>
        </is>
      </c>
      <c r="E2" s="2" t="inlineStr">
        <is>
          <t>Feb. 17, 2022</t>
        </is>
      </c>
    </row>
    <row r="3">
      <c r="A3" s="4" t="inlineStr">
        <is>
          <t>Pension Plan | UNITED STATES</t>
        </is>
      </c>
      <c r="B3" s="4" t="inlineStr">
        <is>
          <t xml:space="preserve"> </t>
        </is>
      </c>
      <c r="C3" s="4" t="inlineStr">
        <is>
          <t xml:space="preserve"> </t>
        </is>
      </c>
      <c r="D3" s="4" t="inlineStr">
        <is>
          <t xml:space="preserve"> </t>
        </is>
      </c>
      <c r="E3" s="4" t="inlineStr">
        <is>
          <t xml:space="preserve"> </t>
        </is>
      </c>
    </row>
    <row r="4">
      <c r="A4" s="3" t="inlineStr">
        <is>
          <t>Employee Benefit Plans</t>
        </is>
      </c>
      <c r="B4" s="4" t="inlineStr">
        <is>
          <t xml:space="preserve"> </t>
        </is>
      </c>
      <c r="C4" s="4" t="inlineStr">
        <is>
          <t xml:space="preserve"> </t>
        </is>
      </c>
      <c r="D4" s="4" t="inlineStr">
        <is>
          <t xml:space="preserve"> </t>
        </is>
      </c>
      <c r="E4" s="4" t="inlineStr">
        <is>
          <t xml:space="preserve"> </t>
        </is>
      </c>
    </row>
    <row r="5">
      <c r="A5" s="4" t="inlineStr">
        <is>
          <t>Benefit (charge) due to settlement</t>
        </is>
      </c>
      <c r="B5" s="7" t="n">
        <v>-1.5</v>
      </c>
      <c r="C5" s="4" t="inlineStr">
        <is>
          <t xml:space="preserve"> </t>
        </is>
      </c>
      <c r="D5" s="4" t="inlineStr">
        <is>
          <t xml:space="preserve"> </t>
        </is>
      </c>
      <c r="E5" s="4" t="inlineStr">
        <is>
          <t xml:space="preserve"> </t>
        </is>
      </c>
    </row>
    <row r="6">
      <c r="A6" s="4" t="inlineStr">
        <is>
          <t>Projected benefit obligation</t>
        </is>
      </c>
      <c r="B6" s="4" t="inlineStr">
        <is>
          <t xml:space="preserve"> </t>
        </is>
      </c>
      <c r="C6" s="4" t="inlineStr">
        <is>
          <t xml:space="preserve"> </t>
        </is>
      </c>
      <c r="D6" s="6" t="n">
        <v>10</v>
      </c>
      <c r="E6" s="4" t="inlineStr">
        <is>
          <t xml:space="preserve"> </t>
        </is>
      </c>
    </row>
    <row r="7">
      <c r="A7" s="4" t="inlineStr">
        <is>
          <t>Defined benefit plan, net periodic benefit expense</t>
        </is>
      </c>
      <c r="B7" s="4" t="inlineStr">
        <is>
          <t xml:space="preserve"> </t>
        </is>
      </c>
      <c r="C7" s="4" t="inlineStr">
        <is>
          <t xml:space="preserve"> </t>
        </is>
      </c>
      <c r="D7" s="7" t="n">
        <v>2.3</v>
      </c>
      <c r="E7" s="4" t="inlineStr">
        <is>
          <t xml:space="preserve"> </t>
        </is>
      </c>
    </row>
    <row r="8">
      <c r="A8" s="4" t="inlineStr">
        <is>
          <t>Defined benefit plan, assumptions used calculating benefit obligation, discount rate</t>
        </is>
      </c>
      <c r="B8" s="12" t="n">
        <v>0.0486</v>
      </c>
      <c r="C8" s="12" t="n">
        <v>0.0283</v>
      </c>
      <c r="D8" s="4" t="inlineStr">
        <is>
          <t xml:space="preserve"> </t>
        </is>
      </c>
      <c r="E8" s="4" t="inlineStr">
        <is>
          <t xml:space="preserve"> </t>
        </is>
      </c>
    </row>
    <row r="9">
      <c r="A9" s="4" t="inlineStr">
        <is>
          <t>SPX Postretirement Plans</t>
        </is>
      </c>
      <c r="B9" s="4" t="inlineStr">
        <is>
          <t xml:space="preserve"> </t>
        </is>
      </c>
      <c r="C9" s="4" t="inlineStr">
        <is>
          <t xml:space="preserve"> </t>
        </is>
      </c>
      <c r="D9" s="4" t="inlineStr">
        <is>
          <t xml:space="preserve"> </t>
        </is>
      </c>
      <c r="E9" s="4" t="inlineStr">
        <is>
          <t xml:space="preserve"> </t>
        </is>
      </c>
    </row>
    <row r="10">
      <c r="A10" s="3" t="inlineStr">
        <is>
          <t>Employee Benefit Plans</t>
        </is>
      </c>
      <c r="B10" s="4" t="inlineStr">
        <is>
          <t xml:space="preserve"> </t>
        </is>
      </c>
      <c r="C10" s="4" t="inlineStr">
        <is>
          <t xml:space="preserve"> </t>
        </is>
      </c>
      <c r="D10" s="4" t="inlineStr">
        <is>
          <t xml:space="preserve"> </t>
        </is>
      </c>
      <c r="E10" s="4" t="inlineStr">
        <is>
          <t xml:space="preserve"> </t>
        </is>
      </c>
    </row>
    <row r="11">
      <c r="A11" s="4" t="inlineStr">
        <is>
          <t>Consideration payable</t>
        </is>
      </c>
      <c r="B11" s="4" t="inlineStr">
        <is>
          <t xml:space="preserve"> </t>
        </is>
      </c>
      <c r="C11" s="4" t="inlineStr">
        <is>
          <t xml:space="preserve"> </t>
        </is>
      </c>
      <c r="D11" s="4" t="inlineStr">
        <is>
          <t xml:space="preserve"> </t>
        </is>
      </c>
      <c r="E11" s="6" t="n">
        <v>10</v>
      </c>
    </row>
    <row r="12">
      <c r="A12" s="4" t="inlineStr">
        <is>
          <t>Benefit obligation, payment for settlement</t>
        </is>
      </c>
      <c r="B12" s="4" t="inlineStr">
        <is>
          <t xml:space="preserve"> </t>
        </is>
      </c>
      <c r="C12" s="6" t="n">
        <v>9</v>
      </c>
      <c r="D12" s="4" t="inlineStr">
        <is>
          <t xml:space="preserve"> </t>
        </is>
      </c>
      <c r="E12" s="4" t="inlineStr">
        <is>
          <t xml:space="preserve"> </t>
        </is>
      </c>
    </row>
    <row r="13">
      <c r="A13" s="4" t="inlineStr">
        <is>
          <t>Loss on settlement</t>
        </is>
      </c>
      <c r="B13" s="4" t="inlineStr">
        <is>
          <t xml:space="preserve"> </t>
        </is>
      </c>
      <c r="C13" s="8" t="n">
        <v>0.7</v>
      </c>
      <c r="D13" s="4" t="inlineStr">
        <is>
          <t xml:space="preserve"> </t>
        </is>
      </c>
      <c r="E13" s="4" t="inlineStr">
        <is>
          <t xml:space="preserve"> </t>
        </is>
      </c>
    </row>
    <row r="14">
      <c r="A14" s="4" t="inlineStr">
        <is>
          <t>Benefit (charge) due to settlement</t>
        </is>
      </c>
      <c r="B14" s="4" t="inlineStr">
        <is>
          <t xml:space="preserve"> </t>
        </is>
      </c>
      <c r="C14" s="7" t="n">
        <v>0.4</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02, 2022</t>
        </is>
      </c>
      <c r="C2" s="2" t="inlineStr">
        <is>
          <t>Jul. 03, 2021</t>
        </is>
      </c>
    </row>
    <row r="3">
      <c r="A3" s="3" t="inlineStr">
        <is>
          <t>Cash flows from (used in) operating activities:</t>
        </is>
      </c>
      <c r="B3" s="4" t="inlineStr">
        <is>
          <t xml:space="preserve"> </t>
        </is>
      </c>
      <c r="C3" s="4" t="inlineStr">
        <is>
          <t xml:space="preserve"> </t>
        </is>
      </c>
    </row>
    <row r="4">
      <c r="A4" s="4" t="inlineStr">
        <is>
          <t>Net income</t>
        </is>
      </c>
      <c r="B4" s="7" t="n">
        <v>24.4</v>
      </c>
      <c r="C4" s="7" t="n">
        <v>88.7</v>
      </c>
    </row>
    <row r="5">
      <c r="A5" s="4" t="inlineStr">
        <is>
          <t>Less: Income (loss) from discontinued operations, net of tax</t>
        </is>
      </c>
      <c r="B5" s="8" t="n">
        <v>-7.7</v>
      </c>
      <c r="C5" s="5" t="n">
        <v>48</v>
      </c>
    </row>
    <row r="6">
      <c r="A6" s="4" t="inlineStr">
        <is>
          <t>Income from continuing operations</t>
        </is>
      </c>
      <c r="B6" s="8" t="n">
        <v>32.1</v>
      </c>
      <c r="C6" s="8" t="n">
        <v>40.7</v>
      </c>
    </row>
    <row r="7">
      <c r="A7" s="3" t="inlineStr">
        <is>
          <t>Adjustments to reconcile income from continuing operations to net cash from (used in) operating activities:</t>
        </is>
      </c>
      <c r="B7" s="4" t="inlineStr">
        <is>
          <t xml:space="preserve"> </t>
        </is>
      </c>
      <c r="C7" s="4" t="inlineStr">
        <is>
          <t xml:space="preserve"> </t>
        </is>
      </c>
    </row>
    <row r="8">
      <c r="A8" s="4" t="inlineStr">
        <is>
          <t>Special charges, net</t>
        </is>
      </c>
      <c r="B8" s="8" t="n">
        <v>0.1</v>
      </c>
      <c r="C8" s="8" t="n">
        <v>0.8</v>
      </c>
    </row>
    <row r="9">
      <c r="A9" s="4" t="inlineStr">
        <is>
          <t>Gain on change in fair value of equity security</t>
        </is>
      </c>
      <c r="B9" s="8" t="n">
        <v>-4.4</v>
      </c>
      <c r="C9" s="8" t="n">
        <v>-7.4</v>
      </c>
    </row>
    <row r="10">
      <c r="A10" s="4" t="inlineStr">
        <is>
          <t>Deferred and other income taxes</t>
        </is>
      </c>
      <c r="B10" s="5" t="n">
        <v>-9</v>
      </c>
      <c r="C10" s="8" t="n">
        <v>2.2</v>
      </c>
    </row>
    <row r="11">
      <c r="A11" s="4" t="inlineStr">
        <is>
          <t>Depreciation and amortization</t>
        </is>
      </c>
      <c r="B11" s="8" t="n">
        <v>25.6</v>
      </c>
      <c r="C11" s="8" t="n">
        <v>19.9</v>
      </c>
    </row>
    <row r="12">
      <c r="A12" s="4" t="inlineStr">
        <is>
          <t>Pension and other employee benefits</t>
        </is>
      </c>
      <c r="B12" s="8" t="n">
        <v>6.3</v>
      </c>
      <c r="C12" s="5" t="n">
        <v>1</v>
      </c>
    </row>
    <row r="13">
      <c r="A13" s="4" t="inlineStr">
        <is>
          <t>Long-term incentive compensation</t>
        </is>
      </c>
      <c r="B13" s="8" t="n">
        <v>5.6</v>
      </c>
      <c r="C13" s="5" t="n">
        <v>6</v>
      </c>
    </row>
    <row r="14">
      <c r="A14" s="4" t="inlineStr">
        <is>
          <t>Other, net</t>
        </is>
      </c>
      <c r="B14" s="5" t="n">
        <v>1</v>
      </c>
      <c r="C14" s="8" t="n">
        <v>3.2</v>
      </c>
    </row>
    <row r="15">
      <c r="A15" s="3" t="inlineStr">
        <is>
          <t>Changes in operating assets and liabilities, net of effects from acquisitions:</t>
        </is>
      </c>
      <c r="B15" s="4" t="inlineStr">
        <is>
          <t xml:space="preserve"> </t>
        </is>
      </c>
      <c r="C15" s="4" t="inlineStr">
        <is>
          <t xml:space="preserve"> </t>
        </is>
      </c>
    </row>
    <row r="16">
      <c r="A16" s="4" t="inlineStr">
        <is>
          <t>Accounts receivable and other assets</t>
        </is>
      </c>
      <c r="B16" s="5" t="n">
        <v>-5</v>
      </c>
      <c r="C16" s="8" t="n">
        <v>31.3</v>
      </c>
    </row>
    <row r="17">
      <c r="A17" s="4" t="inlineStr">
        <is>
          <t>Inventories</t>
        </is>
      </c>
      <c r="B17" s="8" t="n">
        <v>-44.9</v>
      </c>
      <c r="C17" s="8" t="n">
        <v>-6.3</v>
      </c>
    </row>
    <row r="18">
      <c r="A18" s="4" t="inlineStr">
        <is>
          <t>Accounts payable, accrued expenses and other</t>
        </is>
      </c>
      <c r="B18" s="8" t="n">
        <v>-90.59999999999999</v>
      </c>
      <c r="C18" s="8" t="n">
        <v>-50.6</v>
      </c>
    </row>
    <row r="19">
      <c r="A19" s="4" t="inlineStr">
        <is>
          <t>Cash spending on restructuring actions</t>
        </is>
      </c>
      <c r="B19" s="8" t="n">
        <v>-0.3</v>
      </c>
      <c r="C19" s="8" t="n">
        <v>-1.2</v>
      </c>
    </row>
    <row r="20">
      <c r="A20" s="4" t="inlineStr">
        <is>
          <t>Net cash from (used in) continuing operations</t>
        </is>
      </c>
      <c r="B20" s="8" t="n">
        <v>-83.5</v>
      </c>
      <c r="C20" s="8" t="n">
        <v>39.6</v>
      </c>
    </row>
    <row r="21">
      <c r="A21" s="4" t="inlineStr">
        <is>
          <t>Net cash from (used in) discontinued operations</t>
        </is>
      </c>
      <c r="B21" s="5" t="n">
        <v>-13</v>
      </c>
      <c r="C21" s="8" t="n">
        <v>39.3</v>
      </c>
    </row>
    <row r="22">
      <c r="A22" s="4" t="inlineStr">
        <is>
          <t>Net cash from (used in) operating activities</t>
        </is>
      </c>
      <c r="B22" s="8" t="n">
        <v>-96.5</v>
      </c>
      <c r="C22" s="8" t="n">
        <v>78.90000000000001</v>
      </c>
    </row>
    <row r="23">
      <c r="A23" s="3" t="inlineStr">
        <is>
          <t>Cash flows from (used in) investing activities:</t>
        </is>
      </c>
      <c r="B23" s="4" t="inlineStr">
        <is>
          <t xml:space="preserve"> </t>
        </is>
      </c>
      <c r="C23" s="4" t="inlineStr">
        <is>
          <t xml:space="preserve"> </t>
        </is>
      </c>
    </row>
    <row r="24">
      <c r="A24" s="4" t="inlineStr">
        <is>
          <t>Proceeds related to company-owned life insurance policies, net</t>
        </is>
      </c>
      <c r="B24" s="8" t="n">
        <v>1.6</v>
      </c>
      <c r="C24" s="8" t="n">
        <v>3.9</v>
      </c>
    </row>
    <row r="25">
      <c r="A25" s="4" t="inlineStr">
        <is>
          <t>Business acquisitions, net of cash acquired</t>
        </is>
      </c>
      <c r="B25" s="8" t="n">
        <v>-41.4</v>
      </c>
      <c r="C25" s="8" t="n">
        <v>-81.90000000000001</v>
      </c>
    </row>
    <row r="26">
      <c r="A26" s="4" t="inlineStr">
        <is>
          <t>Capital expenditures</t>
        </is>
      </c>
      <c r="B26" s="5" t="n">
        <v>-6</v>
      </c>
      <c r="C26" s="8" t="n">
        <v>-4.2</v>
      </c>
    </row>
    <row r="27">
      <c r="A27" s="4" t="inlineStr">
        <is>
          <t>Net cash used in continuing operations</t>
        </is>
      </c>
      <c r="B27" s="8" t="n">
        <v>-45.8</v>
      </c>
      <c r="C27" s="8" t="n">
        <v>-82.2</v>
      </c>
    </row>
    <row r="28">
      <c r="A28" s="4" t="inlineStr">
        <is>
          <t>Net cash used in discontinued operations</t>
        </is>
      </c>
      <c r="B28" s="8" t="n">
        <v>-13.9</v>
      </c>
      <c r="C28" s="8" t="n">
        <v>-1.2</v>
      </c>
    </row>
    <row r="29">
      <c r="A29" s="4" t="inlineStr">
        <is>
          <t>Net cash used in investing activities</t>
        </is>
      </c>
      <c r="B29" s="8" t="n">
        <v>-59.7</v>
      </c>
      <c r="C29" s="8" t="n">
        <v>-83.40000000000001</v>
      </c>
    </row>
    <row r="30">
      <c r="A30" s="3" t="inlineStr">
        <is>
          <t>Cash flows from (used in) financing activities:</t>
        </is>
      </c>
      <c r="B30" s="4" t="inlineStr">
        <is>
          <t xml:space="preserve"> </t>
        </is>
      </c>
      <c r="C30" s="4" t="inlineStr">
        <is>
          <t xml:space="preserve"> </t>
        </is>
      </c>
    </row>
    <row r="31">
      <c r="A31" s="4" t="inlineStr">
        <is>
          <t>Borrowings under senior credit facilities</t>
        </is>
      </c>
      <c r="B31" s="5" t="n">
        <v>0</v>
      </c>
      <c r="C31" s="5" t="n">
        <v>102</v>
      </c>
    </row>
    <row r="32">
      <c r="A32" s="4" t="inlineStr">
        <is>
          <t>Repayments under senior credit facilities</t>
        </is>
      </c>
      <c r="B32" s="8" t="n">
        <v>-6.3</v>
      </c>
      <c r="C32" s="8" t="n">
        <v>-94.90000000000001</v>
      </c>
    </row>
    <row r="33">
      <c r="A33" s="4" t="inlineStr">
        <is>
          <t>Borrowings under trade receivables arrangement</t>
        </is>
      </c>
      <c r="B33" s="5" t="n">
        <v>0</v>
      </c>
      <c r="C33" s="5" t="n">
        <v>132</v>
      </c>
    </row>
    <row r="34">
      <c r="A34" s="4" t="inlineStr">
        <is>
          <t>Repayments under trade receivables arrangement</t>
        </is>
      </c>
      <c r="B34" s="5" t="n">
        <v>0</v>
      </c>
      <c r="C34" s="5" t="n">
        <v>-134</v>
      </c>
    </row>
    <row r="35">
      <c r="A35" s="4" t="inlineStr">
        <is>
          <t>Net repayments under other financing arrangements</t>
        </is>
      </c>
      <c r="B35" s="8" t="n">
        <v>-0.2</v>
      </c>
      <c r="C35" s="5" t="n">
        <v>0</v>
      </c>
    </row>
    <row r="36">
      <c r="A36" s="4" t="inlineStr">
        <is>
          <t>Payment of contingent consideration</t>
        </is>
      </c>
      <c r="B36" s="8" t="n">
        <v>-1.3</v>
      </c>
      <c r="C36" s="5" t="n">
        <v>0</v>
      </c>
    </row>
    <row r="37">
      <c r="A37" s="4" t="inlineStr">
        <is>
          <t>Minimum withholdings paid on behalf of employees for net share settlements, net of proceeds from the exercise of employee stock options</t>
        </is>
      </c>
      <c r="B37" s="8" t="n">
        <v>-5.2</v>
      </c>
      <c r="C37" s="8" t="n">
        <v>-3.8</v>
      </c>
    </row>
    <row r="38">
      <c r="A38" s="4" t="inlineStr">
        <is>
          <t>Repurchases of common stock</t>
        </is>
      </c>
      <c r="B38" s="8" t="n">
        <v>-33.7</v>
      </c>
      <c r="C38" s="5" t="n">
        <v>0</v>
      </c>
    </row>
    <row r="39">
      <c r="A39" s="4" t="inlineStr">
        <is>
          <t>Net cash from (used in) continuing operations</t>
        </is>
      </c>
      <c r="B39" s="8" t="n">
        <v>-46.7</v>
      </c>
      <c r="C39" s="8" t="n">
        <v>1.3</v>
      </c>
    </row>
    <row r="40">
      <c r="A40" s="4" t="inlineStr">
        <is>
          <t>Net cash from (used in) discontinued operations</t>
        </is>
      </c>
      <c r="B40" s="8" t="n">
        <v>0.3</v>
      </c>
      <c r="C40" s="8" t="n">
        <v>-0.4</v>
      </c>
    </row>
    <row r="41">
      <c r="A41" s="4" t="inlineStr">
        <is>
          <t>Net cash from (used in) financing activities</t>
        </is>
      </c>
      <c r="B41" s="8" t="n">
        <v>-46.4</v>
      </c>
      <c r="C41" s="8" t="n">
        <v>0.9</v>
      </c>
    </row>
    <row r="42">
      <c r="A42" s="4" t="inlineStr">
        <is>
          <t>Change in cash and equivalents due to changes in foreign currency exchange rates</t>
        </is>
      </c>
      <c r="B42" s="8" t="n">
        <v>1.8</v>
      </c>
      <c r="C42" s="8" t="n">
        <v>4.4</v>
      </c>
    </row>
    <row r="43">
      <c r="A43" s="4" t="inlineStr">
        <is>
          <t>Net change in cash and equivalents</t>
        </is>
      </c>
      <c r="B43" s="8" t="n">
        <v>-200.8</v>
      </c>
      <c r="C43" s="8" t="n">
        <v>0.8</v>
      </c>
    </row>
    <row r="44">
      <c r="A44" s="4" t="inlineStr">
        <is>
          <t>Consolidated cash and equivalents, beginning of period</t>
        </is>
      </c>
      <c r="B44" s="5" t="n">
        <v>396</v>
      </c>
      <c r="C44" s="8" t="n">
        <v>68.3</v>
      </c>
    </row>
    <row r="45">
      <c r="A45" s="4" t="inlineStr">
        <is>
          <t>Consolidated cash and equivalents, end of period</t>
        </is>
      </c>
      <c r="B45" s="7" t="n">
        <v>195.2</v>
      </c>
      <c r="C45" s="7" t="n">
        <v>69.099999999999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Expense (Income)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Pension Plan | UNITED STATES</t>
        </is>
      </c>
      <c r="B3" s="4" t="inlineStr">
        <is>
          <t xml:space="preserve"> </t>
        </is>
      </c>
      <c r="C3" s="4" t="inlineStr">
        <is>
          <t xml:space="preserve"> </t>
        </is>
      </c>
      <c r="D3" s="4" t="inlineStr">
        <is>
          <t xml:space="preserve"> </t>
        </is>
      </c>
      <c r="E3" s="4" t="inlineStr">
        <is>
          <t xml:space="preserve"> </t>
        </is>
      </c>
    </row>
    <row r="4">
      <c r="A4" s="3" t="inlineStr">
        <is>
          <t>Net periodic pension/postretirement benefit expense</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8" t="n">
        <v>2.3</v>
      </c>
      <c r="C6" s="8" t="n">
        <v>2.1</v>
      </c>
      <c r="D6" s="8" t="n">
        <v>4.6</v>
      </c>
      <c r="E6" s="8" t="n">
        <v>4.2</v>
      </c>
    </row>
    <row r="7">
      <c r="A7" s="4" t="inlineStr">
        <is>
          <t>Expected return on plan assets</t>
        </is>
      </c>
      <c r="B7" s="8" t="n">
        <v>-2.1</v>
      </c>
      <c r="C7" s="8" t="n">
        <v>-2.2</v>
      </c>
      <c r="D7" s="8" t="n">
        <v>-4.2</v>
      </c>
      <c r="E7" s="8" t="n">
        <v>-4.4</v>
      </c>
    </row>
    <row r="8">
      <c r="A8" s="4" t="inlineStr">
        <is>
          <t>Settlement and actuarial losses</t>
        </is>
      </c>
      <c r="B8" s="8" t="n">
        <v>3.8</v>
      </c>
      <c r="C8" s="5" t="n">
        <v>0</v>
      </c>
      <c r="D8" s="8" t="n">
        <v>3.8</v>
      </c>
      <c r="E8" s="5" t="n">
        <v>0</v>
      </c>
    </row>
    <row r="9">
      <c r="A9" s="4" t="inlineStr">
        <is>
          <t>Settlement loss, net</t>
        </is>
      </c>
      <c r="B9" s="4" t="inlineStr">
        <is>
          <t xml:space="preserve"> </t>
        </is>
      </c>
      <c r="C9" s="4" t="inlineStr">
        <is>
          <t xml:space="preserve"> </t>
        </is>
      </c>
      <c r="D9" s="5" t="n">
        <v>-10</v>
      </c>
      <c r="E9" s="4" t="inlineStr">
        <is>
          <t xml:space="preserve"> </t>
        </is>
      </c>
    </row>
    <row r="10">
      <c r="A10" s="4" t="inlineStr">
        <is>
          <t>Net periodic pension benefit (income) expense</t>
        </is>
      </c>
      <c r="B10" s="5" t="n">
        <v>4</v>
      </c>
      <c r="C10" s="8" t="n">
        <v>-0.1</v>
      </c>
      <c r="D10" s="8" t="n">
        <v>4.2</v>
      </c>
      <c r="E10" s="8" t="n">
        <v>-0.2</v>
      </c>
    </row>
    <row r="11">
      <c r="A11" s="4" t="inlineStr">
        <is>
          <t>Remeasurement due to settlement</t>
        </is>
      </c>
      <c r="B11" s="8" t="n">
        <v>1.5</v>
      </c>
      <c r="C11" s="4" t="inlineStr">
        <is>
          <t xml:space="preserve"> </t>
        </is>
      </c>
      <c r="D11" s="4" t="inlineStr">
        <is>
          <t xml:space="preserve"> </t>
        </is>
      </c>
      <c r="E11" s="4" t="inlineStr">
        <is>
          <t xml:space="preserve"> </t>
        </is>
      </c>
    </row>
    <row r="12">
      <c r="A12" s="4" t="inlineStr">
        <is>
          <t>Defined benefit plan, net periodic benefit expense</t>
        </is>
      </c>
      <c r="B12" s="4" t="inlineStr">
        <is>
          <t xml:space="preserve"> </t>
        </is>
      </c>
      <c r="C12" s="4" t="inlineStr">
        <is>
          <t xml:space="preserve"> </t>
        </is>
      </c>
      <c r="D12" s="8" t="n">
        <v>2.3</v>
      </c>
      <c r="E12" s="4" t="inlineStr">
        <is>
          <t xml:space="preserve"> </t>
        </is>
      </c>
    </row>
    <row r="13">
      <c r="A13" s="4" t="inlineStr">
        <is>
          <t>Pension Plan | Foreign Plan</t>
        </is>
      </c>
      <c r="B13" s="4" t="inlineStr">
        <is>
          <t xml:space="preserve"> </t>
        </is>
      </c>
      <c r="C13" s="4" t="inlineStr">
        <is>
          <t xml:space="preserve"> </t>
        </is>
      </c>
      <c r="D13" s="4" t="inlineStr">
        <is>
          <t xml:space="preserve"> </t>
        </is>
      </c>
      <c r="E13" s="4" t="inlineStr">
        <is>
          <t xml:space="preserve"> </t>
        </is>
      </c>
    </row>
    <row r="14">
      <c r="A14" s="3" t="inlineStr">
        <is>
          <t>Net periodic pension/postretirement benefit expense</t>
        </is>
      </c>
      <c r="B14" s="4" t="inlineStr">
        <is>
          <t xml:space="preserve"> </t>
        </is>
      </c>
      <c r="C14" s="4" t="inlineStr">
        <is>
          <t xml:space="preserve"> </t>
        </is>
      </c>
      <c r="D14" s="4" t="inlineStr">
        <is>
          <t xml:space="preserve"> </t>
        </is>
      </c>
      <c r="E14" s="4" t="inlineStr">
        <is>
          <t xml:space="preserve"> </t>
        </is>
      </c>
    </row>
    <row r="15">
      <c r="A15" s="4" t="inlineStr">
        <is>
          <t>Service cost</t>
        </is>
      </c>
      <c r="B15" s="5" t="n">
        <v>0</v>
      </c>
      <c r="C15" s="5" t="n">
        <v>0</v>
      </c>
      <c r="D15" s="5" t="n">
        <v>0</v>
      </c>
      <c r="E15" s="5" t="n">
        <v>0</v>
      </c>
    </row>
    <row r="16">
      <c r="A16" s="4" t="inlineStr">
        <is>
          <t>Interest cost</t>
        </is>
      </c>
      <c r="B16" s="5" t="n">
        <v>1</v>
      </c>
      <c r="C16" s="8" t="n">
        <v>0.8</v>
      </c>
      <c r="D16" s="5" t="n">
        <v>2</v>
      </c>
      <c r="E16" s="8" t="n">
        <v>1.6</v>
      </c>
    </row>
    <row r="17">
      <c r="A17" s="4" t="inlineStr">
        <is>
          <t>Expected return on plan assets</t>
        </is>
      </c>
      <c r="B17" s="8" t="n">
        <v>-1.5</v>
      </c>
      <c r="C17" s="8" t="n">
        <v>-1.4</v>
      </c>
      <c r="D17" s="5" t="n">
        <v>-3</v>
      </c>
      <c r="E17" s="8" t="n">
        <v>-2.8</v>
      </c>
    </row>
    <row r="18">
      <c r="A18" s="4" t="inlineStr">
        <is>
          <t>Net periodic pension benefit (income) expense</t>
        </is>
      </c>
      <c r="B18" s="8" t="n">
        <v>-0.5</v>
      </c>
      <c r="C18" s="8" t="n">
        <v>-0.6</v>
      </c>
      <c r="D18" s="5" t="n">
        <v>-1</v>
      </c>
      <c r="E18" s="8" t="n">
        <v>-1.2</v>
      </c>
    </row>
    <row r="19">
      <c r="A19" s="4" t="inlineStr">
        <is>
          <t>Postretirement Plans</t>
        </is>
      </c>
      <c r="B19" s="4" t="inlineStr">
        <is>
          <t xml:space="preserve"> </t>
        </is>
      </c>
      <c r="C19" s="4" t="inlineStr">
        <is>
          <t xml:space="preserve"> </t>
        </is>
      </c>
      <c r="D19" s="4" t="inlineStr">
        <is>
          <t xml:space="preserve"> </t>
        </is>
      </c>
      <c r="E19" s="4" t="inlineStr">
        <is>
          <t xml:space="preserve"> </t>
        </is>
      </c>
    </row>
    <row r="20">
      <c r="A20" s="3" t="inlineStr">
        <is>
          <t>Net periodic pension/postretirement benefit expense</t>
        </is>
      </c>
      <c r="B20" s="4" t="inlineStr">
        <is>
          <t xml:space="preserve"> </t>
        </is>
      </c>
      <c r="C20" s="4" t="inlineStr">
        <is>
          <t xml:space="preserve"> </t>
        </is>
      </c>
      <c r="D20" s="4" t="inlineStr">
        <is>
          <t xml:space="preserve"> </t>
        </is>
      </c>
      <c r="E20" s="4" t="inlineStr">
        <is>
          <t xml:space="preserve"> </t>
        </is>
      </c>
    </row>
    <row r="21">
      <c r="A21" s="4" t="inlineStr">
        <is>
          <t>Service cost</t>
        </is>
      </c>
      <c r="B21" s="5" t="n">
        <v>0</v>
      </c>
      <c r="C21" s="5" t="n">
        <v>0</v>
      </c>
      <c r="D21" s="5" t="n">
        <v>0</v>
      </c>
      <c r="E21" s="5" t="n">
        <v>0</v>
      </c>
    </row>
    <row r="22">
      <c r="A22" s="4" t="inlineStr">
        <is>
          <t>Interest cost</t>
        </is>
      </c>
      <c r="B22" s="8" t="n">
        <v>0.3</v>
      </c>
      <c r="C22" s="8" t="n">
        <v>0.3</v>
      </c>
      <c r="D22" s="8" t="n">
        <v>0.6</v>
      </c>
      <c r="E22" s="8" t="n">
        <v>0.6</v>
      </c>
    </row>
    <row r="23">
      <c r="A23" s="4" t="inlineStr">
        <is>
          <t>Amortization of unrecognized prior service credits</t>
        </is>
      </c>
      <c r="B23" s="8" t="n">
        <v>-1.1</v>
      </c>
      <c r="C23" s="8" t="n">
        <v>-1.2</v>
      </c>
      <c r="D23" s="8" t="n">
        <v>-2.2</v>
      </c>
      <c r="E23" s="8" t="n">
        <v>-2.4</v>
      </c>
    </row>
    <row r="24">
      <c r="A24" s="4" t="inlineStr">
        <is>
          <t>Settlement loss, net</t>
        </is>
      </c>
      <c r="B24" s="5" t="n">
        <v>0</v>
      </c>
      <c r="C24" s="5" t="n">
        <v>0</v>
      </c>
      <c r="D24" s="8" t="n">
        <v>0.3</v>
      </c>
      <c r="E24" s="5" t="n">
        <v>0</v>
      </c>
    </row>
    <row r="25">
      <c r="A25" s="4" t="inlineStr">
        <is>
          <t>Net periodic pension benefit (income) expense</t>
        </is>
      </c>
      <c r="B25" s="7" t="n">
        <v>-0.8</v>
      </c>
      <c r="C25" s="7" t="n">
        <v>-0.9</v>
      </c>
      <c r="D25" s="7" t="n">
        <v>-1.3</v>
      </c>
      <c r="E25" s="7" t="n">
        <v>-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DEBTEDNESS - Summary of Debt Activity (Details) - USD ($)</t>
        </is>
      </c>
      <c r="B1" s="2" t="inlineStr">
        <is>
          <t>6 Months Ended</t>
        </is>
      </c>
    </row>
    <row r="2">
      <c r="B2" s="2" t="inlineStr">
        <is>
          <t>Jul. 02, 2022</t>
        </is>
      </c>
      <c r="C2" s="2" t="inlineStr">
        <is>
          <t>Dec. 31, 2021</t>
        </is>
      </c>
    </row>
    <row r="3">
      <c r="A3" s="3" t="inlineStr">
        <is>
          <t>Debt</t>
        </is>
      </c>
      <c r="B3" s="4" t="inlineStr">
        <is>
          <t xml:space="preserve"> </t>
        </is>
      </c>
      <c r="C3" s="4" t="inlineStr">
        <is>
          <t xml:space="preserve"> </t>
        </is>
      </c>
    </row>
    <row r="4">
      <c r="A4" s="4" t="inlineStr">
        <is>
          <t>Balance at the beginning of the period</t>
        </is>
      </c>
      <c r="B4" s="6" t="n">
        <v>246000000</v>
      </c>
      <c r="C4" s="4" t="inlineStr">
        <is>
          <t xml:space="preserve"> </t>
        </is>
      </c>
    </row>
    <row r="5">
      <c r="A5" s="4" t="inlineStr">
        <is>
          <t>Borrowings</t>
        </is>
      </c>
      <c r="B5" s="5" t="n">
        <v>100000</v>
      </c>
      <c r="C5" s="4" t="inlineStr">
        <is>
          <t xml:space="preserve"> </t>
        </is>
      </c>
    </row>
    <row r="6">
      <c r="A6" s="4" t="inlineStr">
        <is>
          <t>Repayments</t>
        </is>
      </c>
      <c r="B6" s="5" t="n">
        <v>-6600000</v>
      </c>
      <c r="C6" s="4" t="inlineStr">
        <is>
          <t xml:space="preserve"> </t>
        </is>
      </c>
    </row>
    <row r="7">
      <c r="A7" s="4" t="inlineStr">
        <is>
          <t>Other</t>
        </is>
      </c>
      <c r="B7" s="5" t="n">
        <v>100000</v>
      </c>
      <c r="C7" s="4" t="inlineStr">
        <is>
          <t xml:space="preserve"> </t>
        </is>
      </c>
    </row>
    <row r="8">
      <c r="A8" s="4" t="inlineStr">
        <is>
          <t>Balance at the end of the period</t>
        </is>
      </c>
      <c r="B8" s="5" t="n">
        <v>239600000</v>
      </c>
      <c r="C8" s="4" t="inlineStr">
        <is>
          <t xml:space="preserve"> </t>
        </is>
      </c>
    </row>
    <row r="9">
      <c r="A9" s="4" t="inlineStr">
        <is>
          <t>Less: short-term debt</t>
        </is>
      </c>
      <c r="B9" s="5" t="n">
        <v>2100000</v>
      </c>
      <c r="C9" s="6" t="n">
        <v>2200000</v>
      </c>
    </row>
    <row r="10">
      <c r="A10" s="4" t="inlineStr">
        <is>
          <t>Less: current maturities of long-term debt</t>
        </is>
      </c>
      <c r="B10" s="5" t="n">
        <v>13000000</v>
      </c>
      <c r="C10" s="5" t="n">
        <v>13000000</v>
      </c>
    </row>
    <row r="11">
      <c r="A11" s="4" t="inlineStr">
        <is>
          <t>Long-term debt</t>
        </is>
      </c>
      <c r="B11" s="5" t="n">
        <v>224500000</v>
      </c>
      <c r="C11" s="5" t="n">
        <v>230800000</v>
      </c>
    </row>
    <row r="12">
      <c r="A12" s="4" t="inlineStr">
        <is>
          <t>Trade receivables financing arrangement</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Balance at the beginning of the period</t>
        </is>
      </c>
      <c r="B14" s="5" t="n">
        <v>0</v>
      </c>
      <c r="C14" s="4" t="inlineStr">
        <is>
          <t xml:space="preserve"> </t>
        </is>
      </c>
    </row>
    <row r="15">
      <c r="A15" s="4" t="inlineStr">
        <is>
          <t>Borrowings</t>
        </is>
      </c>
      <c r="B15" s="5" t="n">
        <v>0</v>
      </c>
      <c r="C15" s="4" t="inlineStr">
        <is>
          <t xml:space="preserve"> </t>
        </is>
      </c>
    </row>
    <row r="16">
      <c r="A16" s="4" t="inlineStr">
        <is>
          <t>Repayments</t>
        </is>
      </c>
      <c r="B16" s="5" t="n">
        <v>0</v>
      </c>
      <c r="C16" s="4" t="inlineStr">
        <is>
          <t xml:space="preserve"> </t>
        </is>
      </c>
    </row>
    <row r="17">
      <c r="A17" s="4" t="inlineStr">
        <is>
          <t>Other</t>
        </is>
      </c>
      <c r="B17" s="5" t="n">
        <v>0</v>
      </c>
      <c r="C17" s="4" t="inlineStr">
        <is>
          <t xml:space="preserve"> </t>
        </is>
      </c>
    </row>
    <row r="18">
      <c r="A18" s="4" t="inlineStr">
        <is>
          <t>Balance at the end of the period</t>
        </is>
      </c>
      <c r="B18" s="5" t="n">
        <v>0</v>
      </c>
      <c r="C18" s="4" t="inlineStr">
        <is>
          <t xml:space="preserve"> </t>
        </is>
      </c>
    </row>
    <row r="19">
      <c r="A19" s="4" t="inlineStr">
        <is>
          <t>Maximum borrowing capacity under financing arrangement</t>
        </is>
      </c>
      <c r="B19" s="5" t="n">
        <v>50000000</v>
      </c>
      <c r="C19" s="4" t="inlineStr">
        <is>
          <t xml:space="preserve"> </t>
        </is>
      </c>
    </row>
    <row r="20">
      <c r="A20" s="4" t="inlineStr">
        <is>
          <t>Other indebtedness</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Balance at the beginning of the period</t>
        </is>
      </c>
      <c r="B22" s="5" t="n">
        <v>3300000</v>
      </c>
      <c r="C22" s="4" t="inlineStr">
        <is>
          <t xml:space="preserve"> </t>
        </is>
      </c>
    </row>
    <row r="23">
      <c r="A23" s="4" t="inlineStr">
        <is>
          <t>Borrowings</t>
        </is>
      </c>
      <c r="B23" s="5" t="n">
        <v>100000</v>
      </c>
      <c r="C23" s="4" t="inlineStr">
        <is>
          <t xml:space="preserve"> </t>
        </is>
      </c>
    </row>
    <row r="24">
      <c r="A24" s="4" t="inlineStr">
        <is>
          <t>Repayments</t>
        </is>
      </c>
      <c r="B24" s="5" t="n">
        <v>-300000</v>
      </c>
      <c r="C24" s="4" t="inlineStr">
        <is>
          <t xml:space="preserve"> </t>
        </is>
      </c>
    </row>
    <row r="25">
      <c r="A25" s="4" t="inlineStr">
        <is>
          <t>Other</t>
        </is>
      </c>
      <c r="B25" s="5" t="n">
        <v>0</v>
      </c>
      <c r="C25" s="4" t="inlineStr">
        <is>
          <t xml:space="preserve"> </t>
        </is>
      </c>
    </row>
    <row r="26">
      <c r="A26" s="4" t="inlineStr">
        <is>
          <t>Balance at the end of the period</t>
        </is>
      </c>
      <c r="B26" s="5" t="n">
        <v>3100000</v>
      </c>
      <c r="C26" s="4" t="inlineStr">
        <is>
          <t xml:space="preserve"> </t>
        </is>
      </c>
    </row>
    <row r="27">
      <c r="A27" s="4" t="inlineStr">
        <is>
          <t>Purchase card programs</t>
        </is>
      </c>
      <c r="B27" s="5" t="n">
        <v>2100000</v>
      </c>
      <c r="C27" s="5" t="n">
        <v>2200000</v>
      </c>
    </row>
    <row r="28">
      <c r="A28" s="4" t="inlineStr">
        <is>
          <t>Finance lease, liability</t>
        </is>
      </c>
      <c r="B28" s="5" t="n">
        <v>1000000</v>
      </c>
      <c r="C28" s="5" t="n">
        <v>1100000</v>
      </c>
    </row>
    <row r="29">
      <c r="A29" s="4" t="inlineStr">
        <is>
          <t>Revolving loans | Current Revolving SPX Facilities</t>
        </is>
      </c>
      <c r="B29" s="4" t="inlineStr">
        <is>
          <t xml:space="preserve"> </t>
        </is>
      </c>
      <c r="C29" s="4" t="inlineStr">
        <is>
          <t xml:space="preserve"> </t>
        </is>
      </c>
    </row>
    <row r="30">
      <c r="A30" s="3" t="inlineStr">
        <is>
          <t>Debt</t>
        </is>
      </c>
      <c r="B30" s="4" t="inlineStr">
        <is>
          <t xml:space="preserve"> </t>
        </is>
      </c>
      <c r="C30" s="4" t="inlineStr">
        <is>
          <t xml:space="preserve"> </t>
        </is>
      </c>
    </row>
    <row r="31">
      <c r="A31" s="4" t="inlineStr">
        <is>
          <t>Balance at the beginning of the period</t>
        </is>
      </c>
      <c r="B31" s="5" t="n">
        <v>0</v>
      </c>
      <c r="C31" s="4" t="inlineStr">
        <is>
          <t xml:space="preserve"> </t>
        </is>
      </c>
    </row>
    <row r="32">
      <c r="A32" s="4" t="inlineStr">
        <is>
          <t>Borrowings</t>
        </is>
      </c>
      <c r="B32" s="5" t="n">
        <v>0</v>
      </c>
      <c r="C32" s="4" t="inlineStr">
        <is>
          <t xml:space="preserve"> </t>
        </is>
      </c>
    </row>
    <row r="33">
      <c r="A33" s="4" t="inlineStr">
        <is>
          <t>Repayments</t>
        </is>
      </c>
      <c r="B33" s="5" t="n">
        <v>0</v>
      </c>
      <c r="C33" s="4" t="inlineStr">
        <is>
          <t xml:space="preserve"> </t>
        </is>
      </c>
    </row>
    <row r="34">
      <c r="A34" s="4" t="inlineStr">
        <is>
          <t>Other</t>
        </is>
      </c>
      <c r="B34" s="5" t="n">
        <v>0</v>
      </c>
      <c r="C34" s="4" t="inlineStr">
        <is>
          <t xml:space="preserve"> </t>
        </is>
      </c>
    </row>
    <row r="35">
      <c r="A35" s="4" t="inlineStr">
        <is>
          <t>Balance at the end of the period</t>
        </is>
      </c>
      <c r="B35" s="5" t="n">
        <v>0</v>
      </c>
      <c r="C35" s="4" t="inlineStr">
        <is>
          <t xml:space="preserve"> </t>
        </is>
      </c>
    </row>
    <row r="36">
      <c r="A36" s="4" t="inlineStr">
        <is>
          <t>Term loan | Current SPX Term Loan Facilities</t>
        </is>
      </c>
      <c r="B36" s="4" t="inlineStr">
        <is>
          <t xml:space="preserve"> </t>
        </is>
      </c>
      <c r="C36" s="4" t="inlineStr">
        <is>
          <t xml:space="preserve"> </t>
        </is>
      </c>
    </row>
    <row r="37">
      <c r="A37" s="3" t="inlineStr">
        <is>
          <t>Debt</t>
        </is>
      </c>
      <c r="B37" s="4" t="inlineStr">
        <is>
          <t xml:space="preserve"> </t>
        </is>
      </c>
      <c r="C37" s="4" t="inlineStr">
        <is>
          <t xml:space="preserve"> </t>
        </is>
      </c>
    </row>
    <row r="38">
      <c r="A38" s="4" t="inlineStr">
        <is>
          <t>Balance at the beginning of the period</t>
        </is>
      </c>
      <c r="B38" s="5" t="n">
        <v>242700000</v>
      </c>
      <c r="C38" s="4" t="inlineStr">
        <is>
          <t xml:space="preserve"> </t>
        </is>
      </c>
    </row>
    <row r="39">
      <c r="A39" s="4" t="inlineStr">
        <is>
          <t>Borrowings</t>
        </is>
      </c>
      <c r="B39" s="5" t="n">
        <v>0</v>
      </c>
      <c r="C39" s="4" t="inlineStr">
        <is>
          <t xml:space="preserve"> </t>
        </is>
      </c>
    </row>
    <row r="40">
      <c r="A40" s="4" t="inlineStr">
        <is>
          <t>Repayments</t>
        </is>
      </c>
      <c r="B40" s="5" t="n">
        <v>-6300000</v>
      </c>
      <c r="C40" s="4" t="inlineStr">
        <is>
          <t xml:space="preserve"> </t>
        </is>
      </c>
    </row>
    <row r="41">
      <c r="A41" s="4" t="inlineStr">
        <is>
          <t>Other</t>
        </is>
      </c>
      <c r="B41" s="5" t="n">
        <v>100000</v>
      </c>
      <c r="C41" s="4" t="inlineStr">
        <is>
          <t xml:space="preserve"> </t>
        </is>
      </c>
    </row>
    <row r="42">
      <c r="A42" s="4" t="inlineStr">
        <is>
          <t>Balance at the end of the period</t>
        </is>
      </c>
      <c r="B42" s="5" t="n">
        <v>236500000</v>
      </c>
      <c r="C42" s="4" t="inlineStr">
        <is>
          <t xml:space="preserve"> </t>
        </is>
      </c>
    </row>
    <row r="43">
      <c r="A43" s="4" t="inlineStr">
        <is>
          <t>Face amount of debt</t>
        </is>
      </c>
      <c r="B43" s="5" t="n">
        <v>250000000</v>
      </c>
      <c r="C43" s="4" t="inlineStr">
        <is>
          <t xml:space="preserve"> </t>
        </is>
      </c>
    </row>
    <row r="44">
      <c r="A44" s="4" t="inlineStr">
        <is>
          <t>Unamortized debt issuance costs</t>
        </is>
      </c>
      <c r="B44" s="6" t="n">
        <v>900000</v>
      </c>
      <c r="C44" s="6" t="n">
        <v>1000000</v>
      </c>
    </row>
    <row r="45">
      <c r="A45" s="4" t="inlineStr">
        <is>
          <t>Term loan | Current SPX Term Loan Facilities | 2022 and 2023</t>
        </is>
      </c>
      <c r="B45" s="4" t="inlineStr">
        <is>
          <t xml:space="preserve"> </t>
        </is>
      </c>
      <c r="C45" s="4" t="inlineStr">
        <is>
          <t xml:space="preserve"> </t>
        </is>
      </c>
    </row>
    <row r="46">
      <c r="A46" s="3" t="inlineStr">
        <is>
          <t>Debt</t>
        </is>
      </c>
      <c r="B46" s="4" t="inlineStr">
        <is>
          <t xml:space="preserve"> </t>
        </is>
      </c>
      <c r="C46" s="4" t="inlineStr">
        <is>
          <t xml:space="preserve"> </t>
        </is>
      </c>
    </row>
    <row r="47">
      <c r="A47" s="4" t="inlineStr">
        <is>
          <t>Periodic payment (as a percent of principal)</t>
        </is>
      </c>
      <c r="B47" s="12" t="n">
        <v>0.0125</v>
      </c>
      <c r="C47" s="4" t="inlineStr">
        <is>
          <t xml:space="preserve"> </t>
        </is>
      </c>
    </row>
    <row r="48">
      <c r="A48" s="4" t="inlineStr">
        <is>
          <t>Term loan | Current SPX Term Loan Facilities | First three quarters of 2024</t>
        </is>
      </c>
      <c r="B48" s="4" t="inlineStr">
        <is>
          <t xml:space="preserve"> </t>
        </is>
      </c>
      <c r="C48" s="4" t="inlineStr">
        <is>
          <t xml:space="preserve"> </t>
        </is>
      </c>
    </row>
    <row r="49">
      <c r="A49" s="3" t="inlineStr">
        <is>
          <t>Debt</t>
        </is>
      </c>
      <c r="B49" s="4" t="inlineStr">
        <is>
          <t xml:space="preserve"> </t>
        </is>
      </c>
      <c r="C49" s="4" t="inlineStr">
        <is>
          <t xml:space="preserve"> </t>
        </is>
      </c>
    </row>
    <row r="50">
      <c r="A50" s="4" t="inlineStr">
        <is>
          <t>Periodic payment (as a percent of principal)</t>
        </is>
      </c>
      <c r="B50" s="12" t="n">
        <v>0.0125</v>
      </c>
      <c r="C5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INDEBTEDNESS - Senior Credit Facilities (Details) $ in Millions</t>
        </is>
      </c>
      <c r="B1" s="2" t="inlineStr">
        <is>
          <t>Jul. 02, 2022 USD ($)</t>
        </is>
      </c>
    </row>
    <row r="2">
      <c r="A2" s="4" t="inlineStr">
        <is>
          <t>Domestic Line of Credit</t>
        </is>
      </c>
      <c r="B2" s="4" t="inlineStr">
        <is>
          <t xml:space="preserve"> </t>
        </is>
      </c>
    </row>
    <row r="3">
      <c r="A3" s="3" t="inlineStr">
        <is>
          <t>Line of Credit Facility [Line Items]</t>
        </is>
      </c>
      <c r="B3" s="4" t="inlineStr">
        <is>
          <t xml:space="preserve"> </t>
        </is>
      </c>
    </row>
    <row r="4">
      <c r="A4" s="4" t="inlineStr">
        <is>
          <t>Amount of available borrowing capacity</t>
        </is>
      </c>
      <c r="B4" s="6" t="n">
        <v>439</v>
      </c>
    </row>
    <row r="5">
      <c r="A5" s="4" t="inlineStr">
        <is>
          <t>Letters of credit issued, amount outstanding</t>
        </is>
      </c>
      <c r="B5" s="5" t="n">
        <v>11</v>
      </c>
    </row>
    <row r="6">
      <c r="A6" s="4" t="inlineStr">
        <is>
          <t>Foreign credit instrument facility</t>
        </is>
      </c>
      <c r="B6" s="4" t="inlineStr">
        <is>
          <t xml:space="preserve"> </t>
        </is>
      </c>
    </row>
    <row r="7">
      <c r="A7" s="3" t="inlineStr">
        <is>
          <t>Line of Credit Facility [Line Items]</t>
        </is>
      </c>
      <c r="B7" s="4" t="inlineStr">
        <is>
          <t xml:space="preserve"> </t>
        </is>
      </c>
    </row>
    <row r="8">
      <c r="A8" s="4" t="inlineStr">
        <is>
          <t>Amount of available borrowing capacity</t>
        </is>
      </c>
      <c r="B8" s="8" t="n">
        <v>43.3</v>
      </c>
    </row>
    <row r="9">
      <c r="A9" s="4" t="inlineStr">
        <is>
          <t>Letters of credit issued, amount outstanding</t>
        </is>
      </c>
      <c r="B9" s="7" t="n">
        <v>11.7</v>
      </c>
    </row>
    <row r="10">
      <c r="A10" s="4" t="inlineStr">
        <is>
          <t>Line of Credit</t>
        </is>
      </c>
      <c r="B10" s="4" t="inlineStr">
        <is>
          <t xml:space="preserve"> </t>
        </is>
      </c>
    </row>
    <row r="11">
      <c r="A11" s="3" t="inlineStr">
        <is>
          <t>Line of Credit Facility [Line Items]</t>
        </is>
      </c>
      <c r="B11" s="4" t="inlineStr">
        <is>
          <t xml:space="preserve"> </t>
        </is>
      </c>
    </row>
    <row r="12">
      <c r="A12" s="4" t="inlineStr">
        <is>
          <t>Weighted-average interest rate of senior credit facilities</t>
        </is>
      </c>
      <c r="B12" s="11" t="n">
        <v>0.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RIVATIVE FINANCIAL INSTRUMENTS (Details) - USD ($) $ in Millions</t>
        </is>
      </c>
      <c r="B1" s="2" t="inlineStr">
        <is>
          <t>3 Months Ended</t>
        </is>
      </c>
      <c r="E1" s="2" t="inlineStr">
        <is>
          <t>6 Months Ended</t>
        </is>
      </c>
    </row>
    <row r="2">
      <c r="B2" s="2" t="inlineStr">
        <is>
          <t>Jul. 02, 2022</t>
        </is>
      </c>
      <c r="C2" s="2" t="inlineStr">
        <is>
          <t>Oct. 02, 2021</t>
        </is>
      </c>
      <c r="D2" s="2" t="inlineStr">
        <is>
          <t>Jul. 03, 2021</t>
        </is>
      </c>
      <c r="E2" s="2" t="inlineStr">
        <is>
          <t>Jul. 02, 2022</t>
        </is>
      </c>
      <c r="F2" s="2" t="inlineStr">
        <is>
          <t>Jul. 03, 2021</t>
        </is>
      </c>
      <c r="G2" s="2" t="inlineStr">
        <is>
          <t>Dec. 31, 2021</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on disposition of discontinued operations, net of tax</t>
        </is>
      </c>
      <c r="B4" s="7" t="n">
        <v>6.1</v>
      </c>
      <c r="C4" s="4" t="inlineStr">
        <is>
          <t xml:space="preserve"> </t>
        </is>
      </c>
      <c r="D4" s="7" t="n">
        <v>-4.1</v>
      </c>
      <c r="E4" s="7" t="n">
        <v>7.7</v>
      </c>
      <c r="F4" s="7" t="n">
        <v>-3.3</v>
      </c>
      <c r="G4" s="4" t="inlineStr">
        <is>
          <t xml:space="preserve"> </t>
        </is>
      </c>
    </row>
    <row r="5">
      <c r="A5" s="4" t="inlineStr">
        <is>
          <t>Initial Swaps | Derivative contracts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xed rate</t>
        </is>
      </c>
      <c r="B7" s="13" t="n">
        <v>0.02535</v>
      </c>
      <c r="C7" s="4" t="inlineStr">
        <is>
          <t xml:space="preserve"> </t>
        </is>
      </c>
      <c r="D7" s="4" t="inlineStr">
        <is>
          <t xml:space="preserve"> </t>
        </is>
      </c>
      <c r="E7" s="13" t="n">
        <v>0.02535</v>
      </c>
      <c r="F7" s="4" t="inlineStr">
        <is>
          <t xml:space="preserve"> </t>
        </is>
      </c>
      <c r="G7" s="4" t="inlineStr">
        <is>
          <t xml:space="preserve"> </t>
        </is>
      </c>
    </row>
    <row r="8">
      <c r="A8" s="4" t="inlineStr">
        <is>
          <t>Additional Swaps | Derivative contracts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Financial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notional amount</t>
        </is>
      </c>
      <c r="B10" s="7" t="n">
        <v>237.5</v>
      </c>
      <c r="C10" s="4" t="inlineStr">
        <is>
          <t xml:space="preserve"> </t>
        </is>
      </c>
      <c r="D10" s="4" t="inlineStr">
        <is>
          <t xml:space="preserve"> </t>
        </is>
      </c>
      <c r="E10" s="7" t="n">
        <v>237.5</v>
      </c>
      <c r="F10" s="4" t="inlineStr">
        <is>
          <t xml:space="preserve"> </t>
        </is>
      </c>
      <c r="G10" s="4" t="inlineStr">
        <is>
          <t xml:space="preserve"> </t>
        </is>
      </c>
    </row>
    <row r="11">
      <c r="A11" s="4" t="inlineStr">
        <is>
          <t>Additional Swaps | Derivative contracts designated as hedging instruments |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xed rate</t>
        </is>
      </c>
      <c r="B13" s="13" t="n">
        <v>0.01061</v>
      </c>
      <c r="C13" s="4" t="inlineStr">
        <is>
          <t xml:space="preserve"> </t>
        </is>
      </c>
      <c r="D13" s="4" t="inlineStr">
        <is>
          <t xml:space="preserve"> </t>
        </is>
      </c>
      <c r="E13" s="13" t="n">
        <v>0.01061</v>
      </c>
      <c r="F13" s="4" t="inlineStr">
        <is>
          <t xml:space="preserve"> </t>
        </is>
      </c>
      <c r="G13" s="4" t="inlineStr">
        <is>
          <t xml:space="preserve"> </t>
        </is>
      </c>
    </row>
    <row r="14">
      <c r="A14" s="4" t="inlineStr">
        <is>
          <t>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Financial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alized gain (loss) recorded in AOCI</t>
        </is>
      </c>
      <c r="B16" s="7" t="n">
        <v>8.6</v>
      </c>
      <c r="C16" s="4" t="inlineStr">
        <is>
          <t xml:space="preserve"> </t>
        </is>
      </c>
      <c r="D16" s="4" t="inlineStr">
        <is>
          <t xml:space="preserve"> </t>
        </is>
      </c>
      <c r="E16" s="7" t="n">
        <v>8.6</v>
      </c>
      <c r="F16" s="4" t="inlineStr">
        <is>
          <t xml:space="preserve"> </t>
        </is>
      </c>
      <c r="G16" s="7" t="n">
        <v>0.5</v>
      </c>
    </row>
    <row r="17">
      <c r="A17" s="4" t="inlineStr">
        <is>
          <t>Swaps | Derivative contracts designated as hedging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Financial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fair value</t>
        </is>
      </c>
      <c r="B19" s="8" t="n">
        <v>11.5</v>
      </c>
      <c r="C19" s="4" t="inlineStr">
        <is>
          <t xml:space="preserve"> </t>
        </is>
      </c>
      <c r="D19" s="4" t="inlineStr">
        <is>
          <t xml:space="preserve"> </t>
        </is>
      </c>
      <c r="E19" s="8" t="n">
        <v>11.5</v>
      </c>
      <c r="F19" s="4" t="inlineStr">
        <is>
          <t xml:space="preserve"> </t>
        </is>
      </c>
      <c r="G19" s="8" t="n">
        <v>0.6</v>
      </c>
    </row>
    <row r="20">
      <c r="A20" s="4" t="inlineStr">
        <is>
          <t>Current asset</t>
        </is>
      </c>
      <c r="B20" s="8" t="n">
        <v>1.5</v>
      </c>
      <c r="C20" s="4" t="inlineStr">
        <is>
          <t xml:space="preserve"> </t>
        </is>
      </c>
      <c r="D20" s="4" t="inlineStr">
        <is>
          <t xml:space="preserve"> </t>
        </is>
      </c>
      <c r="E20" s="8" t="n">
        <v>1.5</v>
      </c>
      <c r="F20" s="4" t="inlineStr">
        <is>
          <t xml:space="preserve"> </t>
        </is>
      </c>
      <c r="G20" s="4" t="inlineStr">
        <is>
          <t xml:space="preserve"> </t>
        </is>
      </c>
    </row>
    <row r="21">
      <c r="A21" s="4" t="inlineStr">
        <is>
          <t>Non-current asset</t>
        </is>
      </c>
      <c r="B21" s="5" t="n">
        <v>10</v>
      </c>
      <c r="C21" s="4" t="inlineStr">
        <is>
          <t xml:space="preserve"> </t>
        </is>
      </c>
      <c r="D21" s="4" t="inlineStr">
        <is>
          <t xml:space="preserve"> </t>
        </is>
      </c>
      <c r="E21" s="5" t="n">
        <v>10</v>
      </c>
      <c r="F21" s="4" t="inlineStr">
        <is>
          <t xml:space="preserve"> </t>
        </is>
      </c>
      <c r="G21" s="8" t="n">
        <v>2.5</v>
      </c>
    </row>
    <row r="22">
      <c r="A22" s="4" t="inlineStr">
        <is>
          <t>Current liability</t>
        </is>
      </c>
      <c r="B22" s="4" t="inlineStr">
        <is>
          <t xml:space="preserve"> </t>
        </is>
      </c>
      <c r="C22" s="4" t="inlineStr">
        <is>
          <t xml:space="preserve"> </t>
        </is>
      </c>
      <c r="D22" s="4" t="inlineStr">
        <is>
          <t xml:space="preserve"> </t>
        </is>
      </c>
      <c r="E22" s="4" t="inlineStr">
        <is>
          <t xml:space="preserve"> </t>
        </is>
      </c>
      <c r="F22" s="4" t="inlineStr">
        <is>
          <t xml:space="preserve"> </t>
        </is>
      </c>
      <c r="G22" s="8" t="n">
        <v>1.9</v>
      </c>
    </row>
    <row r="23">
      <c r="A23" s="4" t="inlineStr">
        <is>
          <t>FX Forward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Financial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notional amount</t>
        </is>
      </c>
      <c r="B25" s="8" t="n">
        <v>27.8</v>
      </c>
      <c r="C25" s="4" t="inlineStr">
        <is>
          <t xml:space="preserve"> </t>
        </is>
      </c>
      <c r="D25" s="4" t="inlineStr">
        <is>
          <t xml:space="preserve"> </t>
        </is>
      </c>
      <c r="E25" s="8" t="n">
        <v>27.8</v>
      </c>
      <c r="F25" s="4" t="inlineStr">
        <is>
          <t xml:space="preserve"> </t>
        </is>
      </c>
      <c r="G25" s="8" t="n">
        <v>8.699999999999999</v>
      </c>
    </row>
    <row r="26">
      <c r="A26" s="4" t="inlineStr">
        <is>
          <t>Derivative fair value</t>
        </is>
      </c>
      <c r="B26" s="8" t="n">
        <v>0.1</v>
      </c>
      <c r="C26" s="4" t="inlineStr">
        <is>
          <t xml:space="preserve"> </t>
        </is>
      </c>
      <c r="D26" s="4" t="inlineStr">
        <is>
          <t xml:space="preserve"> </t>
        </is>
      </c>
      <c r="E26" s="8" t="n">
        <v>0.1</v>
      </c>
      <c r="F26" s="4" t="inlineStr">
        <is>
          <t xml:space="preserve"> </t>
        </is>
      </c>
      <c r="G26" s="7" t="n">
        <v>0.1</v>
      </c>
    </row>
    <row r="27">
      <c r="A27" s="4" t="inlineStr">
        <is>
          <t>FX Forward Contracts | Derivative contracts designated as hedging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Financial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notional amount</t>
        </is>
      </c>
      <c r="B29" s="7" t="n">
        <v>3.5</v>
      </c>
      <c r="C29" s="4" t="inlineStr">
        <is>
          <t xml:space="preserve"> </t>
        </is>
      </c>
      <c r="D29" s="4" t="inlineStr">
        <is>
          <t xml:space="preserve"> </t>
        </is>
      </c>
      <c r="E29" s="7" t="n">
        <v>3.5</v>
      </c>
      <c r="F29" s="4" t="inlineStr">
        <is>
          <t xml:space="preserve"> </t>
        </is>
      </c>
      <c r="G29" s="4" t="inlineStr">
        <is>
          <t xml:space="preserve"> </t>
        </is>
      </c>
    </row>
    <row r="30">
      <c r="A30" s="4" t="inlineStr">
        <is>
          <t>Commodity contrac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Financial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 on disposition of discontinued operations, net of tax</t>
        </is>
      </c>
      <c r="B32" s="4" t="inlineStr">
        <is>
          <t xml:space="preserve"> </t>
        </is>
      </c>
      <c r="C32" s="7" t="n">
        <v>0.6</v>
      </c>
      <c r="D32" s="4" t="inlineStr">
        <is>
          <t xml:space="preserve"> </t>
        </is>
      </c>
      <c r="E32" s="4" t="inlineStr">
        <is>
          <t xml:space="preserve"> </t>
        </is>
      </c>
      <c r="F32" s="4" t="inlineStr">
        <is>
          <t xml:space="preserve"> </t>
        </is>
      </c>
      <c r="G32" s="4" t="inlineStr">
        <is>
          <t xml:space="preserve"> </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LONG-TERM INCENTIVE COMPENSATION - Components Used For Calculation Of Basic And Diluted Income (Details) - shares shares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Basic income per share of common stock:</t>
        </is>
      </c>
      <c r="B3" s="4" t="inlineStr">
        <is>
          <t xml:space="preserve"> </t>
        </is>
      </c>
      <c r="C3" s="4" t="inlineStr">
        <is>
          <t xml:space="preserve"> </t>
        </is>
      </c>
      <c r="D3" s="4" t="inlineStr">
        <is>
          <t xml:space="preserve"> </t>
        </is>
      </c>
      <c r="E3" s="4" t="inlineStr">
        <is>
          <t xml:space="preserve"> </t>
        </is>
      </c>
    </row>
    <row r="4">
      <c r="A4" s="4" t="inlineStr">
        <is>
          <t>Weighted-average number of common shares used in basic income per share (in shares)</t>
        </is>
      </c>
      <c r="B4" s="5" t="n">
        <v>45444</v>
      </c>
      <c r="C4" s="5" t="n">
        <v>45271</v>
      </c>
      <c r="D4" s="5" t="n">
        <v>45500</v>
      </c>
      <c r="E4" s="5" t="n">
        <v>45201</v>
      </c>
    </row>
    <row r="5">
      <c r="A5" s="4" t="inlineStr">
        <is>
          <t>Dilutive securities — employee stock options and restricted stock units (in shares)</t>
        </is>
      </c>
      <c r="B5" s="5" t="n">
        <v>845</v>
      </c>
      <c r="C5" s="5" t="n">
        <v>1274</v>
      </c>
      <c r="D5" s="5" t="n">
        <v>870</v>
      </c>
      <c r="E5" s="5" t="n">
        <v>1207</v>
      </c>
    </row>
    <row r="6">
      <c r="A6" s="4" t="inlineStr">
        <is>
          <t>Weighted-average number of common shares and dilutive securities used in diluted income per share (in shares)</t>
        </is>
      </c>
      <c r="B6" s="5" t="n">
        <v>46289</v>
      </c>
      <c r="C6" s="5" t="n">
        <v>46545</v>
      </c>
      <c r="D6" s="5" t="n">
        <v>46370</v>
      </c>
      <c r="E6" s="5" t="n">
        <v>4640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LONG-TERM INCENTIVE COMPENSATION - Income Per Share (Details) (Details) - shares shares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Restricted stock shares/units</t>
        </is>
      </c>
      <c r="B3" s="4" t="inlineStr">
        <is>
          <t xml:space="preserve"> </t>
        </is>
      </c>
      <c r="C3" s="4" t="inlineStr">
        <is>
          <t xml:space="preserve"> </t>
        </is>
      </c>
      <c r="D3" s="4" t="inlineStr">
        <is>
          <t xml:space="preserve"> </t>
        </is>
      </c>
      <c r="E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row>
    <row r="5">
      <c r="A5" s="4" t="inlineStr">
        <is>
          <t>Number of options or units that were excluded from the computation of diluted income per share (in shares)</t>
        </is>
      </c>
      <c r="B5" s="5" t="n">
        <v>350</v>
      </c>
      <c r="C5" s="5" t="n">
        <v>307</v>
      </c>
      <c r="D5" s="5" t="n">
        <v>292</v>
      </c>
      <c r="E5" s="5" t="n">
        <v>269</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Number of options or units that were excluded from the computation of diluted income per share (in shares)</t>
        </is>
      </c>
      <c r="B8" s="5" t="n">
        <v>791</v>
      </c>
      <c r="C8" s="5" t="n">
        <v>652</v>
      </c>
      <c r="D8" s="5" t="n">
        <v>739</v>
      </c>
      <c r="E8" s="5" t="n">
        <v>63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STOCKHOLDERS' EQUITY AND LONG-TERM INCENTIVE COMPENSATION - Long Term Incentive Compensation and Share Repurchases (Details) - USD ($) shares in Thousands</t>
        </is>
      </c>
      <c r="C1" s="2" t="inlineStr">
        <is>
          <t>3 Months Ended</t>
        </is>
      </c>
      <c r="E1" s="2" t="inlineStr">
        <is>
          <t>6 Months Ended</t>
        </is>
      </c>
    </row>
    <row r="2">
      <c r="B2" s="2" t="inlineStr">
        <is>
          <t>May 10, 2022</t>
        </is>
      </c>
      <c r="C2" s="2" t="inlineStr">
        <is>
          <t>Jul. 02, 2022</t>
        </is>
      </c>
      <c r="D2" s="2" t="inlineStr">
        <is>
          <t>Jul. 03, 2021</t>
        </is>
      </c>
      <c r="E2" s="2" t="inlineStr">
        <is>
          <t>Jul. 02, 2022</t>
        </is>
      </c>
      <c r="F2" s="2" t="inlineStr">
        <is>
          <t>Jul. 03,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tax benefit</t>
        </is>
      </c>
      <c r="B4" s="4" t="inlineStr">
        <is>
          <t xml:space="preserve"> </t>
        </is>
      </c>
      <c r="C4" s="6" t="n">
        <v>400000</v>
      </c>
      <c r="D4" s="6" t="n">
        <v>900000</v>
      </c>
      <c r="E4" s="6" t="n">
        <v>500000</v>
      </c>
      <c r="F4" s="6" t="n">
        <v>1000000</v>
      </c>
    </row>
    <row r="5">
      <c r="A5" s="4" t="inlineStr">
        <is>
          <t>Share repurchases</t>
        </is>
      </c>
      <c r="B5" s="4" t="inlineStr">
        <is>
          <t xml:space="preserve"> </t>
        </is>
      </c>
      <c r="C5" s="5" t="n">
        <v>33700000</v>
      </c>
      <c r="D5" s="4" t="inlineStr">
        <is>
          <t xml:space="preserve"> </t>
        </is>
      </c>
      <c r="E5" s="5" t="n">
        <v>33700000</v>
      </c>
      <c r="F5" s="4" t="inlineStr">
        <is>
          <t xml:space="preserve"> </t>
        </is>
      </c>
    </row>
    <row r="6">
      <c r="A6" s="4" t="inlineStr">
        <is>
          <t>Remaining authorized repurchase amount</t>
        </is>
      </c>
      <c r="B6" s="4" t="inlineStr">
        <is>
          <t xml:space="preserve"> </t>
        </is>
      </c>
      <c r="C6" s="6" t="n">
        <v>66300000</v>
      </c>
      <c r="D6" s="4" t="inlineStr">
        <is>
          <t xml:space="preserve"> </t>
        </is>
      </c>
      <c r="E6" s="5" t="n">
        <v>66300000</v>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repurchase (in shares)</t>
        </is>
      </c>
      <c r="B9" s="4" t="inlineStr">
        <is>
          <t xml:space="preserve"> </t>
        </is>
      </c>
      <c r="C9" s="5" t="n">
        <v>700</v>
      </c>
      <c r="D9" s="4" t="inlineStr">
        <is>
          <t xml:space="preserve"> </t>
        </is>
      </c>
      <c r="E9" s="4" t="inlineStr">
        <is>
          <t xml:space="preserve"> </t>
        </is>
      </c>
      <c r="F9" s="4" t="inlineStr">
        <is>
          <t xml:space="preserve"> </t>
        </is>
      </c>
    </row>
    <row r="10">
      <c r="A10" s="4" t="inlineStr">
        <is>
          <t>Share repurchases</t>
        </is>
      </c>
      <c r="B10" s="4" t="inlineStr">
        <is>
          <t xml:space="preserve"> </t>
        </is>
      </c>
      <c r="C10" s="6" t="n">
        <v>33700000</v>
      </c>
      <c r="D10" s="4" t="inlineStr">
        <is>
          <t xml:space="preserve"> </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uthorized amount</t>
        </is>
      </c>
      <c r="B13" s="6" t="n">
        <v>100000000</v>
      </c>
      <c r="C13" s="4" t="inlineStr">
        <is>
          <t xml:space="preserve"> </t>
        </is>
      </c>
      <c r="D13" s="4" t="inlineStr">
        <is>
          <t xml:space="preserve"> </t>
        </is>
      </c>
      <c r="E13" s="4" t="inlineStr">
        <is>
          <t xml:space="preserve"> </t>
        </is>
      </c>
      <c r="F13" s="4" t="inlineStr">
        <is>
          <t xml:space="preserve"> </t>
        </is>
      </c>
    </row>
    <row r="14">
      <c r="A14" s="4" t="inlineStr">
        <is>
          <t>Segment Reconciling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incentive compensation expense</t>
        </is>
      </c>
      <c r="B16" s="4" t="inlineStr">
        <is>
          <t xml:space="preserve"> </t>
        </is>
      </c>
      <c r="C16" s="6" t="n">
        <v>2500000</v>
      </c>
      <c r="D16" s="6" t="n">
        <v>3300000</v>
      </c>
      <c r="E16" s="6" t="n">
        <v>5600000</v>
      </c>
      <c r="F16" s="6" t="n">
        <v>6000000</v>
      </c>
    </row>
    <row r="17">
      <c r="A17" s="4" t="inlineStr">
        <is>
          <t>Performance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3 years</t>
        </is>
      </c>
      <c r="F19" s="4" t="inlineStr">
        <is>
          <t xml:space="preserve"> </t>
        </is>
      </c>
    </row>
    <row r="20">
      <c r="A20" s="4" t="inlineStr">
        <is>
          <t>Restricted Stock Units (RSUs) | Non Employee Direct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in shares)</t>
        </is>
      </c>
      <c r="B22" s="5" t="n">
        <v>23</v>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AND LONG-TERM INCENTIVE COMPENSATION - Accumulated Other Comprehensive Income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Apr. 02, 2022</t>
        </is>
      </c>
      <c r="G2" s="2" t="inlineStr">
        <is>
          <t>Dec. 31, 2021</t>
        </is>
      </c>
      <c r="H2" s="2" t="inlineStr">
        <is>
          <t>Apr. 03, 2021</t>
        </is>
      </c>
      <c r="I2" s="2" t="inlineStr">
        <is>
          <t>Dec. 31, 2020</t>
        </is>
      </c>
    </row>
    <row r="3">
      <c r="A3" s="3" t="inlineStr">
        <is>
          <t>Components of accumulated other comprehensive income,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7" t="n">
        <v>1115.8</v>
      </c>
      <c r="C4" s="7" t="n">
        <v>671.7</v>
      </c>
      <c r="D4" s="7" t="n">
        <v>1102.9</v>
      </c>
      <c r="E4" s="7" t="n">
        <v>640.1</v>
      </c>
      <c r="F4" s="4" t="inlineStr">
        <is>
          <t xml:space="preserve"> </t>
        </is>
      </c>
      <c r="G4" s="4" t="inlineStr">
        <is>
          <t xml:space="preserve"> </t>
        </is>
      </c>
      <c r="H4" s="4" t="inlineStr">
        <is>
          <t xml:space="preserve"> </t>
        </is>
      </c>
      <c r="I4" s="4" t="inlineStr">
        <is>
          <t xml:space="preserve"> </t>
        </is>
      </c>
    </row>
    <row r="5">
      <c r="A5" s="4" t="inlineStr">
        <is>
          <t>Other comprehensive income (loss) before reclassifications</t>
        </is>
      </c>
      <c r="B5" s="8" t="n">
        <v>-12.2</v>
      </c>
      <c r="C5" s="8" t="n">
        <v>1.1</v>
      </c>
      <c r="D5" s="8" t="n">
        <v>-8.699999999999999</v>
      </c>
      <c r="E5" s="5" t="n">
        <v>5</v>
      </c>
      <c r="F5" s="4" t="inlineStr">
        <is>
          <t xml:space="preserve"> </t>
        </is>
      </c>
      <c r="G5" s="4" t="inlineStr">
        <is>
          <t xml:space="preserve"> </t>
        </is>
      </c>
      <c r="H5" s="4" t="inlineStr">
        <is>
          <t xml:space="preserve"> </t>
        </is>
      </c>
      <c r="I5" s="4" t="inlineStr">
        <is>
          <t xml:space="preserve"> </t>
        </is>
      </c>
    </row>
    <row r="6">
      <c r="A6" s="4" t="inlineStr">
        <is>
          <t>Amounts reclassified from accumulated other comprehensive income (loss)</t>
        </is>
      </c>
      <c r="B6" s="8" t="n">
        <v>-0.7</v>
      </c>
      <c r="C6" s="8" t="n">
        <v>-1.7</v>
      </c>
      <c r="D6" s="8" t="n">
        <v>-1.2</v>
      </c>
      <c r="E6" s="8" t="n">
        <v>-2.9</v>
      </c>
      <c r="F6" s="4" t="inlineStr">
        <is>
          <t xml:space="preserve"> </t>
        </is>
      </c>
      <c r="G6" s="4" t="inlineStr">
        <is>
          <t xml:space="preserve"> </t>
        </is>
      </c>
      <c r="H6" s="4" t="inlineStr">
        <is>
          <t xml:space="preserve"> </t>
        </is>
      </c>
      <c r="I6" s="4" t="inlineStr">
        <is>
          <t xml:space="preserve"> </t>
        </is>
      </c>
    </row>
    <row r="7">
      <c r="A7" s="4" t="inlineStr">
        <is>
          <t>Current-period other comprehensive income (loss)</t>
        </is>
      </c>
      <c r="B7" s="8" t="n">
        <v>-12.9</v>
      </c>
      <c r="C7" s="8" t="n">
        <v>-0.6</v>
      </c>
      <c r="D7" s="8" t="n">
        <v>-9.9</v>
      </c>
      <c r="E7" s="8" t="n">
        <v>2.1</v>
      </c>
      <c r="F7" s="4" t="inlineStr">
        <is>
          <t xml:space="preserve"> </t>
        </is>
      </c>
      <c r="G7" s="4" t="inlineStr">
        <is>
          <t xml:space="preserve"> </t>
        </is>
      </c>
      <c r="H7" s="4" t="inlineStr">
        <is>
          <t xml:space="preserve"> </t>
        </is>
      </c>
      <c r="I7" s="4" t="inlineStr">
        <is>
          <t xml:space="preserve"> </t>
        </is>
      </c>
    </row>
    <row r="8">
      <c r="A8" s="4" t="inlineStr">
        <is>
          <t>Balance at end of period</t>
        </is>
      </c>
      <c r="B8" s="8" t="n">
        <v>1088.6</v>
      </c>
      <c r="C8" s="8" t="n">
        <v>739.5</v>
      </c>
      <c r="D8" s="8" t="n">
        <v>1088.6</v>
      </c>
      <c r="E8" s="8" t="n">
        <v>739.5</v>
      </c>
      <c r="F8" s="4" t="inlineStr">
        <is>
          <t xml:space="preserve"> </t>
        </is>
      </c>
      <c r="G8" s="4" t="inlineStr">
        <is>
          <t xml:space="preserve"> </t>
        </is>
      </c>
      <c r="H8" s="4" t="inlineStr">
        <is>
          <t xml:space="preserve"> </t>
        </is>
      </c>
      <c r="I8" s="4" t="inlineStr">
        <is>
          <t xml:space="preserve"> </t>
        </is>
      </c>
    </row>
    <row r="9">
      <c r="A9" s="4" t="inlineStr">
        <is>
          <t>Accum.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ponents of accumulated other comprehensive income,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beginning of period</t>
        </is>
      </c>
      <c r="B11" s="8" t="n">
        <v>266.9</v>
      </c>
      <c r="C11" s="8" t="n">
        <v>251.2</v>
      </c>
      <c r="D11" s="8" t="n">
        <v>263.9</v>
      </c>
      <c r="E11" s="8" t="n">
        <v>248.5</v>
      </c>
      <c r="F11" s="4" t="inlineStr">
        <is>
          <t xml:space="preserve"> </t>
        </is>
      </c>
      <c r="G11" s="4" t="inlineStr">
        <is>
          <t xml:space="preserve"> </t>
        </is>
      </c>
      <c r="H11" s="4" t="inlineStr">
        <is>
          <t xml:space="preserve"> </t>
        </is>
      </c>
      <c r="I11" s="4" t="inlineStr">
        <is>
          <t xml:space="preserve"> </t>
        </is>
      </c>
    </row>
    <row r="12">
      <c r="A12" s="4" t="inlineStr">
        <is>
          <t>Balance at end of period</t>
        </is>
      </c>
      <c r="B12" s="5" t="n">
        <v>254</v>
      </c>
      <c r="C12" s="8" t="n">
        <v>250.6</v>
      </c>
      <c r="D12" s="5" t="n">
        <v>254</v>
      </c>
      <c r="E12" s="8" t="n">
        <v>250.6</v>
      </c>
      <c r="F12" s="4" t="inlineStr">
        <is>
          <t xml:space="preserve"> </t>
        </is>
      </c>
      <c r="G12" s="4" t="inlineStr">
        <is>
          <t xml:space="preserve"> </t>
        </is>
      </c>
      <c r="H12" s="4" t="inlineStr">
        <is>
          <t xml:space="preserve"> </t>
        </is>
      </c>
      <c r="I12" s="4" t="inlineStr">
        <is>
          <t xml:space="preserve"> </t>
        </is>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ponents of accumulated other comprehensive income,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beginning of period</t>
        </is>
      </c>
      <c r="B15" s="8" t="n">
        <v>250.1</v>
      </c>
      <c r="C15" s="8" t="n">
        <v>239.2</v>
      </c>
      <c r="D15" s="8" t="n">
        <v>252.7</v>
      </c>
      <c r="E15" s="8" t="n">
        <v>238.6</v>
      </c>
      <c r="F15" s="4" t="inlineStr">
        <is>
          <t xml:space="preserve"> </t>
        </is>
      </c>
      <c r="G15" s="4" t="inlineStr">
        <is>
          <t xml:space="preserve"> </t>
        </is>
      </c>
      <c r="H15" s="4" t="inlineStr">
        <is>
          <t xml:space="preserve"> </t>
        </is>
      </c>
      <c r="I15" s="4" t="inlineStr">
        <is>
          <t xml:space="preserve"> </t>
        </is>
      </c>
    </row>
    <row r="16">
      <c r="A16" s="4" t="inlineStr">
        <is>
          <t>Other comprehensive income (loss) before reclassifications</t>
        </is>
      </c>
      <c r="B16" s="8" t="n">
        <v>-13.8</v>
      </c>
      <c r="C16" s="8" t="n">
        <v>0.9</v>
      </c>
      <c r="D16" s="8" t="n">
        <v>-16.4</v>
      </c>
      <c r="E16" s="8" t="n">
        <v>1.5</v>
      </c>
      <c r="F16" s="4" t="inlineStr">
        <is>
          <t xml:space="preserve"> </t>
        </is>
      </c>
      <c r="G16" s="4" t="inlineStr">
        <is>
          <t xml:space="preserve"> </t>
        </is>
      </c>
      <c r="H16" s="4" t="inlineStr">
        <is>
          <t xml:space="preserve"> </t>
        </is>
      </c>
      <c r="I16" s="4" t="inlineStr">
        <is>
          <t xml:space="preserve"> </t>
        </is>
      </c>
    </row>
    <row r="17">
      <c r="A17" s="4" t="inlineStr">
        <is>
          <t>Amounts reclassified from accumulated other comprehensive income (loss)</t>
        </is>
      </c>
      <c r="B17" s="5" t="n">
        <v>0</v>
      </c>
      <c r="C17" s="5" t="n">
        <v>0</v>
      </c>
      <c r="D17" s="5" t="n">
        <v>0</v>
      </c>
      <c r="E17" s="5" t="n">
        <v>0</v>
      </c>
      <c r="F17" s="4" t="inlineStr">
        <is>
          <t xml:space="preserve"> </t>
        </is>
      </c>
      <c r="G17" s="4" t="inlineStr">
        <is>
          <t xml:space="preserve"> </t>
        </is>
      </c>
      <c r="H17" s="4" t="inlineStr">
        <is>
          <t xml:space="preserve"> </t>
        </is>
      </c>
      <c r="I17" s="4" t="inlineStr">
        <is>
          <t xml:space="preserve"> </t>
        </is>
      </c>
    </row>
    <row r="18">
      <c r="A18" s="4" t="inlineStr">
        <is>
          <t>Current-period other comprehensive income (loss)</t>
        </is>
      </c>
      <c r="B18" s="8" t="n">
        <v>-13.8</v>
      </c>
      <c r="C18" s="8" t="n">
        <v>0.9</v>
      </c>
      <c r="D18" s="8" t="n">
        <v>-16.4</v>
      </c>
      <c r="E18" s="8" t="n">
        <v>1.5</v>
      </c>
      <c r="F18" s="4" t="inlineStr">
        <is>
          <t xml:space="preserve"> </t>
        </is>
      </c>
      <c r="G18" s="4" t="inlineStr">
        <is>
          <t xml:space="preserve"> </t>
        </is>
      </c>
      <c r="H18" s="4" t="inlineStr">
        <is>
          <t xml:space="preserve"> </t>
        </is>
      </c>
      <c r="I18" s="4" t="inlineStr">
        <is>
          <t xml:space="preserve"> </t>
        </is>
      </c>
    </row>
    <row r="19">
      <c r="A19" s="4" t="inlineStr">
        <is>
          <t>Balance at end of period</t>
        </is>
      </c>
      <c r="B19" s="8" t="n">
        <v>236.3</v>
      </c>
      <c r="C19" s="8" t="n">
        <v>240.1</v>
      </c>
      <c r="D19" s="8" t="n">
        <v>236.3</v>
      </c>
      <c r="E19" s="8" t="n">
        <v>240.1</v>
      </c>
      <c r="F19" s="4" t="inlineStr">
        <is>
          <t xml:space="preserve"> </t>
        </is>
      </c>
      <c r="G19" s="4" t="inlineStr">
        <is>
          <t xml:space="preserve"> </t>
        </is>
      </c>
      <c r="H19" s="4" t="inlineStr">
        <is>
          <t xml:space="preserve"> </t>
        </is>
      </c>
      <c r="I19" s="4" t="inlineStr">
        <is>
          <t xml:space="preserve"> </t>
        </is>
      </c>
    </row>
    <row r="20">
      <c r="A20" s="4" t="inlineStr">
        <is>
          <t>Net Unrealized Gains (Losses) on Qualifying Cash Flow Hed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ponents of accumulated other comprehensive income,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beginning of period</t>
        </is>
      </c>
      <c r="B22" s="5" t="n">
        <v>7</v>
      </c>
      <c r="C22" s="8" t="n">
        <v>-1.4</v>
      </c>
      <c r="D22" s="8" t="n">
        <v>0.5</v>
      </c>
      <c r="E22" s="8" t="n">
        <v>-4.4</v>
      </c>
      <c r="F22" s="4" t="inlineStr">
        <is>
          <t xml:space="preserve"> </t>
        </is>
      </c>
      <c r="G22" s="4" t="inlineStr">
        <is>
          <t xml:space="preserve"> </t>
        </is>
      </c>
      <c r="H22" s="4" t="inlineStr">
        <is>
          <t xml:space="preserve"> </t>
        </is>
      </c>
      <c r="I22" s="4" t="inlineStr">
        <is>
          <t xml:space="preserve"> </t>
        </is>
      </c>
    </row>
    <row r="23">
      <c r="A23" s="4" t="inlineStr">
        <is>
          <t>Other comprehensive income (loss) before reclassifications</t>
        </is>
      </c>
      <c r="B23" s="8" t="n">
        <v>1.5</v>
      </c>
      <c r="C23" s="8" t="n">
        <v>0.2</v>
      </c>
      <c r="D23" s="8" t="n">
        <v>7.6</v>
      </c>
      <c r="E23" s="8" t="n">
        <v>3.5</v>
      </c>
      <c r="F23" s="4" t="inlineStr">
        <is>
          <t xml:space="preserve"> </t>
        </is>
      </c>
      <c r="G23" s="4" t="inlineStr">
        <is>
          <t xml:space="preserve"> </t>
        </is>
      </c>
      <c r="H23" s="4" t="inlineStr">
        <is>
          <t xml:space="preserve"> </t>
        </is>
      </c>
      <c r="I23" s="4" t="inlineStr">
        <is>
          <t xml:space="preserve"> </t>
        </is>
      </c>
    </row>
    <row r="24">
      <c r="A24" s="4" t="inlineStr">
        <is>
          <t>Amounts reclassified from accumulated other comprehensive income (loss)</t>
        </is>
      </c>
      <c r="B24" s="8" t="n">
        <v>0.1</v>
      </c>
      <c r="C24" s="8" t="n">
        <v>-0.8</v>
      </c>
      <c r="D24" s="8" t="n">
        <v>0.5</v>
      </c>
      <c r="E24" s="8" t="n">
        <v>-1.1</v>
      </c>
      <c r="F24" s="4" t="inlineStr">
        <is>
          <t xml:space="preserve"> </t>
        </is>
      </c>
      <c r="G24" s="4" t="inlineStr">
        <is>
          <t xml:space="preserve"> </t>
        </is>
      </c>
      <c r="H24" s="4" t="inlineStr">
        <is>
          <t xml:space="preserve"> </t>
        </is>
      </c>
      <c r="I24" s="4" t="inlineStr">
        <is>
          <t xml:space="preserve"> </t>
        </is>
      </c>
    </row>
    <row r="25">
      <c r="A25" s="4" t="inlineStr">
        <is>
          <t>Current-period other comprehensive income (loss)</t>
        </is>
      </c>
      <c r="B25" s="8" t="n">
        <v>1.6</v>
      </c>
      <c r="C25" s="8" t="n">
        <v>-0.6</v>
      </c>
      <c r="D25" s="8" t="n">
        <v>8.1</v>
      </c>
      <c r="E25" s="8" t="n">
        <v>2.4</v>
      </c>
      <c r="F25" s="4" t="inlineStr">
        <is>
          <t xml:space="preserve"> </t>
        </is>
      </c>
      <c r="G25" s="4" t="inlineStr">
        <is>
          <t xml:space="preserve"> </t>
        </is>
      </c>
      <c r="H25" s="4" t="inlineStr">
        <is>
          <t xml:space="preserve"> </t>
        </is>
      </c>
      <c r="I25" s="4" t="inlineStr">
        <is>
          <t xml:space="preserve"> </t>
        </is>
      </c>
    </row>
    <row r="26">
      <c r="A26" s="4" t="inlineStr">
        <is>
          <t>Balance at end of period</t>
        </is>
      </c>
      <c r="B26" s="8" t="n">
        <v>8.6</v>
      </c>
      <c r="C26" s="5" t="n">
        <v>-2</v>
      </c>
      <c r="D26" s="8" t="n">
        <v>8.6</v>
      </c>
      <c r="E26" s="5" t="n">
        <v>-2</v>
      </c>
      <c r="F26" s="4" t="inlineStr">
        <is>
          <t xml:space="preserve"> </t>
        </is>
      </c>
      <c r="G26" s="4" t="inlineStr">
        <is>
          <t xml:space="preserve"> </t>
        </is>
      </c>
      <c r="H26" s="4" t="inlineStr">
        <is>
          <t xml:space="preserve"> </t>
        </is>
      </c>
      <c r="I26" s="4" t="inlineStr">
        <is>
          <t xml:space="preserve"> </t>
        </is>
      </c>
    </row>
    <row r="27">
      <c r="A27" s="4" t="inlineStr">
        <is>
          <t>Net of tax provision (benefit)</t>
        </is>
      </c>
      <c r="B27" s="8" t="n">
        <v>2.9</v>
      </c>
      <c r="C27" s="8" t="n">
        <v>-0.7</v>
      </c>
      <c r="D27" s="8" t="n">
        <v>2.9</v>
      </c>
      <c r="E27" s="8" t="n">
        <v>-0.7</v>
      </c>
      <c r="F27" s="7" t="n">
        <v>2.3</v>
      </c>
      <c r="G27" s="7" t="n">
        <v>0.1</v>
      </c>
      <c r="H27" s="7" t="n">
        <v>-0.4</v>
      </c>
      <c r="I27" s="7" t="n">
        <v>-1.4</v>
      </c>
    </row>
    <row r="28">
      <c r="A28" s="4" t="inlineStr">
        <is>
          <t>Pension and Postretirement Liability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ponents of accumulated other comprehensive income,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beginning of period</t>
        </is>
      </c>
      <c r="B30" s="8" t="n">
        <v>9.800000000000001</v>
      </c>
      <c r="C30" s="8" t="n">
        <v>13.4</v>
      </c>
      <c r="D30" s="8" t="n">
        <v>10.7</v>
      </c>
      <c r="E30" s="8" t="n">
        <v>14.3</v>
      </c>
      <c r="F30" s="4" t="inlineStr">
        <is>
          <t xml:space="preserve"> </t>
        </is>
      </c>
      <c r="G30" s="4" t="inlineStr">
        <is>
          <t xml:space="preserve"> </t>
        </is>
      </c>
      <c r="H30" s="4" t="inlineStr">
        <is>
          <t xml:space="preserve"> </t>
        </is>
      </c>
      <c r="I30" s="4" t="inlineStr">
        <is>
          <t xml:space="preserve"> </t>
        </is>
      </c>
    </row>
    <row r="31">
      <c r="A31" s="4" t="inlineStr">
        <is>
          <t>Other comprehensive income (loss) before reclassifications</t>
        </is>
      </c>
      <c r="B31" s="8" t="n">
        <v>0.1</v>
      </c>
      <c r="C31" s="5" t="n">
        <v>0</v>
      </c>
      <c r="D31" s="8" t="n">
        <v>0.1</v>
      </c>
      <c r="E31" s="5" t="n">
        <v>0</v>
      </c>
      <c r="F31" s="4" t="inlineStr">
        <is>
          <t xml:space="preserve"> </t>
        </is>
      </c>
      <c r="G31" s="4" t="inlineStr">
        <is>
          <t xml:space="preserve"> </t>
        </is>
      </c>
      <c r="H31" s="4" t="inlineStr">
        <is>
          <t xml:space="preserve"> </t>
        </is>
      </c>
      <c r="I31" s="4" t="inlineStr">
        <is>
          <t xml:space="preserve"> </t>
        </is>
      </c>
    </row>
    <row r="32">
      <c r="A32" s="4" t="inlineStr">
        <is>
          <t>Amounts reclassified from accumulated other comprehensive income (loss)</t>
        </is>
      </c>
      <c r="B32" s="8" t="n">
        <v>-0.8</v>
      </c>
      <c r="C32" s="8" t="n">
        <v>-0.9</v>
      </c>
      <c r="D32" s="8" t="n">
        <v>-1.7</v>
      </c>
      <c r="E32" s="8" t="n">
        <v>-1.8</v>
      </c>
      <c r="F32" s="4" t="inlineStr">
        <is>
          <t xml:space="preserve"> </t>
        </is>
      </c>
      <c r="G32" s="4" t="inlineStr">
        <is>
          <t xml:space="preserve"> </t>
        </is>
      </c>
      <c r="H32" s="4" t="inlineStr">
        <is>
          <t xml:space="preserve"> </t>
        </is>
      </c>
      <c r="I32" s="4" t="inlineStr">
        <is>
          <t xml:space="preserve"> </t>
        </is>
      </c>
    </row>
    <row r="33">
      <c r="A33" s="4" t="inlineStr">
        <is>
          <t>Current-period other comprehensive income (loss)</t>
        </is>
      </c>
      <c r="B33" s="8" t="n">
        <v>-0.7</v>
      </c>
      <c r="C33" s="8" t="n">
        <v>-0.9</v>
      </c>
      <c r="D33" s="8" t="n">
        <v>-1.6</v>
      </c>
      <c r="E33" s="8" t="n">
        <v>-1.8</v>
      </c>
      <c r="F33" s="4" t="inlineStr">
        <is>
          <t xml:space="preserve"> </t>
        </is>
      </c>
      <c r="G33" s="4" t="inlineStr">
        <is>
          <t xml:space="preserve"> </t>
        </is>
      </c>
      <c r="H33" s="4" t="inlineStr">
        <is>
          <t xml:space="preserve"> </t>
        </is>
      </c>
      <c r="I33" s="4" t="inlineStr">
        <is>
          <t xml:space="preserve"> </t>
        </is>
      </c>
    </row>
    <row r="34">
      <c r="A34" s="4" t="inlineStr">
        <is>
          <t>Balance at end of period</t>
        </is>
      </c>
      <c r="B34" s="8" t="n">
        <v>9.1</v>
      </c>
      <c r="C34" s="8" t="n">
        <v>12.5</v>
      </c>
      <c r="D34" s="8" t="n">
        <v>9.1</v>
      </c>
      <c r="E34" s="8" t="n">
        <v>12.5</v>
      </c>
      <c r="F34" s="4" t="inlineStr">
        <is>
          <t xml:space="preserve"> </t>
        </is>
      </c>
      <c r="G34" s="4" t="inlineStr">
        <is>
          <t xml:space="preserve"> </t>
        </is>
      </c>
      <c r="H34" s="4" t="inlineStr">
        <is>
          <t xml:space="preserve"> </t>
        </is>
      </c>
      <c r="I34" s="4" t="inlineStr">
        <is>
          <t xml:space="preserve"> </t>
        </is>
      </c>
    </row>
    <row r="35">
      <c r="A35" s="4" t="inlineStr">
        <is>
          <t>Net of tax provision (benefit)</t>
        </is>
      </c>
      <c r="B35" s="7" t="n">
        <v>3.2</v>
      </c>
      <c r="C35" s="7" t="n">
        <v>4.3</v>
      </c>
      <c r="D35" s="7" t="n">
        <v>3.2</v>
      </c>
      <c r="E35" s="7" t="n">
        <v>4.3</v>
      </c>
      <c r="F35" s="7" t="n">
        <v>3.5</v>
      </c>
      <c r="G35" s="7" t="n">
        <v>3.7</v>
      </c>
      <c r="H35" s="7" t="n">
        <v>4.6</v>
      </c>
      <c r="I35" s="7" t="n">
        <v>4.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LONG-TERM INCENTIVE COMPENSATION - Components of AOCI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7" t="n">
        <v>2.3</v>
      </c>
      <c r="C4" s="7" t="n">
        <v>3.4</v>
      </c>
      <c r="D4" s="7" t="n">
        <v>4.7</v>
      </c>
      <c r="E4" s="7" t="n">
        <v>7.6</v>
      </c>
    </row>
    <row r="5">
      <c r="A5" s="4" t="inlineStr">
        <is>
          <t>Pre-tax</t>
        </is>
      </c>
      <c r="B5" s="8" t="n">
        <v>-23.5</v>
      </c>
      <c r="C5" s="8" t="n">
        <v>-20.1</v>
      </c>
      <c r="D5" s="8" t="n">
        <v>-39.1</v>
      </c>
      <c r="E5" s="8" t="n">
        <v>-48.4</v>
      </c>
    </row>
    <row r="6">
      <c r="A6" s="4" t="inlineStr">
        <is>
          <t>Amortization of unrecognized prior service credits - Pre-tax</t>
        </is>
      </c>
      <c r="B6" s="8" t="n">
        <v>1.7</v>
      </c>
      <c r="C6" s="8" t="n">
        <v>-6.4</v>
      </c>
      <c r="D6" s="8" t="n">
        <v>-4.8</v>
      </c>
      <c r="E6" s="8" t="n">
        <v>-13.8</v>
      </c>
    </row>
    <row r="7">
      <c r="A7" s="4" t="inlineStr">
        <is>
          <t>Income taxes</t>
        </is>
      </c>
      <c r="B7" s="8" t="n">
        <v>4.4</v>
      </c>
      <c r="C7" s="8" t="n">
        <v>2.4</v>
      </c>
      <c r="D7" s="5" t="n">
        <v>7</v>
      </c>
      <c r="E7" s="8" t="n">
        <v>7.7</v>
      </c>
    </row>
    <row r="8">
      <c r="A8" s="4" t="inlineStr">
        <is>
          <t>Net income (loss)</t>
        </is>
      </c>
      <c r="B8" s="5" t="n">
        <v>-13</v>
      </c>
      <c r="C8" s="8" t="n">
        <v>-61.9</v>
      </c>
      <c r="D8" s="8" t="n">
        <v>-24.4</v>
      </c>
      <c r="E8" s="8" t="n">
        <v>-88.7</v>
      </c>
    </row>
    <row r="9">
      <c r="A9" s="4" t="inlineStr">
        <is>
          <t>Amount Reclassified from AOCI | (Gains) losses on qualifying cash flow hedge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Pre-tax</t>
        </is>
      </c>
      <c r="B11" s="8" t="n">
        <v>0.2</v>
      </c>
      <c r="C11" s="8" t="n">
        <v>-1.1</v>
      </c>
      <c r="D11" s="8" t="n">
        <v>0.7</v>
      </c>
      <c r="E11" s="8" t="n">
        <v>-1.5</v>
      </c>
    </row>
    <row r="12">
      <c r="A12" s="4" t="inlineStr">
        <is>
          <t>Income taxes</t>
        </is>
      </c>
      <c r="B12" s="8" t="n">
        <v>-0.1</v>
      </c>
      <c r="C12" s="8" t="n">
        <v>0.3</v>
      </c>
      <c r="D12" s="8" t="n">
        <v>-0.2</v>
      </c>
      <c r="E12" s="8" t="n">
        <v>0.4</v>
      </c>
    </row>
    <row r="13">
      <c r="A13" s="4" t="inlineStr">
        <is>
          <t>Net income (loss)</t>
        </is>
      </c>
      <c r="B13" s="8" t="n">
        <v>0.1</v>
      </c>
      <c r="C13" s="8" t="n">
        <v>-0.8</v>
      </c>
      <c r="D13" s="8" t="n">
        <v>0.5</v>
      </c>
      <c r="E13" s="8" t="n">
        <v>-1.1</v>
      </c>
    </row>
    <row r="14">
      <c r="A14" s="4" t="inlineStr">
        <is>
          <t>Amount Reclassified from AOCI | Gains on pension and postretirement item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Amortization of unrecognized prior service credits - Pre-tax</t>
        </is>
      </c>
      <c r="B16" s="8" t="n">
        <v>-1.1</v>
      </c>
      <c r="C16" s="8" t="n">
        <v>-1.2</v>
      </c>
      <c r="D16" s="8" t="n">
        <v>-2.2</v>
      </c>
      <c r="E16" s="8" t="n">
        <v>-2.4</v>
      </c>
    </row>
    <row r="17">
      <c r="A17" s="4" t="inlineStr">
        <is>
          <t>Income taxes</t>
        </is>
      </c>
      <c r="B17" s="8" t="n">
        <v>0.3</v>
      </c>
      <c r="C17" s="8" t="n">
        <v>0.3</v>
      </c>
      <c r="D17" s="8" t="n">
        <v>0.5</v>
      </c>
      <c r="E17" s="8" t="n">
        <v>0.6</v>
      </c>
    </row>
    <row r="18">
      <c r="A18" s="4" t="inlineStr">
        <is>
          <t>Net income (loss)</t>
        </is>
      </c>
      <c r="B18" s="8" t="n">
        <v>-0.8</v>
      </c>
      <c r="C18" s="8" t="n">
        <v>-0.9</v>
      </c>
      <c r="D18" s="8" t="n">
        <v>-1.7</v>
      </c>
      <c r="E18" s="8" t="n">
        <v>-1.8</v>
      </c>
    </row>
    <row r="19">
      <c r="A19" s="4" t="inlineStr">
        <is>
          <t>Commodity contracts | Amount Reclassified from AOCI | (Gains) losses on qualifying cash flow hedges:</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Income from discontinued operations, net of tax</t>
        </is>
      </c>
      <c r="B21" s="5" t="n">
        <v>0</v>
      </c>
      <c r="C21" s="8" t="n">
        <v>-1.7</v>
      </c>
      <c r="D21" s="5" t="n">
        <v>0</v>
      </c>
      <c r="E21" s="8" t="n">
        <v>-3.5</v>
      </c>
    </row>
    <row r="22">
      <c r="A22" s="4" t="inlineStr">
        <is>
          <t>Swaps | Amount Reclassified from AOCI | (Gains) losses on qualifying cash flow hedges:</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Interest expense</t>
        </is>
      </c>
      <c r="B24" s="7" t="n">
        <v>0.2</v>
      </c>
      <c r="C24" s="7" t="n">
        <v>0.6</v>
      </c>
      <c r="D24" s="7" t="n">
        <v>0.7</v>
      </c>
      <c r="E24" s="6" t="n">
        <v>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s>
  <sheetData>
    <row r="1">
      <c r="A1" s="1" t="inlineStr">
        <is>
          <t>CONTINGENT LIABILITIES AND OTHER MATTERS - General (Details)</t>
        </is>
      </c>
      <c r="B1" s="2" t="inlineStr">
        <is>
          <t>3 Months Ended</t>
        </is>
      </c>
      <c r="D1" s="2" t="inlineStr">
        <is>
          <t>6 Months Ended</t>
        </is>
      </c>
    </row>
    <row r="2">
      <c r="B2" s="2" t="inlineStr">
        <is>
          <t>Jul. 02, 2022 USD ($)</t>
        </is>
      </c>
      <c r="C2" s="2" t="inlineStr">
        <is>
          <t>Jul. 03, 2021 USD ($)</t>
        </is>
      </c>
      <c r="D2" s="2" t="inlineStr">
        <is>
          <t>Jul. 02, 2022 USD ($) entity</t>
        </is>
      </c>
      <c r="E2" s="2" t="inlineStr">
        <is>
          <t>Jul. 03, 2021 USD ($)</t>
        </is>
      </c>
      <c r="F2" s="2" t="inlineStr">
        <is>
          <t>Dec. 31, 2021 USD ($)</t>
        </is>
      </c>
    </row>
    <row r="3">
      <c r="A3" s="3" t="inlineStr">
        <is>
          <t>Contingent Liabilities and Other Matt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s of accruals</t>
        </is>
      </c>
      <c r="B4" s="6" t="n">
        <v>632400000</v>
      </c>
      <c r="C4" s="4" t="inlineStr">
        <is>
          <t xml:space="preserve"> </t>
        </is>
      </c>
      <c r="D4" s="6" t="n">
        <v>632400000</v>
      </c>
      <c r="E4" s="4" t="inlineStr">
        <is>
          <t xml:space="preserve"> </t>
        </is>
      </c>
      <c r="F4" s="6" t="n">
        <v>658800000</v>
      </c>
    </row>
    <row r="5">
      <c r="A5" s="4" t="inlineStr">
        <is>
          <t>Insurance recoveries</t>
        </is>
      </c>
      <c r="B5" s="4" t="inlineStr">
        <is>
          <t xml:space="preserve"> </t>
        </is>
      </c>
      <c r="C5" s="4" t="inlineStr">
        <is>
          <t xml:space="preserve"> </t>
        </is>
      </c>
      <c r="D5" s="5" t="n">
        <v>17000000</v>
      </c>
      <c r="E5" s="6" t="n">
        <v>15300000</v>
      </c>
      <c r="F5" s="4" t="inlineStr">
        <is>
          <t xml:space="preserve"> </t>
        </is>
      </c>
    </row>
    <row r="6">
      <c r="A6" s="4" t="inlineStr">
        <is>
          <t>Payments for asbestos-related matters, net of insurance recoveries</t>
        </is>
      </c>
      <c r="B6" s="4" t="inlineStr">
        <is>
          <t xml:space="preserve"> </t>
        </is>
      </c>
      <c r="C6" s="4" t="inlineStr">
        <is>
          <t xml:space="preserve"> </t>
        </is>
      </c>
      <c r="D6" s="5" t="n">
        <v>11200000</v>
      </c>
      <c r="E6" s="5" t="n">
        <v>8100000</v>
      </c>
      <c r="F6" s="4" t="inlineStr">
        <is>
          <t xml:space="preserve"> </t>
        </is>
      </c>
    </row>
    <row r="7">
      <c r="A7" s="4" t="inlineStr">
        <is>
          <t>Recorded charges related to asbestos product liability matters</t>
        </is>
      </c>
      <c r="B7" s="4" t="inlineStr">
        <is>
          <t xml:space="preserve"> </t>
        </is>
      </c>
      <c r="C7" s="6" t="n">
        <v>2700000</v>
      </c>
      <c r="D7" s="4" t="inlineStr">
        <is>
          <t xml:space="preserve"> </t>
        </is>
      </c>
      <c r="E7" s="5" t="n">
        <v>2700000</v>
      </c>
      <c r="F7" s="4" t="inlineStr">
        <is>
          <t xml:space="preserve"> </t>
        </is>
      </c>
    </row>
    <row r="8">
      <c r="A8" s="4" t="inlineStr">
        <is>
          <t>Asbestos Iss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tingent Liabilities and Other Matter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nges in estimates associated with assets and liabilities related to product liability</t>
        </is>
      </c>
      <c r="B10" s="5" t="n">
        <v>0</v>
      </c>
      <c r="C10" s="6" t="n">
        <v>0</v>
      </c>
      <c r="D10" s="6" t="n">
        <v>0</v>
      </c>
      <c r="E10" s="6" t="n">
        <v>0</v>
      </c>
      <c r="F10" s="4" t="inlineStr">
        <is>
          <t xml:space="preserve"> </t>
        </is>
      </c>
    </row>
    <row r="11">
      <c r="A11" s="4" t="inlineStr">
        <is>
          <t>Minimum | Asbestos Iss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tingent Liabilities and Other Matt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orporate entities named as defendants | entity</t>
        </is>
      </c>
      <c r="B13" s="4" t="inlineStr">
        <is>
          <t xml:space="preserve"> </t>
        </is>
      </c>
      <c r="C13" s="4" t="inlineStr">
        <is>
          <t xml:space="preserve"> </t>
        </is>
      </c>
      <c r="D13" s="5" t="n">
        <v>50</v>
      </c>
      <c r="E13" s="4" t="inlineStr">
        <is>
          <t xml:space="preserve"> </t>
        </is>
      </c>
      <c r="F13" s="4" t="inlineStr">
        <is>
          <t xml:space="preserve"> </t>
        </is>
      </c>
    </row>
    <row r="14">
      <c r="A14" s="4" t="inlineStr">
        <is>
          <t>Continuing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tingent Liabilities and Other Matt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orded charges related to asbestos product liability matters</t>
        </is>
      </c>
      <c r="B16" s="5" t="n">
        <v>2300000</v>
      </c>
      <c r="C16" s="4" t="inlineStr">
        <is>
          <t xml:space="preserve"> </t>
        </is>
      </c>
      <c r="D16" s="6" t="n">
        <v>2300000</v>
      </c>
      <c r="E16" s="4" t="inlineStr">
        <is>
          <t xml:space="preserve"> </t>
        </is>
      </c>
      <c r="F16" s="4" t="inlineStr">
        <is>
          <t xml:space="preserve"> </t>
        </is>
      </c>
    </row>
    <row r="17">
      <c r="A17" s="4" t="inlineStr">
        <is>
          <t>Discontinued Ope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tingent Liabilities and Other Matt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corded charges related to asbestos product liability matters</t>
        </is>
      </c>
      <c r="B19" s="5" t="n">
        <v>200000</v>
      </c>
      <c r="C19" s="4" t="inlineStr">
        <is>
          <t xml:space="preserve"> </t>
        </is>
      </c>
      <c r="D19" s="5" t="n">
        <v>200000</v>
      </c>
      <c r="E19" s="4" t="inlineStr">
        <is>
          <t xml:space="preserve"> </t>
        </is>
      </c>
      <c r="F19" s="4" t="inlineStr">
        <is>
          <t xml:space="preserve"> </t>
        </is>
      </c>
    </row>
    <row r="20">
      <c r="A20" s="4" t="inlineStr">
        <is>
          <t>Other Long Term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tingent Liabilities and Other Matt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uals included in other long-term liabilities</t>
        </is>
      </c>
      <c r="B22" s="5" t="n">
        <v>556700000</v>
      </c>
      <c r="C22" s="4" t="inlineStr">
        <is>
          <t xml:space="preserve"> </t>
        </is>
      </c>
      <c r="D22" s="5" t="n">
        <v>556700000</v>
      </c>
      <c r="E22" s="4" t="inlineStr">
        <is>
          <t xml:space="preserve"> </t>
        </is>
      </c>
      <c r="F22" s="5" t="n">
        <v>584300000</v>
      </c>
    </row>
    <row r="23">
      <c r="A23" s="4" t="inlineStr">
        <is>
          <t>Other Long Term Liabilities | Asbestos Iss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tingent Liabilities and Other Matt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ruals included in other long-term liabilities</t>
        </is>
      </c>
      <c r="B25" s="6" t="n">
        <v>536900000</v>
      </c>
      <c r="C25" s="4" t="inlineStr">
        <is>
          <t xml:space="preserve"> </t>
        </is>
      </c>
      <c r="D25" s="6" t="n">
        <v>536900000</v>
      </c>
      <c r="E25" s="4" t="inlineStr">
        <is>
          <t xml:space="preserve"> </t>
        </is>
      </c>
      <c r="F25" s="6" t="n">
        <v>5614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Jul. 02, 2022</t>
        </is>
      </c>
      <c r="C1" s="2" t="inlineStr">
        <is>
          <t>Jul. 03, 2021</t>
        </is>
      </c>
    </row>
    <row r="2">
      <c r="A2" s="3" t="inlineStr">
        <is>
          <t>Statement of Cash Flows [Abstract]</t>
        </is>
      </c>
      <c r="B2" s="4" t="inlineStr">
        <is>
          <t xml:space="preserve"> </t>
        </is>
      </c>
      <c r="C2" s="4" t="inlineStr">
        <is>
          <t xml:space="preserve"> </t>
        </is>
      </c>
    </row>
    <row r="3">
      <c r="A3" s="4" t="inlineStr">
        <is>
          <t>Cash and cash equivalents</t>
        </is>
      </c>
      <c r="B3" s="7" t="n">
        <v>189.8</v>
      </c>
      <c r="C3" s="7" t="n">
        <v>50.3</v>
      </c>
    </row>
    <row r="4">
      <c r="A4" s="4" t="inlineStr">
        <is>
          <t>Cash and cash equivalents included in assets of DBT and Heat Transfer</t>
        </is>
      </c>
      <c r="B4" s="8" t="n">
        <v>5.4</v>
      </c>
      <c r="C4" s="8" t="n">
        <v>18.8</v>
      </c>
    </row>
    <row r="5">
      <c r="A5" s="4" t="inlineStr">
        <is>
          <t>Total cash and equivalents</t>
        </is>
      </c>
      <c r="B5" s="7" t="n">
        <v>195.2</v>
      </c>
      <c r="C5" s="7" t="n">
        <v>69.099999999999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OTHER MATTERS - Assets and Liabilities Related to Asbestos-related Claims (Details) - USD ($) $ in Millions</t>
        </is>
      </c>
      <c r="B1" s="2" t="inlineStr">
        <is>
          <t>Jul. 02, 2022</t>
        </is>
      </c>
      <c r="C1" s="2" t="inlineStr">
        <is>
          <t>Dec. 31, 2021</t>
        </is>
      </c>
    </row>
    <row r="2">
      <c r="A2" s="3" t="inlineStr">
        <is>
          <t>Product Liability Contingency [Line Items]</t>
        </is>
      </c>
      <c r="B2" s="4" t="inlineStr">
        <is>
          <t xml:space="preserve"> </t>
        </is>
      </c>
      <c r="C2" s="4" t="inlineStr">
        <is>
          <t xml:space="preserve"> </t>
        </is>
      </c>
    </row>
    <row r="3">
      <c r="A3" s="4" t="inlineStr">
        <is>
          <t>Liabilities for claims</t>
        </is>
      </c>
      <c r="B3" s="7" t="n">
        <v>592.5</v>
      </c>
      <c r="C3" s="7" t="n">
        <v>616.5</v>
      </c>
    </row>
    <row r="4">
      <c r="A4" s="4" t="inlineStr">
        <is>
          <t>Other Long Term Liabilities</t>
        </is>
      </c>
      <c r="B4" s="4" t="inlineStr">
        <is>
          <t xml:space="preserve"> </t>
        </is>
      </c>
      <c r="C4" s="4" t="inlineStr">
        <is>
          <t xml:space="preserve"> </t>
        </is>
      </c>
    </row>
    <row r="5">
      <c r="A5" s="3" t="inlineStr">
        <is>
          <t>Product Liability Contingency [Line Items]</t>
        </is>
      </c>
      <c r="B5" s="4" t="inlineStr">
        <is>
          <t xml:space="preserve"> </t>
        </is>
      </c>
      <c r="C5" s="4" t="inlineStr">
        <is>
          <t xml:space="preserve"> </t>
        </is>
      </c>
    </row>
    <row r="6">
      <c r="A6" s="4" t="inlineStr">
        <is>
          <t>Accruals included in other long-term liabilities</t>
        </is>
      </c>
      <c r="B6" s="8" t="n">
        <v>556.7</v>
      </c>
      <c r="C6" s="8" t="n">
        <v>584.3</v>
      </c>
    </row>
    <row r="7">
      <c r="A7" s="4" t="inlineStr">
        <is>
          <t>Asbestos Related Claims</t>
        </is>
      </c>
      <c r="B7" s="4" t="inlineStr">
        <is>
          <t xml:space="preserve"> </t>
        </is>
      </c>
      <c r="C7" s="4" t="inlineStr">
        <is>
          <t xml:space="preserve"> </t>
        </is>
      </c>
    </row>
    <row r="8">
      <c r="A8" s="3" t="inlineStr">
        <is>
          <t>Product Liability Contingency [Line Items]</t>
        </is>
      </c>
      <c r="B8" s="4" t="inlineStr">
        <is>
          <t xml:space="preserve"> </t>
        </is>
      </c>
      <c r="C8" s="4" t="inlineStr">
        <is>
          <t xml:space="preserve"> </t>
        </is>
      </c>
    </row>
    <row r="9">
      <c r="A9" s="4" t="inlineStr">
        <is>
          <t>Insurance recovery assets</t>
        </is>
      </c>
      <c r="B9" s="8" t="n">
        <v>510.6</v>
      </c>
      <c r="C9" s="8" t="n">
        <v>526.2</v>
      </c>
    </row>
    <row r="10">
      <c r="A10" s="4" t="inlineStr">
        <is>
          <t>Asbestos Related Claims | Other Assets</t>
        </is>
      </c>
      <c r="B10" s="4" t="inlineStr">
        <is>
          <t xml:space="preserve"> </t>
        </is>
      </c>
      <c r="C10" s="4" t="inlineStr">
        <is>
          <t xml:space="preserve"> </t>
        </is>
      </c>
    </row>
    <row r="11">
      <c r="A11" s="3" t="inlineStr">
        <is>
          <t>Product Liability Contingency [Line Items]</t>
        </is>
      </c>
      <c r="B11" s="4" t="inlineStr">
        <is>
          <t xml:space="preserve"> </t>
        </is>
      </c>
      <c r="C11" s="4" t="inlineStr">
        <is>
          <t xml:space="preserve"> </t>
        </is>
      </c>
    </row>
    <row r="12">
      <c r="A12" s="4" t="inlineStr">
        <is>
          <t>Insurance recovery assets, noncurrent</t>
        </is>
      </c>
      <c r="B12" s="8" t="n">
        <v>456.6</v>
      </c>
      <c r="C12" s="8" t="n">
        <v>473.6</v>
      </c>
    </row>
    <row r="13">
      <c r="A13" s="4" t="inlineStr">
        <is>
          <t>Asbestos Related Claims | Other Long Term Liabilities</t>
        </is>
      </c>
      <c r="B13" s="4" t="inlineStr">
        <is>
          <t xml:space="preserve"> </t>
        </is>
      </c>
      <c r="C13" s="4" t="inlineStr">
        <is>
          <t xml:space="preserve"> </t>
        </is>
      </c>
    </row>
    <row r="14">
      <c r="A14" s="3" t="inlineStr">
        <is>
          <t>Product Liability Contingency [Line Items]</t>
        </is>
      </c>
      <c r="B14" s="4" t="inlineStr">
        <is>
          <t xml:space="preserve"> </t>
        </is>
      </c>
      <c r="C14" s="4" t="inlineStr">
        <is>
          <t xml:space="preserve"> </t>
        </is>
      </c>
    </row>
    <row r="15">
      <c r="A15" s="4" t="inlineStr">
        <is>
          <t>Accruals included in other long-term liabilities</t>
        </is>
      </c>
      <c r="B15" s="7" t="n">
        <v>536.9</v>
      </c>
      <c r="C15" s="7" t="n">
        <v>56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LIABILITIES AND OTHER MATTERS - Asbestos Product Liability Matters (Details) - Asbestos Related Claims - claim</t>
        </is>
      </c>
      <c r="B1" s="2" t="inlineStr">
        <is>
          <t>6 Months Ended</t>
        </is>
      </c>
    </row>
    <row r="2">
      <c r="B2" s="2" t="inlineStr">
        <is>
          <t>Jul. 02, 2022</t>
        </is>
      </c>
      <c r="C2" s="2" t="inlineStr">
        <is>
          <t>Jul. 03, 2021</t>
        </is>
      </c>
    </row>
    <row r="3">
      <c r="A3" s="3" t="inlineStr">
        <is>
          <t>Liability for Asbestos and Environmental Claims, Net [Roll Forward]</t>
        </is>
      </c>
      <c r="B3" s="4" t="inlineStr">
        <is>
          <t xml:space="preserve"> </t>
        </is>
      </c>
      <c r="C3" s="4" t="inlineStr">
        <is>
          <t xml:space="preserve"> </t>
        </is>
      </c>
    </row>
    <row r="4">
      <c r="A4" s="4" t="inlineStr">
        <is>
          <t>Pending claims, beginning of period</t>
        </is>
      </c>
      <c r="B4" s="5" t="n">
        <v>10065</v>
      </c>
      <c r="C4" s="5" t="n">
        <v>9782</v>
      </c>
    </row>
    <row r="5">
      <c r="A5" s="4" t="inlineStr">
        <is>
          <t>Claims filed</t>
        </is>
      </c>
      <c r="B5" s="5" t="n">
        <v>1547</v>
      </c>
      <c r="C5" s="5" t="n">
        <v>1253</v>
      </c>
    </row>
    <row r="6">
      <c r="A6" s="4" t="inlineStr">
        <is>
          <t>Claims resolved</t>
        </is>
      </c>
      <c r="B6" s="5" t="n">
        <v>-1216</v>
      </c>
      <c r="C6" s="5" t="n">
        <v>-1104</v>
      </c>
    </row>
    <row r="7">
      <c r="A7" s="4" t="inlineStr">
        <is>
          <t>Pending claims, end of period</t>
        </is>
      </c>
      <c r="B7" s="5" t="n">
        <v>10396</v>
      </c>
      <c r="C7" s="5" t="n">
        <v>99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V3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30" customWidth="1" min="5" max="5"/>
    <col width="30" customWidth="1" min="6" max="6"/>
    <col width="30" customWidth="1" min="7" max="7"/>
    <col width="22" customWidth="1" min="8" max="8"/>
    <col width="30" customWidth="1" min="9" max="9"/>
    <col width="22" customWidth="1" min="10" max="10"/>
    <col width="21" customWidth="1" min="11" max="11"/>
    <col width="21" customWidth="1" min="12" max="12"/>
    <col width="22" customWidth="1" min="13" max="13"/>
    <col width="22" customWidth="1" min="14" max="14"/>
    <col width="30"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CONTINGENT LIABILITIES AND OTHER MATTERS - Large Power Projects in South Africa (Details) R in Millions</t>
        </is>
      </c>
      <c r="K1" s="2" t="inlineStr">
        <is>
          <t>1 Months Ended</t>
        </is>
      </c>
      <c r="O1" s="2" t="inlineStr">
        <is>
          <t>6 Months Ended</t>
        </is>
      </c>
    </row>
    <row r="2">
      <c r="B2" s="2" t="inlineStr">
        <is>
          <t>Oct. 02, 2021 USD ($)</t>
        </is>
      </c>
      <c r="C2" s="2" t="inlineStr">
        <is>
          <t>Oct. 02, 2021 ZAR (R)</t>
        </is>
      </c>
      <c r="D2" s="2" t="inlineStr">
        <is>
          <t>Apr. 28, 2021 USD ($) dispute</t>
        </is>
      </c>
      <c r="E2" s="2" t="inlineStr">
        <is>
          <t>Apr. 28, 2021 ZAR (R) dispute</t>
        </is>
      </c>
      <c r="F2" s="2" t="inlineStr">
        <is>
          <t>Feb. 22, 2021 USD ($) project</t>
        </is>
      </c>
      <c r="G2" s="2" t="inlineStr">
        <is>
          <t>Feb. 22, 2021 ZAR (R) project</t>
        </is>
      </c>
      <c r="H2" s="2" t="inlineStr">
        <is>
          <t>Feb. 05, 2021 USD ($)</t>
        </is>
      </c>
      <c r="I2" s="2" t="inlineStr">
        <is>
          <t>Jul. 23, 2020 USD ($) dispute</t>
        </is>
      </c>
      <c r="J2" s="2" t="inlineStr">
        <is>
          <t>Jul. 23, 2020 ZAR (R)</t>
        </is>
      </c>
      <c r="K2" s="2" t="inlineStr">
        <is>
          <t>May 31, 2021 USD ($)</t>
        </is>
      </c>
      <c r="L2" s="2" t="inlineStr">
        <is>
          <t>May 31, 2021 ZAR (R)</t>
        </is>
      </c>
      <c r="M2" s="2" t="inlineStr">
        <is>
          <t>Sep. 30, 2020 USD ($)</t>
        </is>
      </c>
      <c r="N2" s="2" t="inlineStr">
        <is>
          <t>Sep. 30, 2020 ZAR (R)</t>
        </is>
      </c>
      <c r="O2" s="2" t="inlineStr">
        <is>
          <t>Jul. 02, 2022 USD ($) project</t>
        </is>
      </c>
      <c r="P2" s="2" t="inlineStr">
        <is>
          <t>Jul. 02, 2022 ZAR (R)</t>
        </is>
      </c>
      <c r="Q2" s="2" t="inlineStr">
        <is>
          <t>Dec. 31, 2021 USD ($)</t>
        </is>
      </c>
      <c r="R2" s="2" t="inlineStr">
        <is>
          <t>Dec. 31, 2021 ZAR (R)</t>
        </is>
      </c>
      <c r="S2" s="2" t="inlineStr">
        <is>
          <t>Jun. 04, 2021 USD ($)</t>
        </is>
      </c>
      <c r="T2" s="2" t="inlineStr">
        <is>
          <t>Jun. 04, 2021 ZAR (R)</t>
        </is>
      </c>
      <c r="U2" s="2" t="inlineStr">
        <is>
          <t>Jul. 31, 2019 USD ($)</t>
        </is>
      </c>
      <c r="V2" s="2" t="inlineStr">
        <is>
          <t>Jul. 31, 2019 ZAR (R)</t>
        </is>
      </c>
    </row>
    <row r="3">
      <c r="A3" s="3" t="inlineStr">
        <is>
          <t>Contingent Liabilities and Other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large power projects | proje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umber of disputes | dispu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Other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662900000</v>
      </c>
      <c r="P6" s="4" t="inlineStr">
        <is>
          <t xml:space="preserve"> </t>
        </is>
      </c>
      <c r="Q6" s="6" t="n">
        <v>675900000</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Large Power Proje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Contingent Liabilities and Other Matt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ayment for bo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7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OUTH AFRICA | Large Power Proje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Contingent Liabilities and Other Matt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Gain contingenc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61500000</v>
      </c>
      <c r="P12" s="14" t="n">
        <v>1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Unrecorded gain contingency, current procee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44300000</v>
      </c>
      <c r="P13" s="8" t="n">
        <v>720.1</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umber of disputes</t>
        </is>
      </c>
      <c r="B14" s="4" t="inlineStr">
        <is>
          <t xml:space="preserve"> </t>
        </is>
      </c>
      <c r="C14" s="4" t="inlineStr">
        <is>
          <t xml:space="preserve"> </t>
        </is>
      </c>
      <c r="D14" s="5" t="n">
        <v>2</v>
      </c>
      <c r="E14" s="5" t="n">
        <v>2</v>
      </c>
      <c r="F14" s="5" t="n">
        <v>2</v>
      </c>
      <c r="G14" s="5" t="n">
        <v>2</v>
      </c>
      <c r="H14" s="4" t="inlineStr">
        <is>
          <t xml:space="preserve"> </t>
        </is>
      </c>
      <c r="I14" s="5" t="n">
        <v>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Litigation settlement</t>
        </is>
      </c>
      <c r="B15" s="4" t="inlineStr">
        <is>
          <t xml:space="preserve"> </t>
        </is>
      </c>
      <c r="C15" s="4" t="inlineStr">
        <is>
          <t xml:space="preserve"> </t>
        </is>
      </c>
      <c r="D15" s="6" t="n">
        <v>6000000</v>
      </c>
      <c r="E15" s="14" t="n">
        <v>82</v>
      </c>
      <c r="F15" s="6" t="n">
        <v>8600000</v>
      </c>
      <c r="G15" s="15" t="n">
        <v>126.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Estimate of possible legal claim deemed unlikel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48600000</v>
      </c>
      <c r="T16" s="14" t="n">
        <v>790</v>
      </c>
      <c r="U16" s="4" t="inlineStr">
        <is>
          <t xml:space="preserve"> </t>
        </is>
      </c>
      <c r="V16" s="4" t="inlineStr">
        <is>
          <t xml:space="preserve"> </t>
        </is>
      </c>
    </row>
    <row r="17">
      <c r="A17" s="4" t="inlineStr">
        <is>
          <t>SOUTH AFRICA | Large Power Projects | Demand Bo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Contingent Liabilities and Other Matt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Face amou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3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OUTH AFRICA | Large Power Projects | Demand Bonds | MH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Contingent Liabilities and Other Matt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Litigation settl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100000</v>
      </c>
      <c r="J22" s="15" t="n">
        <v>18.4</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Estimate of possible legal claim deemed unlike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800000</v>
      </c>
      <c r="P23" s="8" t="n">
        <v>29.2</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ayment for bonds</t>
        </is>
      </c>
      <c r="B24" s="6" t="n">
        <v>25700000</v>
      </c>
      <c r="C24" s="15" t="n">
        <v>418.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2500000</v>
      </c>
      <c r="L24" s="15" t="n">
        <v>178.7</v>
      </c>
      <c r="M24" s="6" t="n">
        <v>14300000</v>
      </c>
      <c r="N24" s="15" t="n">
        <v>239.6</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Other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5700000</v>
      </c>
      <c r="P25" s="15" t="n">
        <v>418.3</v>
      </c>
      <c r="Q25" s="6" t="n">
        <v>25700000</v>
      </c>
      <c r="R25" s="15" t="n">
        <v>418.3</v>
      </c>
      <c r="S25" s="4" t="inlineStr">
        <is>
          <t xml:space="preserve"> </t>
        </is>
      </c>
      <c r="T25" s="4" t="inlineStr">
        <is>
          <t xml:space="preserve"> </t>
        </is>
      </c>
      <c r="U25" s="4" t="inlineStr">
        <is>
          <t xml:space="preserve"> </t>
        </is>
      </c>
      <c r="V25" s="4" t="inlineStr">
        <is>
          <t xml:space="preserve"> </t>
        </is>
      </c>
    </row>
    <row r="26">
      <c r="A26" s="4" t="inlineStr">
        <is>
          <t>SOUTH AFRICA | Large Power Projects | MHI April And July 2019 Clai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Contingent Liabilities and Other Matt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Estimate of possible legal claim deemed unlikel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25000000</v>
      </c>
      <c r="V28" s="15" t="n">
        <v>407.2</v>
      </c>
    </row>
    <row r="29">
      <c r="A29" s="4" t="inlineStr">
        <is>
          <t>SOUTH AFRICA | Large Power Projects | MHI Additional Clai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Contingent Liabilities and Other Matt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stimate of possible legal claim deemed unlikel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10800000</v>
      </c>
      <c r="V31" s="15" t="n">
        <v>176.2</v>
      </c>
    </row>
    <row r="32">
      <c r="A32" s="4" t="inlineStr">
        <is>
          <t>SOUTH AFRICA | Large Power Projects | Bonds Upon Completion Of Certain Administrative Milestones | Demand Bo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Contingent Liabilities and Other Matt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Face amou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3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sheetData>
  <mergeCells count="9">
    <mergeCell ref="A1:A2"/>
    <mergeCell ref="B1:C1"/>
    <mergeCell ref="D1:E1"/>
    <mergeCell ref="F1:G1"/>
    <mergeCell ref="I1:J1"/>
    <mergeCell ref="K1:N1"/>
    <mergeCell ref="Q1:R1"/>
    <mergeCell ref="S1:T1"/>
    <mergeCell ref="U1:V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OTHER MATTERS - Environmental Matters (Details) - Site investigation and remediation - site</t>
        </is>
      </c>
      <c r="B1" s="2" t="inlineStr">
        <is>
          <t>Jul. 02, 2022</t>
        </is>
      </c>
      <c r="C1" s="2" t="inlineStr">
        <is>
          <t>Dec. 31, 2021</t>
        </is>
      </c>
    </row>
    <row r="2">
      <c r="A2" s="3" t="inlineStr">
        <is>
          <t>Environmental Matters</t>
        </is>
      </c>
      <c r="B2" s="4" t="inlineStr">
        <is>
          <t xml:space="preserve"> </t>
        </is>
      </c>
      <c r="C2" s="4" t="inlineStr">
        <is>
          <t xml:space="preserve"> </t>
        </is>
      </c>
    </row>
    <row r="3">
      <c r="A3" s="4" t="inlineStr">
        <is>
          <t>Number of sites</t>
        </is>
      </c>
      <c r="B3" s="5" t="n">
        <v>18</v>
      </c>
      <c r="C3" s="5" t="n">
        <v>18</v>
      </c>
    </row>
    <row r="4">
      <c r="A4" s="4" t="inlineStr">
        <is>
          <t>Number of third-party disposal sites for which entity is potentially responsible</t>
        </is>
      </c>
      <c r="B4" s="5" t="n">
        <v>9</v>
      </c>
      <c r="C4" s="5" t="n">
        <v>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AND OTHER TAXES (Details) - USD ($)</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Operating Loss Carryforwards</t>
        </is>
      </c>
      <c r="B3" s="4" t="inlineStr">
        <is>
          <t xml:space="preserve"> </t>
        </is>
      </c>
      <c r="C3" s="4" t="inlineStr">
        <is>
          <t xml:space="preserve"> </t>
        </is>
      </c>
      <c r="D3" s="4" t="inlineStr">
        <is>
          <t xml:space="preserve"> </t>
        </is>
      </c>
      <c r="E3" s="4" t="inlineStr">
        <is>
          <t xml:space="preserve"> </t>
        </is>
      </c>
    </row>
    <row r="4">
      <c r="A4" s="4" t="inlineStr">
        <is>
          <t>Gross unrecognized tax benefits</t>
        </is>
      </c>
      <c r="B4" s="6" t="n">
        <v>6300000</v>
      </c>
      <c r="C4" s="4" t="inlineStr">
        <is>
          <t xml:space="preserve"> </t>
        </is>
      </c>
      <c r="D4" s="6" t="n">
        <v>6300000</v>
      </c>
      <c r="E4" s="4" t="inlineStr">
        <is>
          <t xml:space="preserve"> </t>
        </is>
      </c>
    </row>
    <row r="5">
      <c r="A5" s="4" t="inlineStr">
        <is>
          <t>Net unrecognized tax benefits</t>
        </is>
      </c>
      <c r="B5" s="5" t="n">
        <v>5600000</v>
      </c>
      <c r="C5" s="4" t="inlineStr">
        <is>
          <t xml:space="preserve"> </t>
        </is>
      </c>
      <c r="D5" s="5" t="n">
        <v>5600000</v>
      </c>
      <c r="E5" s="4" t="inlineStr">
        <is>
          <t xml:space="preserve"> </t>
        </is>
      </c>
    </row>
    <row r="6">
      <c r="A6" s="4" t="inlineStr">
        <is>
          <t>Gross accrued interest</t>
        </is>
      </c>
      <c r="B6" s="5" t="n">
        <v>2800000</v>
      </c>
      <c r="C6" s="4" t="inlineStr">
        <is>
          <t xml:space="preserve"> </t>
        </is>
      </c>
      <c r="D6" s="5" t="n">
        <v>2800000</v>
      </c>
      <c r="E6" s="4" t="inlineStr">
        <is>
          <t xml:space="preserve"> </t>
        </is>
      </c>
    </row>
    <row r="7">
      <c r="A7" s="4" t="inlineStr">
        <is>
          <t>Net accrued interest</t>
        </is>
      </c>
      <c r="B7" s="5" t="n">
        <v>2300000</v>
      </c>
      <c r="C7" s="4" t="inlineStr">
        <is>
          <t xml:space="preserve"> </t>
        </is>
      </c>
      <c r="D7" s="5" t="n">
        <v>2300000</v>
      </c>
      <c r="E7" s="4" t="inlineStr">
        <is>
          <t xml:space="preserve"> </t>
        </is>
      </c>
    </row>
    <row r="8">
      <c r="A8" s="4" t="inlineStr">
        <is>
          <t>Penalties accrued</t>
        </is>
      </c>
      <c r="B8" s="5" t="n">
        <v>0</v>
      </c>
      <c r="C8" s="4" t="inlineStr">
        <is>
          <t xml:space="preserve"> </t>
        </is>
      </c>
      <c r="D8" s="5" t="n">
        <v>0</v>
      </c>
      <c r="E8" s="4" t="inlineStr">
        <is>
          <t xml:space="preserve"> </t>
        </is>
      </c>
    </row>
    <row r="9">
      <c r="A9" s="4" t="inlineStr">
        <is>
          <t>Income tax provision</t>
        </is>
      </c>
      <c r="B9" s="5" t="n">
        <v>-4400000</v>
      </c>
      <c r="C9" s="6" t="n">
        <v>-2400000</v>
      </c>
      <c r="D9" s="5" t="n">
        <v>-7000000</v>
      </c>
      <c r="E9" s="6" t="n">
        <v>-7700000</v>
      </c>
    </row>
    <row r="10">
      <c r="A10" s="4" t="inlineStr">
        <is>
          <t>Income from continuing operations before income taxes</t>
        </is>
      </c>
      <c r="B10" s="6" t="n">
        <v>23500000</v>
      </c>
      <c r="C10" s="6" t="n">
        <v>20100000</v>
      </c>
      <c r="D10" s="6" t="n">
        <v>39100000</v>
      </c>
      <c r="E10" s="6" t="n">
        <v>48400000</v>
      </c>
    </row>
    <row r="11">
      <c r="A11" s="4" t="inlineStr">
        <is>
          <t>Effective income tax rate (as a percent)</t>
        </is>
      </c>
      <c r="B11" s="12" t="n">
        <v>0.187</v>
      </c>
      <c r="C11" s="12" t="n">
        <v>0.119</v>
      </c>
      <c r="D11" s="12" t="n">
        <v>0.179</v>
      </c>
      <c r="E11" s="12" t="n">
        <v>0.159</v>
      </c>
    </row>
    <row r="12">
      <c r="A12" s="4" t="inlineStr">
        <is>
          <t>Excess tax provision from stock-based compensation awards vested</t>
        </is>
      </c>
      <c r="B12" s="6" t="n">
        <v>700000</v>
      </c>
      <c r="C12" s="6" t="n">
        <v>2200000</v>
      </c>
      <c r="D12" s="6" t="n">
        <v>700000</v>
      </c>
      <c r="E12" s="6" t="n">
        <v>1000000</v>
      </c>
    </row>
    <row r="13">
      <c r="A13" s="4" t="inlineStr">
        <is>
          <t>Deferral totaling amount</t>
        </is>
      </c>
      <c r="B13" s="5" t="n">
        <v>3700000</v>
      </c>
      <c r="C13" s="4" t="inlineStr">
        <is>
          <t xml:space="preserve"> </t>
        </is>
      </c>
      <c r="D13" s="5" t="n">
        <v>3700000</v>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Operating Loss Carryforwards</t>
        </is>
      </c>
      <c r="B15" s="4" t="inlineStr">
        <is>
          <t xml:space="preserve"> </t>
        </is>
      </c>
      <c r="C15" s="4" t="inlineStr">
        <is>
          <t xml:space="preserve"> </t>
        </is>
      </c>
      <c r="D15" s="4" t="inlineStr">
        <is>
          <t xml:space="preserve"> </t>
        </is>
      </c>
      <c r="E15" s="4" t="inlineStr">
        <is>
          <t xml:space="preserve"> </t>
        </is>
      </c>
    </row>
    <row r="16">
      <c r="A16" s="4" t="inlineStr">
        <is>
          <t>Reasonably possible amount that unrecognized tax benefits could decrease within next 12 months, high end of range</t>
        </is>
      </c>
      <c r="B16" s="6" t="n">
        <v>5000000</v>
      </c>
      <c r="C16" s="4" t="inlineStr">
        <is>
          <t xml:space="preserve"> </t>
        </is>
      </c>
      <c r="D16" s="6" t="n">
        <v>5000000</v>
      </c>
      <c r="E1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AIR VALUE - Narrative (Details) € in Millions, $ in Millions</t>
        </is>
      </c>
      <c r="B1" s="2" t="inlineStr">
        <is>
          <t>3 Months Ended</t>
        </is>
      </c>
      <c r="F1" s="2" t="inlineStr">
        <is>
          <t>6 Months Ended</t>
        </is>
      </c>
    </row>
    <row r="2">
      <c r="B2" s="2" t="inlineStr">
        <is>
          <t>Jul. 02, 2022 USD ($)</t>
        </is>
      </c>
      <c r="C2" s="2" t="inlineStr">
        <is>
          <t>Apr. 02, 2022 USD ($)</t>
        </is>
      </c>
      <c r="D2" s="2" t="inlineStr">
        <is>
          <t>Dec. 31, 2021 USD ($)</t>
        </is>
      </c>
      <c r="E2" s="2" t="inlineStr">
        <is>
          <t>Jul. 03, 2021 USD ($)</t>
        </is>
      </c>
      <c r="F2" s="2" t="inlineStr">
        <is>
          <t>Jul. 02, 2022 USD ($)</t>
        </is>
      </c>
      <c r="G2" s="2" t="inlineStr">
        <is>
          <t>Jul. 03, 2021 USD ($)</t>
        </is>
      </c>
      <c r="H2" s="2" t="inlineStr">
        <is>
          <t>Jul. 02, 2022 EUR (€)</t>
        </is>
      </c>
      <c r="I2" s="2" t="inlineStr">
        <is>
          <t>Aug. 02, 2021 USD ($)</t>
        </is>
      </c>
      <c r="J2" s="2" t="inlineStr">
        <is>
          <t>Nov. 11, 2020 USD ($)</t>
        </is>
      </c>
      <c r="K2" s="2" t="inlineStr">
        <is>
          <t>Dec. 30, 2016 EUR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alized gain on fair value adjustment</t>
        </is>
      </c>
      <c r="B4" s="6" t="n">
        <v>0</v>
      </c>
      <c r="C4" s="4" t="inlineStr">
        <is>
          <t xml:space="preserve"> </t>
        </is>
      </c>
      <c r="D4" s="4" t="inlineStr">
        <is>
          <t xml:space="preserve"> </t>
        </is>
      </c>
      <c r="E4" s="7" t="n">
        <v>2.2</v>
      </c>
      <c r="F4" s="7" t="n">
        <v>4.4</v>
      </c>
      <c r="G4" s="7" t="n">
        <v>7.4</v>
      </c>
      <c r="H4" s="4" t="inlineStr">
        <is>
          <t xml:space="preserve"> </t>
        </is>
      </c>
      <c r="I4" s="4" t="inlineStr">
        <is>
          <t xml:space="preserve"> </t>
        </is>
      </c>
      <c r="J4" s="4" t="inlineStr">
        <is>
          <t xml:space="preserve"> </t>
        </is>
      </c>
      <c r="K4" s="4" t="inlineStr">
        <is>
          <t xml:space="preserve"> </t>
        </is>
      </c>
    </row>
    <row r="5">
      <c r="A5" s="4" t="inlineStr">
        <is>
          <t>Security at fair value</t>
        </is>
      </c>
      <c r="B5" s="8" t="n">
        <v>43.2</v>
      </c>
      <c r="C5" s="4" t="inlineStr">
        <is>
          <t xml:space="preserve"> </t>
        </is>
      </c>
      <c r="D5" s="7" t="n">
        <v>38.8</v>
      </c>
      <c r="E5" s="4" t="inlineStr">
        <is>
          <t xml:space="preserve"> </t>
        </is>
      </c>
      <c r="F5" s="8" t="n">
        <v>43.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nsors &amp; Software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ferred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v>
      </c>
      <c r="K8" s="4" t="inlineStr">
        <is>
          <t xml:space="preserve"> </t>
        </is>
      </c>
    </row>
    <row r="9">
      <c r="A9" s="4" t="inlineStr">
        <is>
          <t>Contingent consideration liability</t>
        </is>
      </c>
      <c r="B9" s="4" t="inlineStr">
        <is>
          <t xml:space="preserve"> </t>
        </is>
      </c>
      <c r="C9" s="7" t="n">
        <v>1.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terprise Control Systems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ferred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6.4</v>
      </c>
      <c r="J12" s="4" t="inlineStr">
        <is>
          <t xml:space="preserve"> </t>
        </is>
      </c>
      <c r="K12" s="4" t="inlineStr">
        <is>
          <t xml:space="preserve"> </t>
        </is>
      </c>
    </row>
    <row r="13">
      <c r="A13" s="4" t="inlineStr">
        <is>
          <t>Contingent consideration liability</t>
        </is>
      </c>
      <c r="B13" s="5" t="n">
        <v>0</v>
      </c>
      <c r="C13" s="4" t="inlineStr">
        <is>
          <t xml:space="preserve"> </t>
        </is>
      </c>
      <c r="D13" s="8" t="n">
        <v>1.5</v>
      </c>
      <c r="E13" s="4" t="inlineStr">
        <is>
          <t xml:space="preserve"> </t>
        </is>
      </c>
      <c r="F13" s="6" t="n">
        <v>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ingent consideration date of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8.199999999999999</v>
      </c>
      <c r="J14" s="4" t="inlineStr">
        <is>
          <t xml:space="preserve"> </t>
        </is>
      </c>
      <c r="K14" s="4" t="inlineStr">
        <is>
          <t xml:space="preserve"> </t>
        </is>
      </c>
    </row>
    <row r="15">
      <c r="A15" s="4" t="inlineStr">
        <is>
          <t>Reduction in estimated liability</t>
        </is>
      </c>
      <c r="B15" s="7" t="n">
        <v>0.4</v>
      </c>
      <c r="C15" s="7" t="n">
        <v>0.9</v>
      </c>
      <c r="D15" s="7" t="n">
        <v>6.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scontinued Operations, Disposed of by Sale | Buyer | Balcke Durr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 of guarante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6" t="n">
        <v>79</v>
      </c>
    </row>
    <row r="19">
      <c r="A19" s="4" t="inlineStr">
        <is>
          <t>Discontinued Operations, Disposed of by Sale | Buyer | Bank and Surety Bonds | Balcke Durr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unt of guarante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9</v>
      </c>
    </row>
    <row r="22">
      <c r="A22" s="4" t="inlineStr">
        <is>
          <t>Discontinued Operations, Disposed of by Sale | Buyer | Balcke-Durr | Balcke Durr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collateral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6" t="n">
        <v>0</v>
      </c>
      <c r="I24" s="4" t="inlineStr">
        <is>
          <t xml:space="preserve"> </t>
        </is>
      </c>
      <c r="J24" s="4" t="inlineStr">
        <is>
          <t xml:space="preserve"> </t>
        </is>
      </c>
      <c r="K24" s="5" t="n">
        <v>4</v>
      </c>
    </row>
    <row r="25">
      <c r="A25" s="4" t="inlineStr">
        <is>
          <t>Discontinued Operations, Disposed of by Sale | Buyer | mutares AG | Indemnification Agreement | Balcke Durr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unt of guarantee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6" t="n">
        <v>5</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 Changes in Liability and Assets (Details) - Balcke Durr Business - Discontinued Operations, Disposed of by Sale $ in Millions</t>
        </is>
      </c>
      <c r="B1" s="2" t="inlineStr">
        <is>
          <t>6 Months Ended</t>
        </is>
      </c>
    </row>
    <row r="2">
      <c r="B2" s="2" t="inlineStr">
        <is>
          <t>Jul. 03, 2021 USD ($)</t>
        </is>
      </c>
    </row>
    <row r="3">
      <c r="A3" s="4" t="inlineStr">
        <is>
          <t>Guarantees and Bonds Liability</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alance at beginning of year</t>
        </is>
      </c>
      <c r="B5" s="7" t="n">
        <v>1.8</v>
      </c>
    </row>
    <row r="6">
      <c r="A6" s="4" t="inlineStr">
        <is>
          <t>Reduction/Amortization for the period</t>
        </is>
      </c>
      <c r="B6" s="8" t="n">
        <v>-1.7</v>
      </c>
    </row>
    <row r="7">
      <c r="A7" s="4" t="inlineStr">
        <is>
          <t>Impact of changes in foreign currency rates</t>
        </is>
      </c>
      <c r="B7" s="8" t="n">
        <v>-0.1</v>
      </c>
    </row>
    <row r="8">
      <c r="A8" s="4" t="inlineStr">
        <is>
          <t>Balance at end of period</t>
        </is>
      </c>
      <c r="B8" s="5" t="n">
        <v>0</v>
      </c>
    </row>
    <row r="9">
      <c r="A9" s="4" t="inlineStr">
        <is>
          <t>Indemnification Agreement Assets</t>
        </is>
      </c>
      <c r="B9" s="4" t="inlineStr">
        <is>
          <t xml:space="preserve"> </t>
        </is>
      </c>
    </row>
    <row r="10">
      <c r="A10" s="3" t="inlineStr">
        <is>
          <t>Fair Value, Assets Measured on Recurring Basis, Unobservable Input Reconciliation, Calculation [Roll Forward]</t>
        </is>
      </c>
      <c r="B10" s="4" t="inlineStr">
        <is>
          <t xml:space="preserve"> </t>
        </is>
      </c>
    </row>
    <row r="11">
      <c r="A11" s="4" t="inlineStr">
        <is>
          <t>Balance at beginning of year</t>
        </is>
      </c>
      <c r="B11" s="5" t="n">
        <v>0</v>
      </c>
    </row>
    <row r="12">
      <c r="A12" s="4" t="inlineStr">
        <is>
          <t>Reduction/Amortization for the period</t>
        </is>
      </c>
      <c r="B12" s="5" t="n">
        <v>0</v>
      </c>
    </row>
    <row r="13">
      <c r="A13" s="4" t="inlineStr">
        <is>
          <t>Impact of changes in foreign currency rates</t>
        </is>
      </c>
      <c r="B13" s="5" t="n">
        <v>0</v>
      </c>
    </row>
    <row r="14">
      <c r="A14" s="4" t="inlineStr">
        <is>
          <t>Balance at end of period</t>
        </is>
      </c>
      <c r="B14"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02,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Unless otherwise indicated, “we,” “us” and “our” mean SPX Corporation and its consolidated subsidiaries (“SPX”). 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presentation. Unless otherwise indicated, amounts provided in these Notes pertain to continuing operations only (see Note 3 for information on discontinued operations). 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All of our VIE's are immaterial, individually and in aggregate, to our condensed consolidated financial statements. Sale of Transformer Solutions Business On October 1, 2021, we completed the sale of SPX Transformer Solutions, Inc. (“Transformer Solutions”) pursuant to the terms of the Stock Purchase Agreement dated June 8, 2021 with GE-Prolec Transformers, Inc. (the “Purchaser”) and Prolec GE Internacional, S. de R.L. de C.V. During the first quarter of 2022, we agreed to the final adjustment of the purchase price which resulted in a payment to the Purchaser of $13.9 with an increase to the gain on sale of $0.2. Historically, Transformer Solutions’ operations have had a significant impact on our consolidated financial results, with revenues totaling approximately 25% of our total consolidated revenues. As we no longer have a consequential presence in the power transmission and distribution markets, and given Transformer Solutions' significance to our historical consolidated financial results, we concluded that the sale of Transformer Solutions represented a strategic shift. Accordingly, we have classified the business as a discontinued operation in the accompanying condensed consolidated financial statements. See Note 3 for additional details. Wind-Down of DBT Technologies Business During the fourth quarter of 2021, we substantially ceased all operations of DBT Technologies (PTY) LTD (“DBT”). As a result, we are reporting DBT as a discontinued operation in the accompanying condensed consolidated financial statements. DBT continues to be involved in various dispute resolution matters related to two large power projects. See Note 3 for additional details regarding DBT's presentation as a discontinued operation and Note 15 regarding the dispute resolution matters. Acquisition of Sealite On April 19, 2021, we completed the acquisition of Sealite Pty Ltd and affiliated entities, including Sealite USA, LLC (doing business as Avlite Systems) and Star2M Pty Ltd (collectively, “Sealite”). Sealite is a leader in the design and manufacture of marine and aviation Aids to Navigation products. We purchased Sealite for cash consideration of $80.3, net of cash acquired of $2.3, which included a final settlement of working capital that resulted in a reduction of the purchase price of $1.3 in the third quarter of 2021. The post acquisition operating results of Sealite are reflected within our Detection and Measurement reportable segment. Acquisition of ECS On August 2, 2021, we completed the acquisition of Enterprise Control Systems Ltd (“ECS”), a leader in the design and manufacture of highly-engineered tactical datalinks and radio frequency (“RF”) countermeasures, including counter-drone and counter-IED RF jammers. We purchased ECS for cash consideration of $39.4, net of cash acquired of $5.1. Under the terms of the purchase and sales agreement, the seller is eligible for additional cash consideration of up to $16.4, with payment to be made in the fourth quarter of 2022 upon successful achievement of certain financial performance milestones. During the fourth quarter of 2021, we concluded that the probability of achieving the above financial performance milestones had lessened due to a delay in the execution of certain large orders, resulting in a reduction of the estimated liability of $6.7. During the first and second quarters of 202 2, we further reduced the estimated liability by $0.9 and $0.4, respectively, with such amounts recorded within “Other operating expense, net.” The estimated fair value of such contingent consideration, which we have reflected as a liability in our condensed consolidated balance sheets, was $0.0 and $1.5 at July 2, 2022 and December 31, 2021, respectively. The post acquisition operating results of ECS are reflected within our Detection and Measurement reportable segment. Acquisition of Cincinnati Fan On December 15, 2021, we completed the acquisition of Cincinnati Fan &amp; Ventilator Co., Inc. (“Cincinnati Fan”), a leader in engineered air movement solutions, including blowers and critical exhaust systems. W e purchased Cincinnati Fan for cash consideration of $145.2, net of cash acquired of $2.5. During the second quarter of 2022, we agreed to a final adjustment to the purchase price, related to acquired working capital, resulting in our receiving $0.4 during the quarter. The post acquisition operating results of Cincinnati Fan are reflected within our HVAC reportable segment. Acquisition of ITL On March 31, 2022, we completed the acquisition of International Tower Lighting, LLC ( “ ITL ” ), a leader in the design and manufacture of highly-engineered Aids-to-Navigation systems, including obstruction lighting for telecommunications towers, wind turbines and numerous other terrestrial obstructions. We purchased ITL for cash consideration of $41.8, net of cash acquired of $1.1. The purchase price is subject to adjustment based on the final calculation of working capital, cash, and debt as of the date of the acquisition. The post acquisition operating results of ITL are reflected withi n our Detection and Measurement reportable segment. The assets acquired and liabilities assumed in the ECS, Cincinnati Fan, and ITL transactions have been recorded at estimates of fair value as determined by management, based on information available and assumptions as to future operations and are subject to change, primarily for the final assessment and valuation of certain income tax amounts. Change in Accounting Method During the fourth quarter of 2021, as a means of harmonizing our accounting method for inventory across all of our businesses, we converted the inventory accounting for certain domestic businesses within our HVAC reportable segment from the last-in, first-out (“LIFO”) method to the first-in, first-out (“FIFO”) method. This change in accounting has been retrospectively applied to our condensed consolidated financial statements. See Note 8 for additional information. Other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21. Interim results are not necessarily indicative of full year results.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2 are April 2, July 2, and October 1, compared to the respective April 3, July 3 and October 2, 2021 dates. We had one less day in the first quarter of 2022 and will have one more day in the fourth quarter of 2022 than in the respective 2021 periods. It is not practicable to estimate the impact of the one less day on our consolidated operating results for the six months ended July 2, 2022, when compared to the consolidated operating results for the 2021 respective period. Reclassification of Prior-Year Amounts Certain prior-year amounts have been reclassified to conform to the current-year presentation, including amounts related to the inclusion of DBT within discontinued operations and the change from the LIFO method of inventory accoun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l. 02,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The following is a summary of new accounting pronouncements that apply or may apply to our business. The London Interbank Offered Rate (“LIBOR”) is scheduled to be discontinued on June 30, 2023. In an effort to address the various challenges created by such discontinuance, the Financial Accounting Standards Board (“FASB”) issued two amendments to existing guidance, Accounting Standards Update (“ASU”) No. 2020-04 and No. 2021-01, Reference Rate Reform. The amended guidance is designed to provide relief from the accounting analysis and impacts that may otherwise be required for modifications to agreements (e.g., loans, debt securities, derivatives, etc.) necessitated by the reference rate reform. It also provides optional expedients to enable companies to continue to apply hedge accounting to certain hedging relationships impacted by the reference rate reform. Application of the guidance in the amendments is optional, is only available in certain situations, and is only available for companies to apply until December 31, 2022. In preparation of our adoption of these amendments, we entered into a LIBOR transition amendment related to our global revolving credit facility, as described in our 2021 Annual Report on Form 10-K. Upon adoption, we do not believe these amendments will have a material impact to our condensed consolidated financial statements. In October 2021, the FASB issued ASU No. 2021-08, Business Combinations (Topic 805): Accounting for Contract Assets and Contract Liabilities from Contracts with Customers. This ASU requires acquiring entities to apply Topic 606 to recognize and measure contract assets and contract liabilities in a business combination. This guidance is effective for public entities for fiscal years beginning after December 15, 2022, including interim periods within those fiscal years. The impact of adopting this guidance on our condensed consolidated financial statements will depend on business combinations occurring on or after the effective date. In March 2022, the FASB issued ASU No. 2022-01, Derivatives and Hedging (Topic 815): Fair Value Hedging - Portfolio Layer Method. This ASU allows multiple hedged layers to be designated for a single closed portfolio of financial assets or one or more beneficial interests secured by a portfolio of financial instruments. This guidance applies to all entities that elect to apply the portfolio layer method of hedge accounting in accordance with Topic 815 and is effective for public entities for fiscal years beginning after December 15, 2022, and interim periods within those fiscal years. We do not believe the adoption of this guidance will have a material impact on our condensed consolidated financial statements. In March 2022, the FASB issued ASU No. 2022-02, Financial Instruments - Credit Losses (Topic 326) - Troubled Debt Restructurings and Vintage Disclosures, which requires enhanced disclosure of certain loan refinancing and restructuring by creditors when a borrower is experiencing financial difficulty while eliminating certain current recognition and measurement accounting guidance. This guidance also requires the disclosure of current-period gross write-offs by year of origination for financing receivables and net investments in leases. The guidance is effective for fiscal years beginning after December 15, 2022, including interim periods within those fiscal years, and allows for early adoption in any interim period after issuance. We do not believe the adoption of this guidance will have a material impact on our condensed consolidated financial statements. In June 2022, the FASB issued ASU No.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is guidance also clarifies that an entity cannot, as a separate unit of account, recognize and measure a contractual sale restriction. The guidance also requires the following disclosures for equity securities subject to contractual sale restrictions: 1) the fair value of equity securities subject to contractual sale restrictions reflected in the balance sheet; 2) the nature and remaining duration of the restriction(s); and 3) the circumstances that could cause a lapse in the restriction(s). The guidance is effective for fiscal years beginning after December 15, 2023, and interim periods within those fiscal years, and allows for early adoption in any interim period after issuance. We do not believe the adoption of this guidance will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2:47:52Z</dcterms:created>
  <dcterms:modified xmlns:dcterms="http://purl.org/dc/terms/" xmlns:xsi="http://www.w3.org/2001/XMLSchema-instance" xsi:type="dcterms:W3CDTF">2022-08-04T22:47:52Z</dcterms:modified>
</cp:coreProperties>
</file>